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and Discontinued Oper"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ong-Term Incentive Plan" sheetId="18" state="visible" r:id="rId18"/>
    <sheet xmlns:r="http://schemas.openxmlformats.org/officeDocument/2006/relationships" name="Commitments and Contingencies" sheetId="19" state="visible" r:id="rId19"/>
    <sheet xmlns:r="http://schemas.openxmlformats.org/officeDocument/2006/relationships" name="Quarterly Operating Results (Un" sheetId="20" state="visible" r:id="rId20"/>
    <sheet xmlns:r="http://schemas.openxmlformats.org/officeDocument/2006/relationships" name="Subsequent Event" sheetId="21" state="visible" r:id="rId21"/>
    <sheet xmlns:r="http://schemas.openxmlformats.org/officeDocument/2006/relationships" name="Schedule III-Real Estate and Ac" sheetId="22" state="visible" r:id="rId22"/>
    <sheet xmlns:r="http://schemas.openxmlformats.org/officeDocument/2006/relationships" name="Summary of Significant Accoun23"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Investment in Hotel Properties " sheetId="26" state="visible" r:id="rId26"/>
    <sheet xmlns:r="http://schemas.openxmlformats.org/officeDocument/2006/relationships" name="Disposals and Discontinued Op27" sheetId="27" state="visible" r:id="rId27"/>
    <sheet xmlns:r="http://schemas.openxmlformats.org/officeDocument/2006/relationships" name="Fair Value Measurements and I28" sheetId="28" state="visible" r:id="rId28"/>
    <sheet xmlns:r="http://schemas.openxmlformats.org/officeDocument/2006/relationships" name="Other Assets (Tables)" sheetId="29" state="visible" r:id="rId29"/>
    <sheet xmlns:r="http://schemas.openxmlformats.org/officeDocument/2006/relationships" name="Notes Payable (Tables)" sheetId="30" state="visible" r:id="rId30"/>
    <sheet xmlns:r="http://schemas.openxmlformats.org/officeDocument/2006/relationships" name="Other Current Liabilities and31"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Long-Term Incentive Plan (Table" sheetId="34" state="visible" r:id="rId34"/>
    <sheet xmlns:r="http://schemas.openxmlformats.org/officeDocument/2006/relationships" name="Commitments and Contingencies (" sheetId="35" state="visible" r:id="rId35"/>
    <sheet xmlns:r="http://schemas.openxmlformats.org/officeDocument/2006/relationships" name="Quarterly Operating Results (36"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stment in Hotel Propertie40" sheetId="40" state="visible" r:id="rId40"/>
    <sheet xmlns:r="http://schemas.openxmlformats.org/officeDocument/2006/relationships" name="Investment in Hotel Propertie41" sheetId="41" state="visible" r:id="rId41"/>
    <sheet xmlns:r="http://schemas.openxmlformats.org/officeDocument/2006/relationships" name="Investment in Hotel Propertie42" sheetId="42" state="visible" r:id="rId42"/>
    <sheet xmlns:r="http://schemas.openxmlformats.org/officeDocument/2006/relationships" name="Investment in Hotel Propertie43" sheetId="43" state="visible" r:id="rId43"/>
    <sheet xmlns:r="http://schemas.openxmlformats.org/officeDocument/2006/relationships" name="Investment in Hotel Propertie44" sheetId="44" state="visible" r:id="rId44"/>
    <sheet xmlns:r="http://schemas.openxmlformats.org/officeDocument/2006/relationships" name="Disposals and Discontinued Op45" sheetId="45" state="visible" r:id="rId45"/>
    <sheet xmlns:r="http://schemas.openxmlformats.org/officeDocument/2006/relationships" name="Disposals and Discontinued Op46" sheetId="46" state="visible" r:id="rId46"/>
    <sheet xmlns:r="http://schemas.openxmlformats.org/officeDocument/2006/relationships" name="Fair Value Measurements and I47" sheetId="47" state="visible" r:id="rId47"/>
    <sheet xmlns:r="http://schemas.openxmlformats.org/officeDocument/2006/relationships" name="Fair Value Measurements and I48" sheetId="48" state="visible" r:id="rId48"/>
    <sheet xmlns:r="http://schemas.openxmlformats.org/officeDocument/2006/relationships" name="Fair Value Measurements and I49" sheetId="49" state="visible" r:id="rId49"/>
    <sheet xmlns:r="http://schemas.openxmlformats.org/officeDocument/2006/relationships" name="Other Assets (Details)" sheetId="50" state="visible" r:id="rId50"/>
    <sheet xmlns:r="http://schemas.openxmlformats.org/officeDocument/2006/relationships" name="Notes Payable (Details)" sheetId="51" state="visible" r:id="rId51"/>
    <sheet xmlns:r="http://schemas.openxmlformats.org/officeDocument/2006/relationships" name="Notes Payable - Transactions (D" sheetId="52" state="visible" r:id="rId52"/>
    <sheet xmlns:r="http://schemas.openxmlformats.org/officeDocument/2006/relationships" name="Notes Payable - Deferred Financ" sheetId="53" state="visible" r:id="rId53"/>
    <sheet xmlns:r="http://schemas.openxmlformats.org/officeDocument/2006/relationships" name="Other Current Liabilities and54" sheetId="54" state="visible" r:id="rId54"/>
    <sheet xmlns:r="http://schemas.openxmlformats.org/officeDocument/2006/relationships" name="Income Taxes (Details)" sheetId="55" state="visible" r:id="rId55"/>
    <sheet xmlns:r="http://schemas.openxmlformats.org/officeDocument/2006/relationships" name="Income Taxes - Characterization" sheetId="56" state="visible" r:id="rId56"/>
    <sheet xmlns:r="http://schemas.openxmlformats.org/officeDocument/2006/relationships" name="Stockholders' Equity (Details)" sheetId="57" state="visible" r:id="rId57"/>
    <sheet xmlns:r="http://schemas.openxmlformats.org/officeDocument/2006/relationships" name="Stockholders' Equity - Dividend" sheetId="58" state="visible" r:id="rId58"/>
    <sheet xmlns:r="http://schemas.openxmlformats.org/officeDocument/2006/relationships" name="Long-Term Incentive Plan (Detai"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Quarterly Operating Results (63" sheetId="63" state="visible" r:id="rId63"/>
    <sheet xmlns:r="http://schemas.openxmlformats.org/officeDocument/2006/relationships" name="Subsequent Event (Details)" sheetId="64" state="visible" r:id="rId64"/>
    <sheet xmlns:r="http://schemas.openxmlformats.org/officeDocument/2006/relationships" name="Schedule III-Real Estate and 65" sheetId="65" state="visible" r:id="rId65"/>
    <sheet xmlns:r="http://schemas.openxmlformats.org/officeDocument/2006/relationships" name="Schedule III-Reconciliation of " sheetId="66" state="visible" r:id="rId66"/>
  </sheets>
  <definedNames/>
  <calcPr calcId="124519" fullCalcOnLoad="1"/>
</workbook>
</file>

<file path=xl/sharedStrings.xml><?xml version="1.0" encoding="utf-8"?>
<sst xmlns="http://schemas.openxmlformats.org/spreadsheetml/2006/main" uniqueCount="1063">
  <si>
    <t>Document and Entity Information - USD ($) $ in Billions</t>
  </si>
  <si>
    <t>12 Months Ended</t>
  </si>
  <si>
    <t>Dec. 31, 2017</t>
  </si>
  <si>
    <t>Feb. 08, 2018</t>
  </si>
  <si>
    <t>Jun. 30, 2017</t>
  </si>
  <si>
    <t>Document and Entity Information</t>
  </si>
  <si>
    <t>Entity Registrant Name</t>
  </si>
  <si>
    <t>Sunstone Hotel Investor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Accounts receivable, net</t>
  </si>
  <si>
    <t>Inventories</t>
  </si>
  <si>
    <t>Prepaid expenses</t>
  </si>
  <si>
    <t>Assets held for sale, net</t>
  </si>
  <si>
    <t>Total current assets</t>
  </si>
  <si>
    <t>Investment in hotel properties, net</t>
  </si>
  <si>
    <t>Deferred financing fees, net</t>
  </si>
  <si>
    <t>Other assets, net</t>
  </si>
  <si>
    <t>Total assets</t>
  </si>
  <si>
    <t>Current liabilities:</t>
  </si>
  <si>
    <t>Accounts payable and accrued expenses</t>
  </si>
  <si>
    <t>Accrued payroll and employee benefits</t>
  </si>
  <si>
    <t>Dividends and distributions payable</t>
  </si>
  <si>
    <t>Other current liabilities</t>
  </si>
  <si>
    <t>Current portion of notes payable, net</t>
  </si>
  <si>
    <t>Liabilities of assets held for sale</t>
  </si>
  <si>
    <t>Total current liabilities</t>
  </si>
  <si>
    <t>Notes payable, less current portion, net</t>
  </si>
  <si>
    <t>Capital lease obligations, less current portion</t>
  </si>
  <si>
    <t>Other liabilities</t>
  </si>
  <si>
    <t>Total liabilities</t>
  </si>
  <si>
    <t>Commitments and contingencies (Note 12)</t>
  </si>
  <si>
    <t xml:space="preserve"> </t>
  </si>
  <si>
    <t>Equity</t>
  </si>
  <si>
    <t>Common stock, $0.01 par value, 500,000,000 shares authorized, 225,321,660 shares issued and outstanding at December 31, 2017 and 220,073,140 shares issued and outstanding at December 31, 2016</t>
  </si>
  <si>
    <t>Additional paid in capital</t>
  </si>
  <si>
    <t>Retained earnings</t>
  </si>
  <si>
    <t>Cumulative dividends and distributions</t>
  </si>
  <si>
    <t>Total stockholders' equity</t>
  </si>
  <si>
    <t>Noncontrolling interest in consolidated joint venture</t>
  </si>
  <si>
    <t>Total equity</t>
  </si>
  <si>
    <t>Total liabilities and equity</t>
  </si>
  <si>
    <t>Series E Cumulative Redeemable Preferred Stock</t>
  </si>
  <si>
    <t>Cumulative Redeemable Preferred Stock</t>
  </si>
  <si>
    <t>Series F Cumulative Redeemable Preferred Stock</t>
  </si>
  <si>
    <t>CONSOLIDATED BALANCE SHEETS (Parenthetical) - $ / shares</t>
  </si>
  <si>
    <t>8 Months Ended</t>
  </si>
  <si>
    <t>10 Months Ended</t>
  </si>
  <si>
    <t>May 01, 2016</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Cumulative Redeemable Preferred Stock</t>
  </si>
  <si>
    <t>Preferred stock, Cumulative Redeemable Preferred Stock, shares outstanding (in shares)</t>
  </si>
  <si>
    <t>Preferred stock, Cumulative Redeemable Preferred Stock, dividend rate (as a percent)</t>
  </si>
  <si>
    <t>6.95%</t>
  </si>
  <si>
    <t>Preferred stock, Cumulative Redeemable Preferred Stock, shares issued (in shares)</t>
  </si>
  <si>
    <t>Preferred stock, Cumulative Redeemable Preferred Stock, liquidation preference (in dollars per share)</t>
  </si>
  <si>
    <t>6.45%</t>
  </si>
  <si>
    <t>CONSOLIDATED STATEMENTS OF OPERATIONS - USD ($) shares in Thousands</t>
  </si>
  <si>
    <t>Dec. 31, 2015</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Other property-level expenses</t>
  </si>
  <si>
    <t>Corporate overhead</t>
  </si>
  <si>
    <t>Depreciation and amortization</t>
  </si>
  <si>
    <t>Impairment loss</t>
  </si>
  <si>
    <t>Total operating expenses</t>
  </si>
  <si>
    <t>Operating income</t>
  </si>
  <si>
    <t>Interest and other income</t>
  </si>
  <si>
    <t>Interest expense</t>
  </si>
  <si>
    <t>Loss on extinguishment of debt</t>
  </si>
  <si>
    <t>Gain on sale of assets</t>
  </si>
  <si>
    <t>Income before income taxes and discontinued operations</t>
  </si>
  <si>
    <t>Income tax benefit (provision), net</t>
  </si>
  <si>
    <t>Income from continuing operations</t>
  </si>
  <si>
    <t>Income from discontinued operations, net of tax</t>
  </si>
  <si>
    <t>NET INCOME</t>
  </si>
  <si>
    <t>Income from consolidated joint ventures attributable to noncontrolling interests</t>
  </si>
  <si>
    <t>Preferred stock dividends and redemption charge</t>
  </si>
  <si>
    <t>INCOME ATTRIBUTABLE TO COMMON STOCKHOLDERS</t>
  </si>
  <si>
    <t>Basic and diluted per share amounts:</t>
  </si>
  <si>
    <t>Income from continuing operations attributable to common stockholders (in dollars per share)</t>
  </si>
  <si>
    <t>Income from discontinued operations, net of tax (in dollars per share)</t>
  </si>
  <si>
    <t>Basic and diluted income attributable to common stockholders per common share (in dollars per share)</t>
  </si>
  <si>
    <t>Basic and diluted weighted average common shares outstanding (in shares)</t>
  </si>
  <si>
    <t>CONSOLIDATED STATEMENTS OF EQUITY - USD ($)</t>
  </si>
  <si>
    <t>Series D Cumulative Redeemable Preferred StockPreferred Stock</t>
  </si>
  <si>
    <t>Series D Cumulative Redeemable Preferred StockAdditional Paid In Capital</t>
  </si>
  <si>
    <t>Series D Cumulative Redeemable Preferred StockCumulative dividends and distributions</t>
  </si>
  <si>
    <t>Series E Cumulative Redeemable Preferred StockPreferred Stock</t>
  </si>
  <si>
    <t>Series E Cumulative Redeemable Preferred StockCumulative dividends and distributions</t>
  </si>
  <si>
    <t>Series F Cumulative Redeemable Preferred StockPreferred Stock</t>
  </si>
  <si>
    <t>Series F Cumulative Redeemable Preferred StockCumulative dividends and distributions</t>
  </si>
  <si>
    <t>Common Stock</t>
  </si>
  <si>
    <t>Additional Paid In Capital</t>
  </si>
  <si>
    <t>Retained Earnings</t>
  </si>
  <si>
    <t>Noncontrolling Interest in Consolidated Joint Venture</t>
  </si>
  <si>
    <t>Total</t>
  </si>
  <si>
    <t>Beginning Balance at Dec. 31, 2014</t>
  </si>
  <si>
    <t>Beginning Balance (in shares) at Dec. 31, 2014</t>
  </si>
  <si>
    <t>Increase (Decrease) in Stockholders' Equity</t>
  </si>
  <si>
    <t>Deferred stock compensation, net</t>
  </si>
  <si>
    <t>Deferred stock compensation, net (in shares)</t>
  </si>
  <si>
    <t>Distributions to noncontrolling interest</t>
  </si>
  <si>
    <t>Sale of noncontrolling interest</t>
  </si>
  <si>
    <t>Issuance of common stock distributions</t>
  </si>
  <si>
    <t>Issuance of common stock distributions (in shares)</t>
  </si>
  <si>
    <t>Common stock distributions and distributions payable</t>
  </si>
  <si>
    <t>Preferred stock dividends and dividends payable</t>
  </si>
  <si>
    <t>Net income</t>
  </si>
  <si>
    <t>New Accounting Pronouncement Effect Of Adoption On Additional Paid In Capital</t>
  </si>
  <si>
    <t>New Accounting Pronouncement Effect Of Adoption On Retained Earnings</t>
  </si>
  <si>
    <t>Ending Balance at Dec. 31, 2015</t>
  </si>
  <si>
    <t>Ending Balance (in shares) at Dec. 31, 2015</t>
  </si>
  <si>
    <t>Redemption of preferred stock</t>
  </si>
  <si>
    <t>Redemption of preferred stock (in shares)</t>
  </si>
  <si>
    <t>Net proceeds from sales of preferred stock</t>
  </si>
  <si>
    <t>Number of shares of preferred stock sold (in shares)</t>
  </si>
  <si>
    <t>Net proceeds from sale of common stock</t>
  </si>
  <si>
    <t>Number of shares of common stock sold (in shares)</t>
  </si>
  <si>
    <t>Ending Balance at Dec. 31, 2016</t>
  </si>
  <si>
    <t>Ending Balance (in shares) at Dec. 31, 2016</t>
  </si>
  <si>
    <t>Ending Balance at Dec. 31, 2017</t>
  </si>
  <si>
    <t>Ending Balance (in shares) at Dec. 31, 2017</t>
  </si>
  <si>
    <t>CONSOLIDATED STATEMENT OF EQUITY (Parenthetical) - $ / shares</t>
  </si>
  <si>
    <t>Issuance of common stock distributions per share (in dollars per share)</t>
  </si>
  <si>
    <t>Common stock distributions and distributions payable, per share (in dollars per share)</t>
  </si>
  <si>
    <t>Preferred stock dividends declared (in dollars per share)</t>
  </si>
  <si>
    <t>CONSOLIDATED STATEMENTS OF CASH FLOWS</t>
  </si>
  <si>
    <t>Dec. 31, 2017USD ($)</t>
  </si>
  <si>
    <t>Dec. 31, 2016USD ($)</t>
  </si>
  <si>
    <t>Dec. 31, 2015USD ($)</t>
  </si>
  <si>
    <t>CASH FLOWS FROM OPERATING ACTIVITIES</t>
  </si>
  <si>
    <t>Adjustments to reconcile net income to net cash provided by operating activities:</t>
  </si>
  <si>
    <t>Bad debt expense</t>
  </si>
  <si>
    <t>Gain on sale of assets, net</t>
  </si>
  <si>
    <t>Gain on redemption of note receivable</t>
  </si>
  <si>
    <t>Noncash interest on derivatives and capital lease obligations, net</t>
  </si>
  <si>
    <t>Depreciation</t>
  </si>
  <si>
    <t>Amortization of franchise fees and other intangibles</t>
  </si>
  <si>
    <t>Amortization of deferred financing fees</t>
  </si>
  <si>
    <t>Amortization of deferred stock compensation</t>
  </si>
  <si>
    <t>Hurricane-related loss</t>
  </si>
  <si>
    <t>Deferred income taxes, net</t>
  </si>
  <si>
    <t>Changes in operating assets and liabilities:</t>
  </si>
  <si>
    <t>Accounts receivable</t>
  </si>
  <si>
    <t>Prepaid expenses and other assets</t>
  </si>
  <si>
    <t>Accounts payable and other liabilities</t>
  </si>
  <si>
    <t>Net cash provided by operating activities</t>
  </si>
  <si>
    <t>CASH FLOWS FROM INVESTING ACTIVITIES</t>
  </si>
  <si>
    <t>Proceeds from sales of assets</t>
  </si>
  <si>
    <t>Disposition deposit</t>
  </si>
  <si>
    <t>Proceeds from redemption of note receivable</t>
  </si>
  <si>
    <t>Restricted cash - replacement reserve</t>
  </si>
  <si>
    <t>Acquisitions of hotel property and other assets, net</t>
  </si>
  <si>
    <t>Renovations and additions to hotel properties</t>
  </si>
  <si>
    <t>Payment for interest rate derivatives</t>
  </si>
  <si>
    <t>Net cash (used in) provided by investing activities</t>
  </si>
  <si>
    <t>CASH FLOWS FROM FINANCING ACTIVITIES</t>
  </si>
  <si>
    <t>Proceeds from preferred stock offerings</t>
  </si>
  <si>
    <t>Payment of preferred stock offering costs</t>
  </si>
  <si>
    <t>Proceeds from common stock offerings</t>
  </si>
  <si>
    <t>Payment of common stock offering costs</t>
  </si>
  <si>
    <t>Repurchase of common stock for employee withholding obligations</t>
  </si>
  <si>
    <t>Proceeds from notes payable and credit facility</t>
  </si>
  <si>
    <t>Payments on notes payable and credit facility</t>
  </si>
  <si>
    <t>Payments of costs related to extinguishment of notes payable</t>
  </si>
  <si>
    <t>Payments of deferred financing costs</t>
  </si>
  <si>
    <t>Dividends and distributions paid</t>
  </si>
  <si>
    <t>Net cash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 net</t>
  </si>
  <si>
    <t>NONCASH INVESTING ACTIVITY</t>
  </si>
  <si>
    <t>(Decrease) increase in accounts payable related to renovations and additions to hotel properties and other assets</t>
  </si>
  <si>
    <t>Amortization of deferred stock compensation - construction activities</t>
  </si>
  <si>
    <t>NONCASH FINANCING ACTIVITY</t>
  </si>
  <si>
    <t>Preferred stock redemption charge</t>
  </si>
  <si>
    <t>Organization and Description of Business</t>
  </si>
  <si>
    <t>1. Organization and Description of Business
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As of December 31, 2017, the Company had interests in 27 hotels (the “27 hotels”), two of which were considered held for sale, leaving 25 hotels currently held for investment (the “25 hotels”). The Company’s third-party managers included the following:
Number of Hotels
Subsidiaries of Marriott International, Inc. or Marriott Hotel Services, Inc. (collectively, “Marriott”)
11
Interstate Hotels &amp; Resorts, Inc.
4
Highgate Hotels L.P. and an affiliate
3
Crestline Hotels &amp; Resorts
2
Hilton Worldwide
2
Hyatt Corporation
2
Davidson Hotels &amp; Resorts
1
HEI Hotels &amp; Resorts
1
Singh Hospitality, LLC
1
Total hotels owned as of December 31, 2017
27
(1)
The Marriott Philadelphia and the Marriott Quincy, located in Pennsylvania and Massachusetts, respectively, were considered held for sale as of December 31, 2017, and subsequently sold in January 2018 (see Note 14).</t>
  </si>
  <si>
    <t>Summary of Significant Accounting Policies</t>
  </si>
  <si>
    <t>2. Summary of Significant Accounting Policies
Basis of Presentation
The accompanying consolidated financial statements as of December 31, 2017 and 2016, and for the years ended December 31, 2017, 2016 and 2015,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December 31, 2017 and 2016, and for the years ended December 31, 2017, 2016 and 2015.
Noncontrolling interest at both December 31, 2017 and 2016 represents the outside 25.0% equity interest in the Hilton San Diego Bayfront, which the Company includes in its financial statements on a consolidated basis.
The Company has evaluated subsequent events through the date of issuance of these financial statements.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ash and Cash Equivalents
Cash and cash equivalents are defined as cash on hand and in various bank accounts plus credit card receivables and all short-term investments with an original maturity of three months or less.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7 and 2016, the Company had amounts in banks that were in excess of federally insured amounts.
Restricted Cash
Restricted cash is comprised of reserve accounts for debt service, interest reserves, seasonality reserves, capital replacements, ground leases, and property taxes. These restricted funds are subject to supervision and disbursement approval by certain of the Company’s lenders and/or hotel managers.
Accounts Receivable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he Company’s accounts receivable includes an allowance for doubtful accounts of $0.3 million and $0.2 million at December 31, 2017 and 2016, respectively.
Inventories
Inventories, consisting primarily of food and beverages at the hotels, are stated at the lower of cost or market, with cost determined on a method that approximates first-in, first-out basis.
Acquisitions of Hotel Properties and Other Entities
Accounting for the acquisition of a hotel property or other entity as a business combina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When the Company acquires a hotel property or other entity as a business combination, it uses all available information to make these fair value determinations, and engages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
Investments in Hotel Properties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35 years for buildings and improvements and three to 12 years for furniture, fixtures and equipment. Intangible assets are amortized using the straight-line method over their estimated useful life or over the length of the related agreement, whichever is shorter.
The Company’s investment in hotel properties, net also includes initial franchise fees which are recorded at cost and amortized using the straight-line method over the lives of the franchise agreements ranging from 14 to 27 years. All other franchise fees that are based on the Company’s results of operations are expensed as incurred.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The Company follows the requirements of the Property, Plant and Equipment Topic of the FASB ASC, which requires impairment losses to be recorded on long-lived assets to be held and used by the Company when indicators of impairment are present and the future undiscounted net cash flows expected to be generated by those assets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The Company performs a Level 3 analysis of fair value, using a discounted cash flow analysis to estimate the fair value of its hotel properties, taking into account each property’s expected cash flow from operations and estimated proceeds from the disposition of the property. The factors addressed in determining estimated proceeds from disposition include anticipated operating cash flow in the year of disposition and terminal capitalization rate. The Company’s judgement is required in determining the discount rate applied to estimated cash flows, growth rate of the properties, operating income of the properties, the need for capital expenditures, as well as specific market and economic conditions. Based on the Company’s review, two hotel properties were impaired during 2017 (see Note 3 and Note 5), and no hotel properties were impaired during either 2016 or 2015.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Assets Held for Sale
The Company considers a hotel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December 31, 2017, the Company’s Marriott Philadelphia and Marriott Quincy were considered held for sale, and subsequently sold in January 2018 (see Note 14). As of December 31, 2016, the Company’s Fairmont Newport Beach was considered held for sale, and subsequently sold in February 2017 (see Note 4). Based on the criteria noted above, none of these hotels were included in discontinued operations.
Deferred Financing Fees
Deferred financing fee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Deferred financing fee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At December 31, 2016, the deferred financing fees asset on the Company’s consolidated balance sheet also included fees related to the Company’s unfunded senior unsecured notes. During the first quarter of 2017, the senior unsecured notes were funded, and the related deferred financing fees were reclassified to the appropriate current and long-term liabilities. Deferred financing fees related to the Company’s outstanding debt are included on the Company’s consolidated balance sheets as a contra-liability (see Note 7), and subsequently amortized ratably over the term of the related debt.
Interest Rate Derivatives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protection agreements on the balance sheet at their fair value. Changes in the fair value of derivatives are recorded each period in the consolidated statements of operations.
Revenue Recognition
Room revenue and food and beverage revenue are recognized as earned, which is generally defined as the date upon which a guest occupies a room and/or utilizes the hotel’s services. Additionally, some of the Company’s hotel rooms are booked through independent internet travel intermediaries. Revenue for these rooms is booked at the price the Company sold the room to the independent internet travel intermediary less any discount or commission paid.
Other operating revenue consists of revenue derived from incidental hotel services such as telephone/internet, parking, spa, entertainment and other guest services, along with tenant lease revenues related to hotel space leased by third parties, any cancellation or attrition revenue and any performance guarantees. During 2016, the Company recognized $5.0 million in other operating revenue from a performance guarantee received from Marriott related to the Wailea Beach Resort. In addition, prior to its sale in September 2015, other operating revenue also included revenue generated by BuyEfficient, LLC Inc. (“BuyEfficient”), an electronic purchasing platform that allowed members to procure food, operating supplies, furniture, fixtures and equipment. Revenues from incidental hotel services and BuyEfficient are recognized in the period the related services are provided or the revenue is earned.
Advertising and Promotion Costs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Stock Based Compensation
Compensation expense related to awards of restricted shares are measured at fair value on the date of grant and amortized over the relevant requisite service period or derived service period.
Income Taxes
The Company has elected to be treated as a REIT pursuant to the Internal Revenue Code of 1986, as amended (the “Code”). Management believes that the Company has qualified and intends to continue to qualify as a REIT. Therefore, the Company is permitted to deduct distributions paid to its stockholders, eliminating the federal taxation of income represented by such distributions at the company level. REITs are subject to a number of organizational and operational requirements. If the Company fails to qualify as a REIT in any taxable year, the Company will be subject to federal income tax (including any applicable alternative minimum tax for tax years prior to 2018) on taxable income at regular corporate tax rates.
The Company is subject to certain state and local taxes on its income and property, and to federal income and excise taxes on its undistributed income. In addition, the TRS Lessee, which leases the Company’s hotels from the Operating Partnership, is subject to federal and state income taxes. The Company accounts for income taxes in accordance with the Income Taxes Topic of the FASB ASC. Accordingly ,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 quarterly review for any uncertain tax positions and, if necessary, records the expected future tax consequences of uncertain tax positions in accordance with the Income Taxes Topic of the FASB ASC. The guidance requires the accounting and disclosure of tax positions taken or expected to be taken in the course of preparing the Company’s tax returns to determine whether the tax positions are “more-likely-than-not” to be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s federal and certain states.
Comprehensive Income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Noncontrolling Interests
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tockholders’ equity, noncontrolling interests and total equity.
At December 31, 2017, 2016 and 2015, the noncontrolling interests reported in the Company’s financial statements included Hilton Worldwide’s 25.0% ownership in the Hilton San Diego Bayfront. Additionally, prior to the Company’s sale of its interests in the Doubletree Guest Suites Times Square in December 2015, the noncontrolling interests reported in the Company’s financial statements also included preferred investors that owned a $0.1 million preferred equity interest in a subsidiary captive REIT that owned the Doubletree Guest Suites Times Square.
Dividends
Under current federal income tax laws related to REITs, the Company is required to distribute at least 90% of its net taxable income to its stockholders. Currently, the Company pays quarterly cash dividends to its common stockholders, as well as to the preferred stockholders of its 6.95% Series E Cumulative Redeemable Preferred Stock (“Series E preferred stock”) and its 6.45% Series F Cumulative Preferred Stock (“Series F preferred stock”) as declared by the Company’s board of directors. Prior to its redemption date in April 2016, the Company also paid quarterly cash dividends to the preferred stockholders of its 8.0% Series D Cumulative Redeemable Preferred Stock (“Series D preferred stock”) as declared by the Company’s board of directors. The Company’s ability to pay dividends is dependent on the receipt of distributions from the Operating Partnership.
Earnings Per Share
The Company applies the two-class method when computing its earnings per share. As required by the Earnings Per Share Topic of the FASB ASC, the net income per share for each class of stock (common stock and convertible preferred stock) is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Unvested share-based payment awards that contain non-forfeitable rights to dividends or dividend equivalents (whether paid or unpaid) are considered participating securities and shall be included in the computation of earnings per share pursuant to the two-class method.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Year Ended
Year Ended
Year Ended
December 31, 2017
December 31, 2016
December 31, 2015
Numerator:
Net income
$
153,004
$
140,677
$
355,519
Income from consolidated joint ventures attributable to noncontrolling interests
(7,628)
(6,480)
(8,164)
Preferred stock dividends and redemption charge
(12,830)
(15,964)
(9,200)
Distributions paid on unvested restricted stock compensation
(860)
(754)
(1,405)
Undistributed income allocated to unvested restricted stock compensation
—
—
(155)
Numerator for basic and diluted income attributable to common stockholders
$
131,686
$
117,479
$
336,595
Denominator:
Weighted average basic and diluted common shares outstanding
221,898
214,966
207,350
Basic and diluted income attributable to common stockholders per common share
$
0.59
$
0.55
$
1.62
The Company’s unvested restricted shares associated with its long-term incentive plan and shares associated with common stock options have been excluded from the above calculation of earnings per share for the years ended December 31, 2017, 2016 and 2015, as their inclusion would have been anti-dilutive.
Segment Reporting
The Company considers each of its hotels to be an operating segment, none of which meets the threshold for a separate reportable segment in accordance with the Segment Reporting Topic of the FASB ASC. Currently, the Company operates in one segment, hotel ownership.
Recent Accounting Pronouncements
In May 2014, the FASB issued Accounting Standards Update No. 2014-09, “ Revenue from Contracts with Customers (Topic 606) ” (“ASU No. 2014-09”). The core principal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al,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as originally to be effective during the first quarter of 2017; however, the FASB issued a one-year deferral so that it now becomes effective during the first quarter of 2018. ASU No. 2014-09 will require either a full retrospective approach or a modified retrospective approach, with early adoption permitted as of the original effective date.
In March 2016, the FASB clarified the principal versus agent guidance in ASU No. 2014-09 with it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ASU No. 2016-08 will become effective, along with ASU No. 2014-09, during the first quarter of 2018. Similar to ASU No. 2014-09, ASU No. 2016-08 will require either a full retrospective approach or a modified retrospective approach, with early adoption permitted as of the original effective date.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ASU No. 2016-12 will become effective, along with ASU No. 2014-09, during the first quarter of 2018. Similar to ASU No. 2014-09, ASU No. 2016-12 will require either a full retrospective approach or a modified retrospective approach, with early adoption permitted as of the original effective date.
The Company will adopt ASU No. 2014-09, along with the related clarifications and amendments in ASU No. 2016-08 and ASU No. 2016-12, during the first quarter of 2018 using a modified retrospective approach to all contracts that are not completed as of the date of initial adoption. Based on the Company’s assessment of ASU No. 2014-09, the adoption of the standard will not material effect on the Company’s consolidated financial statements, though additional disclosure will be required. Regarding future hotel sales, however, the standard may allow for earlier gain recognition for certain sale transactions under which the Company has continuing involvement.
In February 2016, the FASB issued Accounting Standards Update No. 2016-02, “ Leases (Topic 842) ” (“ASU No. 2016-02”), which will require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No. 2016-02 will become effective during the first quarter of 2019, and will require a modified retrospective approach for leases that exist or are entered into after the beginning of the earliest comparative period in the financial statements. The Company is creating an inventory of its leases and is analyzing its current ground lease obligations. The Company is currently evaluating the impact that ASU No. 2016-02 will have on its consolidated financial statements, and, other than the inclusion of operating leases on the Company’s balance sheet, such effects have not yet been determined.
In June 2016, the FASB issued Accounting Standards Update No. 2016-13, “ Financial Instruments-Credit Losses (Topic 326): Measurement of Credit Losses on Financial Instruments ” (“ASU No. 2016-13”), which will replace today’s “incurred loss” approach with an “expected loss” model for instruments measured at amortized cost. For trade and other receivables, held-to-maturity debt securities, loans and other instruments, entities will be required to use a new forward looking “expected loss” model that generally will result in the earlier recognition of allowances for losses. In addition, entities will have to disclose significantly more information, including information they use to track credit quality by year of origination for most financing receivables. ASU No. 2016-13 is effective during the first quarter of 2020. ASU No. 2016-13 will require a modified retrospective approach, with early adoption permitted during the first quarter of 2019. The Company does not believe that the adoption of ASU No. 2016-13 will have a material impact on its consolidated financial statements.
In September 2016, the FASB issued Accounting Standards Update No. 2016-15, “ Statement of Cash Flows (Topic 230): Classification of Certain Cash Receipts and Cash Payments (a consensus of the Emerging Issues Task Force) ” (“ASU No. 2016-15”), which clarifies how entities should classify certain cash receipts and cash payments on the statement of cash flows. ASU No. 2016-15 addresses certain issues where diversity in practice was identified. It amends existing guidance, which is principles based and often requires judgment to determine the appropriate classification of cash flows as operating, investing or financing activities. In addition, ASU No. 2016-15 clarifies how the predominance principle should be applied when cash receipts and cash payments have aspects of more than one class of cash flows. ASU No. 2016-15 is effective during the first quarter of 2018, and will generally require a retrospective approach. Early adoption is permitted. The Company does not believe that the adoption of ASU No. 2016-15 will have a material effect on its consolidated financial statements.
In November 2016, the FASB issued Accounting Standards Update No. 2016-18, “ Statement of Cash Flows (Topic 230): Restricted Cash (a consensus of the FASB Emerging Issues Task Force) ” (“ASU No. 2016-18”), which will require entities to show the changes in total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 in the balance sheet. This reconciliation can be presented either on the face of the statement of cash flows or in the notes to the financial statements. ASU No. 2016-18 is effective in the first quarter of 2018, and will require a retrospective approach. Early adoption in an interim period is permitted, but any adjustments must be reflected as of the beginning of the fiscal year that includes the interim period. Upon adoption of this standard, amounts included in restricted cash on the Company’s consolidated balance sheets will be included with cash and cash equivalents when reconciling the beginning period and ending period total amounts shown on its consolidated statements of cash flows. As a result of the adoption of ASU No. 2016-18, t</t>
  </si>
  <si>
    <t>Investment in Hotel Properties</t>
  </si>
  <si>
    <t>3. Investment in Hotel Properties
Investment in hotel properties, net consisted of the following (in thousands):
December 31,
2017
2016
Land
$
605,054
$
531,660
Buildings and improvements
3,049,569
3,135,806
Furniture, fixtures and equipment
484,749
512,372
Intangible assets
48,371
49,015
Franchise fees
980
1,021
Construction in process
54,280
65,449
Investment in hotel properties, gross
4,243,003
4,295,323
Accumulated depreciation and amortization
(1,136,937)
(1,137,104)
Investment in hotel properties, net
$
3,106,066
$
3,158,219
Acquisitions - 2017
In July 2017, the Company purchased the newly-developed 175-room Oceans Edge Hotel &amp; Marina in Key West, Florida for a net purchase price of $173.9 million, including prorations. The purchase of the hotel included a marina, wet and dry boat slips and other customary marina amenities. The Company recorded the acquisition at fair value using an independent third-party analysis, with the purchase price allocated to investment in hotel properties and hotel working capital assets. The Company recognized acquisition related costs of $0.7 million in 2017, which are included in corporate overhead on the Company’s consolidated statements of operations. The results of operations for the Oceans Edge Hotel &amp; Marina have been included in the Company’s consolidated statements of operations from the acquisition date of July 25, 2017 through the year ended December 31, 2017.
The fair values of the assets acquired and liabilities assumed at the Oceans Edge Hotel &amp; Marina’s acquisition date were allocated as follows (in thousands):
Assets:
Investment in hotel properties
$
174,971
Accounts receivable
15
Inventories
50
Prepaid expenses
41
Other assets
84
Total assets acquired
175,161
Liabilities:
Accounts payable and accrued expenses
210
Accrued payroll and employee benefits
256
Other current liabilities
752
Other liabilities
26
Total liabilities assumed
1,244
Total cash paid for acquisition
$
173,917
Investment in hotel properties was allocated to land ($92.5 million), buildings and improvements ($74.4 million), furniture, fixtures and equipment ($6.4 million), and intangibles ($1.7 million) related to air rights and in-place lease agreements. The air rights have a value of $1.6 million and an indefinite life. The in-place lease agreements, which are related to the wet and dry boat slips, have a value of $0.1 million and a weighted average life of nine months.
Acquisitions - 2016
In June 2016, the Company purchased the air rights intangible asset associated with its Renaissance Harborplace for $2.4 million, including closing costs. In 2017, the Company received a $0.2 million refund of closing costs, reducing its air rights intangible asset to $2.3 million. The air rights intangible asset, which has an indefinite useful life, and therefore, is not amortized, is included with intangibles in the Company’s investment in hotel properties on its consolidated balance sheet. This non-amortizable asset will be reviewed annually for impairment and more frequently if events or circumstances indicate that the asset may be impaired. If the non-amortizable intangible asset is subsequently determined to have a finite useful life, the intangible asset will be written down to the lower of its fair value or carrying amount, and then amortized prospectively, based on the remaining useful life of the intangible asset.
Acquisitions - 2015
The Company did not acquire any hotel properties or other assets during 2015.
Unaudited Pro Forma Results
Acquired properties are included in the Company’s results of operations from the date of acquisition. The following unaudited pro forma results of operations reflect the Company’s results as if the acquisition of the Oceans Edge Hotel &amp; Marina had occurred on January 1, 2017. The information is not necessarily indicative of the results that actually would have occurred, nor does it indicate future operating results. Since the newly-developed hotel opened in mid-January 2017, the results presented for 2017 are slightly less than a full year, and there are no prior year results. In the Company’s opinion, all significant adjustments necessary to reflect the effects of the acquisition have been made (in thousands, except per share data):
2017
Revenues
$
1,202,887
Income attributable to common stockholders
$
133,939
Income per diluted share attributable to common stockholders
$
0.60
For the year ended December 31, 2017, the Company included $5.1 million of revenues, and a net loss of $1.4 million, which includes $0.8 million in hurricane-related restoration expenses, in its consolidated statements of operations related to the Company’s acquisition of the Oceans Edge Hotel &amp; Marina.
Hurricanes Harvey and Irma
During 2017, four of the Company’s 25 hotels were impacted to varying degrees by Hurricanes Harvey and Irma: the Hilton North Houston; the Marriott Houston; the Oceans Edge Hotel &amp; Marina; and the Renaissance Orlando at SeaWorld®. For more information regarding the impact of the hurricanes on the Company’s hotels, please see the Hurricanes Harvey and Irma discussion in Note 12.
Impairments
In the aftermath of Hurricane Harvey, combined with continued operational declines due to weakness in the Houston market, and in accordance with the Property, Plant and Equipment Topic of the FASB ASC , the Company identified indicators of impairment and reviewed its Houston hotels for possible impairment. During 2017, the Company recorded a total impairment charge of $40.1 million, including $31.0 million for the Hilton North Houston and $9.1 million for the Marriott Houston, which is included in impairment loss on the Company’s consolidated statements of operations for the year ended December 31, 2017 (see Note 5). No impairments were necessary for either the years ended December 31, 2016 or 2015.
Intangible Assets
Intangible assets included in the Company’s investment in hotel properties, net consisted of the following (in thousands):
December 31,
2017
2016
Advanced bookings (1)
$
10,621
$
10,621
Easement agreement (2)
9,727
9,727
Ground lease/air rights agreements (3)
25,478
24,107
In-place lease agreements (4)
1,517
1,616
Above market lease agreements (5)
67
94
Below market management agreement (6)
961
2,850
48,371
49,015
Accumulated amortization
(14,233)
(13,192)
$
34,138
$
35,823
Amortization expense on these intangible assets for the years ended December 31, 2017, 2016 and 2015 consisted of the following (in thousands):
2017
2016
2015
Advanced bookings (1)
$
2,340
$
2,340
$
2,340
Ground lease/air rights agreements (3)
255
255
3,794
In-place lease agreements (4)
276
697
1,455
Above market lease agreements (5)
16
301
90
Below market management agreement (6)
299
469
469
$
3,186
$
4,062
$
8,148
(1)
Advanced bookings as of December 31, 2017 consist of advance deposits related to the purchases of the Boston Park Plaza, the Hyatt Regency San Francisco and the Wailea Beach Resort. The contractual advanced hotel bookings were recorded at a discounted present value based on estimated collectability, and are amortized using the straight-line method based over the periods the amounts are expected to be collected. The amortization expense for contractual advanced hotel bookings is included in depreciation and amortization expense in the Company’s consolidated statements of operations. Advanced bookings for the Hyatt Regency San Francisco were fully amortized in December 2017, and the advanced bookings for the Boston Park Plaza and the Wailea Beach Resort will be fully amortized by June 2018 and July 2018, respectively.
(2)
The Easement agreement at the Hilton Times Square was valued at fair value at the date of acquisition. The Hilton Times Square easement agreement has an indefinite useful life, and, therefore, is not amortized. This non-amortizable intangible asset is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3)
Ground lease/air rights agreements as of December 31, 2017 include a ground lease at the Hilton Times Square, and air rights at both the Renaissance Harborplace and the Oceans Edge Hotel &amp; Marina. The ground lease agreement at the Hilton Times Square was valued at fair value at the date of acquisition. The agreement is amortized using the straight-line method over the remaining non-cancelable 73-year lease term as of December 31, 2017. The amortization expense for the agreement is included in property tax, ground lease and insurance expense in the Company’s consolidated statements of operations. As noted above in the discussions regarding the 2017 and 2016 acquisitions, the Company purchased air rights associated with both the Oceans Edge Hotel &amp; Marina and the Renaissance Harborplace. The air rights assets were both valued at fair value at the dates of acquisition, and both have indefinite useful lives and are not amortized. During 2015, the Company wrote off $81.5 million related to the air lease intangible asset net of accumulated amortization at the Doubletree Guest Suites Times Square due to the Company’s December 2015 sale of its interests in the hotel, which reduced the gain recognized on the sale.
(4)
In-place lease agreements as of December 31, 2017 include in-place lease agreements at the Hilton San Diego Bayfront, the Hyatt Regency San Francisco, Oceans Edge Hotel &amp; Marina and the Wailea Beach Resort. Prior to being fully amortized in February 2017, in-place lease agreements also included an in-place lease agreement at the Hilton New Orleans St. Charles. The agreements were valued at fair value at the dates of acquisition, and are amortized using the straight-line method over the remaining non-cancelable terms of the related agreements, which range from between approximately two months and 18 months as of December 31, 2017. The amortization expense for the agreements is included in depreciation and amortization expense in the Company’s consolidated statements of operations. During 2015, the Company wrote off $2.4 million related to in-place lease intangible assets net of accumulated amortization at the Doubletree Guest Suites Times Square due to the Company’s December 2015 sale of its interests in the hotel, which reduced the gain recognized on the sale.
(5)
The above market lease agreements as of December 31, 2017 consist of a favorable tenant lease asset at the Hyatt Regency San Francisco. Prior to being fully amortized in February 2017, above market lease agreements also included a favorable tenant lease asset at the Hilton New Orleans St. Charles. These agreements were valued at fair value at the dates of acquisition, and amortized using the straight-line method over the remaining non-cancelable terms of the related agreements. The favorable tenant lease asset at the Hyatt Regency San Francisco will be fully amortized in July 2018. The amortization expense for the agreements is included in other operating revenue in the Company’s consolidated statements of operations.
(6)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agreement is amortized using the straight-line method over the remaining non-cancelable terms of the two components. The component related to the management of the Hilton Garden Inn Chicago Downtown/Magnificent Mile will be fully amortized in December 2022, and the component related to the potential management of a future hotel was fully amortized in July 2017. The amortization expense for the agreement is included in other property-level expenses in the Company’s consolidated statements of operations.
For the next five years, amortization expense for the intangible assets noted above is expected to be as follows (in thousands):
2018
$
1,792
2019
$
382
2020
$
347
2021
$
347
2022
$
347</t>
  </si>
  <si>
    <t>Disposals and Discontinued Operations</t>
  </si>
  <si>
    <t>4. Disposals and Discontinued Operations
The Company classified both the Marriott Philadelphia and the Marriott Quincy as held for sale as of December 31, 2017, and subsequently sold the hotels in January 2018 (see Note 14). Neither of these sales represented strategic shifts that had a major impact on the Company’s business plan or its primary markets, and therefore, neither of these sales qualified as a discontinued operation. The Company has classified the assets and liabilities related to the Marriott Philadelphia and the Marriott Quincy as held for sale as of December 31, 2017 as follows (in thousands):
December 31,
2017
Accounts receivable
$
1,676
Prepaid expenses
193
Investment in hotel properties, net
120,916
Other assets
22
Assets held for sale, net
$
122,807
Accounts payable and accrued expenses
$
69
Other current liabilities
41
Other liabilities
79
Liabilities of assets held for sale
$
189
Disposals - 2017
In February 2017, the Company sold the 444-room Fairmont Newport Beach located in Newport Beach, California for net proceeds of $122.8 million. The Company recognized a net gain on the sale of $44.3 million. The sale did not represent a strategic shift that had a major impact on the Company’s business plan or its primary markets, and therefore, the sale of the hotel did not qualify as a discontinued operation. The Company classified the assets and liabilities of the Fairmont Newport Beach as held for sale as of December 31, 2016 as follows (in thousands):
December 31,
2016
Accounts receivable, net
$
452
Inventories
126
Prepaid expenses
386
Investment in hotel property, net
77,971
Other assets
178
Assets held for sale, net
$
79,113
Accounts payable and accrued expenses
$
781
Accrued payroll and employee benefits
751
Other current liabilities
1,473
Other liabilities
148
Liabilities of assets held for sale
$
3,153
In June 2017, the Company sold the 199-room Marriott Park City located in Park City, Utah for net proceeds of $27.0 million. The Company recognized a net gain on the sale of $1.2 million. The sale did not represent a strategic shift that had a major impact on the Company’s business plan or its primary markets, and therefore, the sale of the hotel did not qualify as a discontinued operation.
Disposals - 2016
In May 2016, the Company sold the leasehold interest in the 203-room Sheraton Cerritos located in Cerritos, California for net proceeds of $41.2 million. The Company recognized a net gain on the sale of $18.2 million. The sale did not represent a strategic shift that had a major impact on the Company’s business plan or its primary markets, and therefore, the sale of the hotel did not qualify as a discontinued operation.
Disposals - 2015
In September 2015, the Company sold BuyEfficient for net proceeds of $26.4 million. The Company recognized a net gain on the sale of $11.7 million. The sale did not represent a strategic shift that had a major impact on the Company’s business plan or its primary markets, and therefore, the sale of BuyEfficient did not qualify as a discontinued operation. Coterminous with the sale of BuyEfficient, the Company wrote off $8.4 million of goodwill, along with net intangible assets of $6.2 million related to certain trademarks, customer and supplier relationships and intellectual property related to internally developed software, both of which reduced the Company’s gain on the sale of BuyEfficient.
In December 2015, the Company sold its interests in the 468-room Doubletree Guest Suites Times Square located in New York City, New York for net proceeds of $522.7 million. The Company recognized a net gain on the sale of $214.5 million. The sale did not represent a strategic shift that had a major impact on the Company’s business plan or its primary markets, and therefore, the sale of the hotel did not qualify as a discontinued operation. Concurrent with the sale, the Company wrote off $83.9 million of net intangible assets (see Note 3), which reduced the Company’s gain on the sale. In addition, the Company repaid the remaining $175.0 million balance of the mortgage secured by the hotel, and wrote off $1.7 million in related deferred financing fees.
The following table provides summary results of operations for the Fairmont Newport Beach, the Marriott Park City, the Sheraton Cerritos, BuyEfficient and the Doubletree Guest Suites Times Square, which are included in continuing operations (in thousands):
2017
2016
2015
Total revenues
$
9,981
$
48,116
$
125,920
Income before income taxes and discontinued operations (1)
$
2,466
$
5,087
$
8,702
Gain on sale of assets
$
45,474
$
18,223
$
226,217
(1)
Income before income taxes and discontinued operations for the year ended December 31, 2015 includes $1.6 million in severance costs related to the Company’s sale of BuyEfficient. These costs are included in other property-level expenses on the Company’s statement of operations. Income before income taxes and discontinued operations does not include the gain recognized on the sales of the Fairmont Newport Beach, the Marriott Park City, the Sheraton Cerritos, BuyEfficient and the Doubletree Guest Suites Times Square.
Discontinued Operations
The following table sets forth the discontinued operations for the years ended December 31, 2017, 2016 and 2015 related to the Company’s 2013 sale of four hotels and a commercial laundry facility located in Rochester, Minnesota (the “Rochester Portfolio”) (in thousands):
2017
2016
2015
Gain on sale of hotels and other assets, net
$
7,000
$
—
$
16,000
Income tax provision
—
—
(105)
Income from discontinued operations, net of tax
$
7,000
$
—
$
15,895
Upon sale of the Rochester Portfolio, the Company retained a liability not to exceed $14.0 million. The recognition of the $14.0 million liability reduced the Company’s gain on the sale of the Rochester Portfolio. In 2014, the Company was released from $7.0 million of its liability, and the Company recorded additional gain on the sale, which was included in discontinued operations, net of tax. During 2017, the Company determined that its remaining obligation for the liability was remote based on the requirements of the Contingencies Topic of the FASB ASC. As such, the Company reversed the remaining $7.0 million (see Note 8), and recorded additional gain on the sale of the Rochester Portfolio of $7.0 million, which is included in discontinued operations, net of tax for the year ended December 31, 2017. In January 2018, the Company was officially released from all liability.
In 2015, the Company sold a $25.0 million preferred equity investment that the Company had retained upon sale of the Rochester Portfolio, and settled a working capital loan that the Company had provided to the buyer of the Rochester Portfolio for an aggregate payment of $16.0 million, plus accrued interest. In accordance with the Real Estate Subtopic of the FASB ASC, the Company recognized a $16.0 million gain on the sale of the Rochester Portfolio, along with related income tax expense of $0.1 million, in discontinued operations, net of tax during the year ended December 31, 2015, as these additional sales proceeds could not be recognized until realized.</t>
  </si>
  <si>
    <t>Fair Value Measurements and Interest Rate Derivatives</t>
  </si>
  <si>
    <t>5. Fair Value Measurements and Interest Rate Derivatives
Fair Value Measurements
As of December 31, 2017 and 2016, the carrying amount of certain financial instruments, including cash and cash equivalents, restricted cash, accounts receivable, accounts payable, and accrued expenses were representative of their fair values due to the short-term maturity of these instruments.
The Company follows the requirements of the Fair Value Measurements and Disclosures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As of December 31, 2017 and 2016, the only financial instruments that the Company measures at fair value on recurring bases are its interest rate derivatives, along with a life insurance policy and a related retirement benefit agreement. In accordance with the Fair Value Measurement and Disclosure Topic of the FASB ASC, the Company estimates the fair value of its interest rate derivatives using Level 2 measurements based on quotes obtained from the counterparties, which are based upon the consideration that would be required to terminate the agreements. Both the life insurance policy and the related retirement benefit agreement, which are for a former Company associate, are valued using Level 2 measurements.
In the aftermath of Hurricane Harvey, combined with continued operational declines due to weakness in the Houston market, and in accordance with the Property, Plant and Equipment Topic of the FASB ASC , the Company identified indicators of impairment and reviewed both of its Houston hotels for possible impairment. U sing Level 3 measurements, including each hotel’s undiscounted cash flow, which took into account each hotel’s expected cash flow from operations, anticipated holding period and estimated proceeds from disposition, the Company determined that neither hotel’s carrying value was fully recoverable. As such, during 2017, the Company recorded a total impairment charge of $40.1 million, including $31.0 million for the Hilton North Houston and $9.1 million for the Marriott Houston, which is included in impairment loss on the Company’s consolidated statements of operations for the year ended December 31, 2017.
The following table presents the Company’s assets measured at fair value on a recurring and nonrecurring basis at December 31, 2017 and 2016 (in thousands):
Fair Value Measurements at Reporting Date
Total
Level 1
Level 2
Level 3
December 31, 2017:
Houston hotels, net (1)
$
34,473
$
—
$
—
$
34,473
Interest rate cap derivatives
4
—
4
—
Interest rate swap derivatives
3,390
—
3,390
—
Life insurance policy (2)
645
—
645
—
Total assets measured at fair value at December 31, 2017
$
38,512
$
—
$
4,039
$
34,473
December 31, 2016:
Interest rate cap derivative
$
—
$
—
$
—
$
—
Interest rate swap derivatives
1,749
—
1,749
—
Life insurance policy (2)
861
—
861
—
Total assets measured at fair value at December 31, 2016
$
2,610
$
—
$
2,610
$
—
(1)
Includes the total fair market value of the Houston hotels, net of accumulated depreciation. The hotels are included in investment in hotel properties, net on the accompanying consolidated balance sheets.
(2)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
The following table presents the Company’s liabilities measured at fair value on a recurring basis at December 31, 2017 and 2016 (in thousands):
Fair Value Measurements at Reporting Date
Total
Level 1
Level 2
Level 3
December 31, 2017:
Retirement benefit agreement (1)
$
645
$
—
$
645
$
—
Total liabilities measured at fair value at December 31, 2017
$
645
$
—
$
645
$
—
December 31, 2016:
Retirement benefit agreement (1)
$
861
$
—
$
861
$
—
Total liabilities measured at fair value at December 31, 2016
$
861
$
—
$
861
$
—
(1)
Includes the retirement benefit agreement for a former Company associate. The agreement calls for the balance of the retirement benefit agreement to be paid out to the former associate in ten annual installments, beginning in 2011. As such, the Company has paid the former associate a total of $1.4 million through December 31, 2017, which was reimbursed to the Company using funds from the related split life insurance policy noted above. These amounts are included in accrued payroll and employee benefits in the accompanying consolidated balance sheets.
Interest Rate Derivatives
The Company’s interest rate derivatives consisted of the following at December 31, 2017 and 2016 (in thousands):
Estimated Fair Value Asset
Strike / Capped
Effective
Maturity
Notional
December 31,
Hedged Debt
Type
Rate
Index
Date
Date
Amount
2017
2016
Hilton San Diego Bayfront (1)
Cap
4.250
%
1-Month LIBOR
April 15, 2015
May 1, 2017
$
N/A
$
N/A
$
—
Hilton San Diego Bayfront (1)
Cap
4.250
%
1-Month LIBOR
May 1, 2017
May 1, 2019
$
109,681
—
N/A
Hilton San Diego Bayfront (1)
Cap
6.000
%
1-Month LIBOR
November 10, 2017
December 9, 2020
$
220,000
4
N/A
$85.0 million term loan (2)
Swap
3.391
%
1-Month LIBOR
October 29, 2015
September 2, 2022
$
85,000
2,010
1,336
$100.0 million term loan (3)
Swap
3.653
%
1-Month LIBOR
January 29, 2016
January 31, 2023
$
100,000
1,380
413
$
3,394
$
1,749
(1)
In March 2017, the Company purchased a new interest rate cap agreement for $19,000 related to the existing loan secured by the Hilton San Diego Bayfront. The new agreement, whose terms were substantially the same as the terms under the expiring cap agreement, effectively replaced the expiring agreement on May 1, 2017. In November 2017, the Company refinanced the existing loan secured by the Hilton San Diego Bayfront (see Note 7). Coterminous with the loan refinance, the Company purchased a new interest rate cap agreement for $0.1 million, with a strike rate of 6.0% and an expiration date in December 2020. The fair values of the Hilton San Diego Bayfront cap agreements are included in other assets, net on the accompanying consolidated balance sheets as of both December 31, 2017 and 2016.
(2)
The fair value of the $85.0 million term loan swap agreement is included in other assets, net on the accompanying consolidated balance sheets as of both December 31, 2017 and 2016. The 1-month LIBOR rate was swapped to a fixed rate of 1.591%.
(3)
The fair value of the $100.0 million term loan swap agreement is included in other assets, net on the accompanying consolidated balance sheets as of both December 31, 2017 and 2016. The 1-month LIBOR rate was swapped to a fixed rate of 1.853%.
Noncash changes in the fair values of the Company’s interest rate derivatives resulted in decreases to interest expense for the years ended December 31, 2017, 2016 and 2015 as follows (in thousands):
2017
2016
2015
Noncash interest on derivatives
$
(1,520)
$
(1,426)
$
(309)
Fair Value of Debt
As of December 31, 2017 and 2016, 77.8% and 76.2%,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The Company’s principal balances and fair market values of its consolidated debt as of December 31, 2017 and 2016 were as follows (in thousands):
December 31, 2017
December 31, 2016
Carrying Amount
Fair Value
Carrying Amount
Fair Value
Debt
$
990,402
$
997,922
$
935,944
$
930,665</t>
  </si>
  <si>
    <t>Other Assets</t>
  </si>
  <si>
    <t xml:space="preserve">6. Other Assets
Other assets, net consisted of the following (in thousands):
December 31,
2017
2016
Property and equipment, net
$
584
$
779
Goodwill
990
990
Deferred expense on straight-lined third-party tenant leases
3,351
2,876
Deferred income tax asset
9,492
—
Interest rate derivatives
3,394
1,749
Other receivables
3,136
1,673
Other
1,370
1,322
Total other assets, net
$
22,317
$
9,389
During 2017, the Company released its full valuation allowance, which was previously held against all of its net U.S. federal and state deferred tax assets, consisting of a deferred tax asset related to federal and state net operating losses, reserves and other deferred tax assets of the TRS Lessee and a deferred tax liability related to timing differences associated with amortization and deferred revenue of the TRS Lessee (see Note 8 and Note 9). </t>
  </si>
  <si>
    <t>Notes Payable</t>
  </si>
  <si>
    <t>7. Notes Payable
Notes payable consisted of the following at December 31 (in thousands):
2017
2016
Notes payable requiring payments of interest and principal, with fixed rates ranging from 4.12% to 5.95%; maturing at dates ranging from November 2020 through January 2025. The notes are collateralized by first deeds of trust on four hotel properties at December 31, 2017, and five hotel properties at December 31, 2016.
$
345,402
$
528,604
Note payable requiring payments of interest only as of December 31, 2017, bearing a blended rate of one-month LIBOR plus 105 basis points, and interest and principal as of December 31, 2016, bearing a blended rate of one-month LIBOR plus 225 basis points; maturing in December 2020 with three one-year extensions. The note is collateralized by a first deed of trust on one hotel property.
220,000
222,340
Unsecured term loan requiring payments of interest only, with a blended interest rate based on a pricing grid with a range of 180 to 255 basis points over LIBOR, depending on the Company's leverage ratios. LIBOR has been swapped to a fixed rate of 1.591%, resulting in an effective interest rate of 3.391% based on the Company's current leverage. Matures in September 2022.
85,000
85,000
Unsecured term loan requiring payments of interest only, with a blended interest rate based on a pricing grid with a range of 180 to 255 basis points over LIBOR, depending on the Company's leverage ratios. LIBOR has been swapped to a fixed rate of 1.853%, resulting in an effective interest rate of 3.653% based on the Company's current leverage. Matures in January 2023.
100,000
100,000
Unsecured Senior Notes requiring semi-annual payments of interest only, bearing interest at 4.69%; maturing in January 2026.
120,000
—
Unsecured Senior Notes requiring semi-annual payments of interest only, bearing interest at 4.79%; maturing in January 2028.
120,000
—
Total notes payable
$
990,402
$
935,944
Current portion of notes payable
$
7,420
$
186,034
Less: current portion of deferred financing fees
(1,943)
(1,105)
Carrying value of current portion of notes payable
$
5,477
$
184,929
Notes payable, less current portion
$
982,982
$
749,910
Less: long-term portion of deferred financing fees
(5,700)
(3,536)
Carrying value of notes payable, less current portion
$
977,282
$
746,374
Aggregate future principal maturities and amortization of notes payable at December 31, 2017, are as follows (in thousands):
2018
$
7,420
2019
7,957
2020
304,137
2021
111,247
2022
88,446
Thereafter
471,195
Total
$
990,402
Notes Payable Transactions - 2017
In January 2017, the Company received proceeds of $240.0 million in a private placement of senior unsecured notes. The private placement consisted of $120.0 million of notes bearing interest at a fixed rate of 4.69%, maturing in January 2026 (the “Series A Senior Notes”), and $120.0 million of notes bearing interest at a fixed rate of 4.79%, maturing in January 2028 (the “Series B Senior Notes,” together the “Senior Notes”).
In January 2017, the Company used proceeds received from the Senior Notes to repay the loan secured by the Marriott Boston Long Wharf, which had a balance of $176.0 million and an interest rate of 5.58%. The Marriott Boston Long Wharf loan was scheduled to mature in April 2017, and was available to be repaid without penalty in January 2017.
In November 2017, the Company refinanced its existing $219.6 million loan secured by the Hilton San Diego Bayfront with a new $220.0 million loan. The new loan has an initial maturity date of December 2020 and three one-year extension options, subject to the satisfaction of certain conditions. The new loan is interest only and provides for a floating interest rate of one-month LIBOR plus 105 basis points with a 25 basis point increase during the final one-year extension period, if extended. The new loan replaced the existing loan that was scheduled to mature in August 2019 and had a floating interest rate of one-month LIBOR plus 225 basis points. The Company purchased a new interest rate cap agreement in November 2017 for $0.1 million, with a strike rate of 6.0% and an expiration date in December 2020 (see Note 5).
Notes Payable Transactions - 2016
In January 2016, the Company drew the available funds of $100.0 million under an unsecured term loan agreement, and used the proceeds in February 2016, combined with cash on hand, to repay the $114.2 million loan secured by the Boston Park Plaza. The Boston Park Plaza loan was scheduled to mature in February 2018, and was available to be repaid without penalty in February 2016. The $100.0 million unsecured term loan matures in January 2023, and bears interest based on a pricing grid with a range of 180 to 255 basis points over LIBOR, depending on the Company’s leverage ratios. The Company entered into a forward swap agreement in December 2015 that fixed the LIBOR rate at 1.853% for the duration of the $100.0 million term loan (see Note 5). Based on the Company’s current leverage and the swap in place, the loan bears interest at an effective rate of 3.653%.
In May 2016, the Company repaid $72.6 million of debt secured by the Renaissance Orlando at SeaWorld®, using proceeds received from its issuance of Series F preferred stock in May 2016 (see Note 10). The Renaissance Orlando at SeaWorld® loan was scheduled to mature in July 2016, and was available to be repaid without penalty in May 2016.
In December 2016, the Company repaid $66.1 million of debt secured by the Embassy Suites Chicago, using cash on hand. The Embassy Suites Chicago loan was scheduled to mature in March 2017, and was available to be repaid without penalty at the end of December 2016.
Deferred Financing Fees and Losses on Extinguishment of Debt
Deferred financing fees and losses on extinguishment of debt for the years ended December 31, 2017, 2016 and 2015 were as follows (in thousands):
2017 (1)
2016 (2)
2015 (3)
Payments of deferred financing costs
$
3,537
$
1,759
$
5,861
Accelerated amortization of deferred financing fees
$
—
$
—
$
455
Loss on extinguishment of debt
$
824
$
284
$
2,964
(1)
During the year ended December 31, 2017, the Company paid a total of $3.5 million in deferred financing costs related to its new $220.0 million loan secured by the Hilton San Diego Bayfront, its Senior Notes and its credit facility. In addition, during 2017, the Company incurred a loss on extinguishment of debt totaling $0.8 million related to its 2017 debt repayment and refinancing.
(2)
During the year ended December 31, 2016, the Company paid a total of $1.8 million in deferred financing costs related to its $100.0 million unsecured term loan, its credit facility and its senior unsecured notes. In addition, during 2016, the Company incurred a loss on extinguishment of debt totaling $0.3 million related to its 2016 debt repayments.
(3)
During the year ended December 31, 2015, the Company paid a total of $5.9 million in deferred financing costs related to its credit facility and two term loan agreements, as well as its loans entered into in December 2014 secured by the Embassy Suites La Jolla and the JW Marriott New Orleans. In addition, during 2015, the Company wrote off $0.5 million in deferred financing costs related to its prior credit facility, and incurred a total of $3.0 million in losses on extinguishment of debt related to its 2015 debt repayments.
Interest Expense
Total interest incurred and expensed on the notes payable for the years ended December 31, 2017, 2016 and 2015 was as follows (in thousands):
2017
2016
2015
Interest expense on debt and capital lease obligations
$
46,251
$
49,509
$
63,677
Noncash interest on derivatives and capital lease obligations, net
3,106
(1,426)
(309)
Amortization of deferred financing fees
2,409
2,200
3,148
Total interest expense
$
51,766
$
50,283
$
66,516</t>
  </si>
  <si>
    <t>Other Current Liabilities and Other Liabilities</t>
  </si>
  <si>
    <t xml:space="preserve">8. Other Current Liabilities and Other Liabilities
Other Current Liabilities
Other current liabilities consisted of the following (in thousands):
December 31,
2017
2016
Property, sales and use taxes payable
$
17,842
$
16,965
Income tax payable
160
211
Accrued interest
6,746
1,996
Advance deposits
13,454
14,505
Management fees payable
1,952
1,645
Other
4,348
4,547
Total other current liabilities
$
44,502
$
39,869
Other Liabilities
Other liabilities consisted of the following (in thousands):
December 31,
2017
2016
Deferred revenue
$
5,589
$
6,045
Deferred rent
19,582
19,807
Deferred gain on sale of asset
—
7,000
Deferred income tax liability
257
—
Other
3,561
3,798
Total other liabilities
$
28,989
$
36,650
As discussed in Note 4, in 2017, the Company determined that its remaining obligation for the Rochester Portfolio’s liability was remote based on the requirements of the Contingencies Topic of the FASB ASC. As such, the Company released the $7.0 million remaining liability and recorded additional gain on the sale of the Rochester Portfolio, which is included in discontinued operations, net of tax for the year ended December 31, 2017.
As discussed in Note 6 and Note 9, during 2017, the Company released i ts full valuation allowance, which was previously held against all of its net U.S. federal and state deferred tax assets, consisting of a deferred tax asset related to federal and state net operating losses, reserves and other deferred tax assets of the TRS Lessee and a deferred tax liability related to timing differences associated with amortization and deferred revenue of the TRS Lessee. </t>
  </si>
  <si>
    <t>Income Taxes</t>
  </si>
  <si>
    <t>9. Income Taxes
The Company has elected to be taxed as a REIT under the Code. As a REIT, the Company generally will not be subject to corporate level federal income taxes on net income it distributes to its stockholders. The Company may be subject to certain state and local taxes on its income and property and to federal income and excise taxes on its undistributed taxable income. The Company may also be subject to federal and/or state income taxes when using net operating loss carryforwards to offset current taxable income.
The Company leases its hotels to the TRS Lessee and its subsidiaries, which are subject to federal and state income taxes. The Company accounts for income taxes in accordance with the provisions of the Income Taxes Topic of the FASB ASC, which requires the Company to account for income taxes using the asset and liability method, under which deferred tax assets and liabilities are recognized for the future tax consequences attributable to differences between GAAP carrying amounts and their respective tax bases.
In 2017, the Company fully released the $13.6 million valuation allowance primarily related to its federal and state net operating loss carryforwards as the Company determined it was more likely than not that these net deferred tax assets will be realized. The decision to release the valuation allowance was made after management considered all available evidence, both positive and negative, including but not limited to, historical operating results, cumulative income in recent years and forecasted earnings. The income tax benefit caused by the release of the valuation allowance was partially offset as the Company recognized a $4.4 million charge to income tax expense due to the use of net operating losses in the fourth quarter, and a write-down in the value of its net deferred tax assets as of December 31, 2017 a s a result of the Tax Cuts and Jobs Act, which lowered the corporate tax rates from a maximum of 35% to a flat rate of 21% effective for tax years beginning after December 31, 2017. In addition, d uring 2017, the Company recognized combined federal and state income tax expense of $1.4 million, based on 2017 projected taxable income net of operating loss carryforwards for its taxable entities.
During 2016, the Company reversed a $1.5 million income tax accrual that it had previously recorded during 2013, plus $0.1 million in accrued interest, through the 2016 tax year. The reversal was due to the expiration of the statute of limitations for the 2012 tax year. This income tax benefit was partially offset as the Company recognized combined federal and state income tax expense of $1.0 million based on 2016 projected taxable income net of operating loss carryforwards for its taxable entities.
During 2015, the Company recognized combined federal and state income tax expense of $0.7 million related to its sale of BuyEfficient, and $0.7 million based on 2015 projected taxable income net of operating loss carryforwards for its taxable entities. In addition, upon the sale of the preferred equity investment and settlement of the working capital loan associated with the Rochester Portfolio (see Note 4), the Company recorded $0.1 million in income tax expense, which is included in discontinued operations, net of tax in the Company’s consolidated statements of operations.
The Company recognizes penalties and interest related to unrecognized tax benefits in income tax expense. During 2017, the Company did not recognize any penalties or interest related to unrecognized tax benefits in income tax expense. During 2016 and 2015, the Company recognized $42,000 and $55,000 in interest expense related to its tax provisions, respectively.
The income tax benefit (provision) for the Company is included in the consolidated financial statements as follows (in thousands):
2017
2016
2015
Current:
Federal
$
(298)
$
1,379
$
(655)
State
(1,162)
(763)
(779)
Current income tax benefit (provision), net
(1,460)
616
(1,434)
Deferred:
Federal
(5,591)
3,797
4,856
State
(442)
1,638
1,254
Change in valuation allowance
15,268
(5,435)
(6,110)
Deferred income tax benefit (provision), net
9,235
—
—
Income tax benefit (provision), net
$
7,775
$
616
$
(1,434)
Reconciliations of the Company’s tax provision at the U.S. statutory rate to the benefit (provision) for income taxes, net were as follows (in thousands):
2017
2016
2015
Expected federal tax expense at statutory rate
$
(44,930)
$
(47,621)
$
(115,960)
Tax impact of REIT election
41,169
44,320
113,278
Expected tax expense of TRS
(3,761)
(3,301)
(2,682)
State income tax expense, net of federal benefit
(318)
(1,081)
(483)
Change in valuation allowance
14,340
6,556
2,832
Other permanent items
(381)
(1,558)
(1,101)
Alternative minimum tax credit
1,421
—
—
Effect of rate change
(3,526)
—
—
Income tax benefit (provision), net
$
7,775
$
616
$
(1,434)
The significant components of the Company’s deferred tax assets and liabilities are as follows (in thousands):
December 31,
2017
2016
Deferred Tax Assets:
Net operating loss carryover
$
4,427
$
10,270
Other reserves
1,301
1,945
State taxes and other
3,232
2,716
Depreciation
532
702
Total deferred tax assets
9,492
15,633
Deferred Tax Liabilities:
Amortization
(63)
(119)
Deferred revenue
(157)
(192)
Other
(37)
(54)
Total deferred tax liabilities
(257)
(365)
Total net deferred tax asset before valuation allowance
9,235
15,268
Valuation allowance
—
(15,268)
Deferred tax asset net of valuation allowance
$
9,235
$
—
As noted above, the Company released its valuation allowance in 2017 as it currently believes that there no longer exists sufficient negative evidence that would prevent it from relying on projections of future taxable income sufficient to realize its deferred tax assets. The Company, however, provided a valuation allowance against its net deferred tax assets at December 31, 2016 and 2015 due to the uncertainty at the time of realizing the Company’s historical operating losses. Accordingly, no provision or benefit for deferred income taxes related to the Company is reflected in the accompanying consolidated statements of operations for either 2016 or 2015.
At December 31, 2017 and 2016, the net operating loss carryforwards for federal income tax purposes totaled approximately $15.6 million and $27.1 million, respectively. These losses, which begin to expire in 2031, are available to offset future income through 2032.
Characterization of Distributions
For income tax purposes, distributions paid consist of ordinary income, capital gains, return of capital or a combination thereof. For the years ended December 31, 2017, 2016 and 2015, distributions paid per share were characterized as follows (unaudited):
2017
2016
2015
Amount
%
Amount
%
Amount
%
Common Stock:
Ordinary income
$
0.554
75.95
%
$
0.609
89.62
%
$
0.661
46.86
%
Capital gain
0.176
24.05
0.071
10.38
0.749
53.14
Return of capital
—
—
—
—
—
—
Total
$
0.730
100
%
$
0.680
100
%
$
1.410
100
%
Preferred Stock — Series D
Ordinary income
$
—
—
%
$
0.473
89.62
%
$
0.937
46.86
%
Capital gain
—
—
0.055
10.38
1.063
53.14
Return of capital
—
—
—
—
—
—
Total
$
—
—
%
$
0.528
100
%
$
2.000
100
%
Preferred Stock — Series E
Ordinary income
$
1.320
75.95
%
$
1.259
89.62
%
$
—
—
%
Capital gain
0.418
24.05
0.146
10.38
—
—
Return of capital
—
—
—
—
—
—
Total
$
1.738
100
%
$
1.405
100
%
$
—
—
%
Preferred Stock — Series F
Ordinary income
$
1.225
75.95
%
$
0.903
89.62
%
$
—
—
%
Capital gain
0.388
24.05
0.105
10.38
—
—
Return of capital
—
—
—
—
—
—
Total
$
1.613
100
%
$
1.008
100
%
$
—
—
%</t>
  </si>
  <si>
    <t>Stockholders' Equity</t>
  </si>
  <si>
    <t>10. Stockholders’ Equity
Series D Cumulative Redeemable Preferred Stock
In April 2016, the Company redeemed all 4,600,000 shares of its Series D preferred stock at a redemption price of $25.00 per share, plus accrued and unpaid dividends up to, but not including, the redemption date. In accordance with the FASB’s Emerging Issues Task Force Topic D-42, an additional redemption charge of $4.1 million was recognized related to the original issuance costs of the Series D preferred stock, which were previously included in additional paid in capital. After the redemption date, the Company has no outstanding shares of Series D preferred stock, and all rights of the holders of such shares were terminated. Because the redemption of the Series D preferred stock was a redemption in full, trading of the Series D preferred stock on the New York Stock Exchange ceased on the April 6, 2016 redemption date.
Series E Cumulative Redeemable Preferred Stock
In March 2016, the Company issued 4,600,000 shares of its Series E preferred stock with a liquidation preference of $25.00 per share for gross proceeds of $115.0 million. In conjunction with the offering, the Company incurred $4.0 million in preferred offering costs. On or after March 11, 2021, the Series E preferred stock will be redeemable at the Company’s option, in whole or in part, at any time or from time to time, for cash at a redemption price of $25.00 per share, plus accrued and unpaid dividends up to, but not including, the redemption date.
Series F Cumulative Redeemable Preferred Stock
In May 2016, the Company issued 3,000,000 shares of its Series F preferred stock with a liquidation preference of $25.00 per share for gross proceeds of $75.0 million. In conjunction with the offering, the Company incurred $2.6 million in preferred offering costs. On or after May 17, 2021, the Series F preferred stock will be redeemable at the Company’s option, in whole or in part, at any time or from time to time, for cash at a redemption price of $25.00 per share, plus accrued and unpaid dividends up to, but not including, the redemption date.
Common Stock
In February 2014, the Company entered into separate “At the Market” Agreements (the “ATM Agreements”) with Wells Fargo Securities, LLC and Merrill Lynch, Pierce, Fenner &amp; Smith Incorporated (the “Managers”). Under the terms of the ATM Agreements, the Company could issue and sell from time to time through or to the Managers, as sales agents and/or principals, shares of the Company’s common stock having an aggregate offering amount of up to $150.0 million. During 2016, the Company received $55.1 million in gross proceeds, and paid $0.9 million in costs, from the issuance of 3,564,047 shares of its common stock in connection with the ATM Agreements.
In February 2017, the Company entered into separate new ATM Agreements with each of Merrill Lynch, Pierce, Fenner &amp; Smith Incorporated, J.P. Morgan Securities LLC and Wells Fargo Securities, LLC . In accordance with the terms of the new ATM Agreements, the Company may from time to time offer and sell shares of its common stock having an aggregate offering price of up to $300.0 million. During 2017, the Company received gross proceeds of $79.4 million, and paid $1.5 million in costs, from the issuance of 4,876,855 shares of its common stock in connection with the new ATM Agreements. As of December 31, 2017, the Company has $220.6 million available for sale under the new ATM Agreements.
In February 2017, the Company’s board of directors authorized a share repurchase plan to acquire up to $300.0 million of the Company’s common and preferred stock. As of December 31, 2017, no shares of either the Company’s common or preferred stock have been repurchased. Future purchases will depend on various factors, including the Company’s capital needs, as well as the Company’s common and preferred stock price.
Dividends
The Company declared dividends per share on its Series D preferred stock, Series E preferred stock, Series F preferred stock and common stock during 2017, 2016 and 2015 as follows:
2017
2016
2015
Series D preferred stock
$
—
$
0.527778
$
2.00
Series E preferred stock
1.7375
1.404450
—
Series F preferred stock
1.6125
1.007850
—
Common stock (1)
0.7300
0.680000
1.41
$
4.0800
$
3.620078
$
3.41
(1)
Common stock dividends include a $1.26 dividend declared during the fourth quarter of 2015, which was comprised of a combination of cash and shares of the Company’s common stock, pursuant to elections by individual stockholders.</t>
  </si>
  <si>
    <t>Long-Term Incentive Plan</t>
  </si>
  <si>
    <t>11. Long-Term Incentive Plan
Stock Grants
The Company’s Long-Term Incentive Plan (“LTIP”) provides for the granting to directors, officers and eligible employees incentive or nonqualified share options, restricted shares, deferred shares, share purchase rights and share appreciation rights in tandem with options, or any combination thereof. The Company has reserved 12,050,000 common shares for issuance under the LTIP, and 4,824,586 shares remain available for future issuance as of December 31, 2017.
Restricted shares granted pursuant to the Company’s LTIP generally vest over periods from three to five years from the date of grant.
Compensation expense related to awards of restricted shares are measured at fair value on the date of grant and amortized over the relevant requisite service period or derived service period.
In accordance with the Compensation Topic of the FASB ASC, the Company has elected to account for forfeitures as they occur. The Company’s amortization expense and forfeitures related to restricted shares for the years ended December 31, 2017, 2016 and 2015 were as follows (in thousands):
2017
2016
2015
Amortization expense, including forfeitures
$
8,042
$
7,157
$
9,695
In January 2015, the Company recognized a total of $2.5 million in stock compensation and amortization expense related to the departure of its former Chief Executive Officer.
In addition, the Company capitalizes compensation costs related to all restricted shares granted to certain employees who work on the design and construction of its hotels. During 2017, these capitalized costs totaled $0.5 million. During both 2016 and 2015, these capitalized costs totaled $0.6 million.
The following is a summary of non-vested stock grant activity:
2017
2016
2015
Weighted
Weighted
Weighted
Average
Average
Average
Shares
Price
Shares
Price
Shares
Price
Outstanding at beginning of year
1,095,908
$
13.36
986,345
$
14.33
1,883,296
$
11.24
Granted
654,266
$
15.11
816,880
$
12.33
499,787
$
17.33
Vested
(541,827)
$
13.78
(605,641)
$
13.39
(1,225,443)
$
10.75
Forfeited
(33,298)
$
14.10
(101,676)
$
14.32
(171,295)
$
14.76
Outstanding at end of year
1,175,049
$
14.12
1,095,908
$
13.36
986,345
$
14.33
At December 31, 2017, there were no deferred shares, share purchase rights, or share appreciation rights issued or outstanding under the LTIP.
Stock Options
In April 2008, the Compensation Committee of the Company’s board of directors approved a grant of 200,000 non-qualified stock options (the “Options”) to a former Company associate. The Options fully vested in April 2009, and will expire in April 2018. The exercise price of the Options is $17.71 per share.</t>
  </si>
  <si>
    <t>Commitments and Contingencies</t>
  </si>
  <si>
    <t>12. Commitments and Contingencies
Management Agreements
Management agreements with the Company’s third-party hotel managers require the Company to pay between 1.75% and 3.5%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Total basic management fees, net of key money incentives received from third-party hotel managers, along with incentive management fees incurred by the Company during the years ended December 31, 2017, 2016 and 2015 were included in other property-level expenses on the Company’s consolidated statements of operations as follows (in thousands):
2017
2016
2015
Basic management fees
$
33,318
$
33,109
$
34,426
Incentive management fees
6,301
6,071
5,020
Total basic and incentive management fees
$
39,619
$
39,180
$
39,446
License and Franchise Agreements
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Total license and franchise fees incurred by the Company during the years ended December 31, 2017, 2016 and 2015 were included in franchise costs on the Company’s consolidated statements of operations as follows (in thousands):
2017
2016
2015
Franchise assessments (1)
$
26,902
$
26,399
$
28,193
Franchise royalties
9,779
10,248
11,903
Total franchise costs
$
36,681
$
36,647
$
40,096
(1)
Includes advertising, reservation and frequent guest club assessments.
Renovation and Construction Commitments
At December 31, 2017, the Company had various contracts outstanding with third parties in connection with the renovation of certain of its hotel properties. The remaining commitments under these contracts at December 31, 2017 totaled $60.9 million.
Capital Leases
The Hyatt Centric Chicago Magnificent Mile is subject to a building lease which expires in December 2097. Upon acquisition of the hotel in June 2012, the Company evaluated the terms of the lease agreement and determined the lease to be a capital lease pursuant to the Leases Topic of the FASB ASC.
During 2017, the Company corrected an immaterial error by reclassifying the Courtyard by Marriott Los Angeles ground lease from an operating lease to a capital lease due to the lease containing a future bargain purchase right option. Upon examination of this future purchase right option, the Company determined that the economic disincentive for continuing to lease the property will be so significant that the Company will likely exercise the option. The Company assessed the cumulative impact of this error on the affected financial statement line items (capital lease assets, capital lease liability, ground lease expense and interest expense) in its previously reported 2015, 2016 and 2017 financial statements pursuant to the guidance in ASC 250 Accounting Changes and Error Corrections ("ASC 250") and SEC Staff Accounting Bulletin ("SAB") No. 99 Materiality . The assessment concluded that the error was not material, individually or in the aggregate, to either the current or any prior period consolidated financial statements. As such, in accordance with ASC 250 (SAB No. 108, Considering Effects of Prior Year Misstatements when Quantifying Misstatements in Current Year Financial Statements ), the $4.5 million cumulative adjustment to reclassify the ground lease from an operating lease to a capital lease was recognized in 2017 as an increase to interest expense, with no revision to prior periods.
The capital lease assets were included in investment in hotel properties, net on the Company’s consolidated balance sheets as follows (in thousands):
December 31,
2017
2016
Gross capital lease asset - buildings and improvements
$
58,799
$
58,799
Gross capital lease asset - land
6,605
—
Gross capital lease assets
65,404
58,799
Accumulated depreciation
(8,208)
(6,738)
Net capital lease assets
$
57,196
$
52,061
Future minimum lease payments under for the Company’s capital leases together with the present value of the net minimum lease payments as of December 31, 2017 are as follows (in thousands):
2018
$
2,357
2019
2,357
2020
2,357
2021
2,389
2022
2,453
Thereafter
138,673
Total minimum lease payments (1)
150,586
Less: Amount representing interest (2)
(123,781)
Present value of net minimum lease payments (3)
$
26,805
(1)
Minimum lease payments do not include percentage rent, which may be paid under the Hyatt Centric Chicago Magnificent Mile building lease on the basis of 4.0% of the hotel’s gross room revenues over a certain threshold. The Company recorded nominal percentage rent in 2017, and $0.1 million in percentage rent in both 2016 and 2015.
(2)
Interest includes the amount necessary to reduce net minimum lease payments to present value calculated at the Company’s incremental borrowing rate at lease inception.
(3)
The present value of net minimum lease payments are reflected in the Company’s consolidated balance sheet as of December 31, 2017 as a current obligation of $1,000, which is included in accounts payable and accrued expenses, and as a long-term obligation of $26.8 million, which is included in capital lease obligations, less current portion.
Ground, Building and Air Leases
During 2017, 2016 and 2015, certain of the Company’s hotels were obligated to unaffiliated third parties under the terms of ground, building and air leases as follows:
2017
2016
2015
Number of hotels with ground, building and/or air leases (1)
6
6
8
Number of ground leases (1)
6
6
7
Number of building leases (2)
1
1
1
Number of air leases (1)
1
1
2
Total number of ground, building and air leases
8
8
10
(1)
2015 includes a ground lease related to the Sheraton Cerritos, which the Company sold in May 2016, as well as an air rights lease at the Renaissance Harborplace, which air rights the Company purchased in June 2016. In 2017, the Company determined that one of the ground leases is a capital lease, as noted above.
(2)
The building lease is considered by the Company to be a capital lease, as noted above.
At December 31, 2017, the ground, building and air lease agreements mature in dates ranging from 2044 through 2097, excluding renewal options. Total rent expense incurred pursuant to ground, building and air operating lease agreements for the years ended December 31, 2017, 2016 and 2015 was included in property tax, ground lease and insurance in the Company’s consolidated statements of operations as follows (in thousands):
2017
2016
2015
Minimum rent, including straight-line adjustments
$
8,929
$
9,140
$
14,484
Percentage rent (1)
6,351
9,394
3,256
Total
$
15,280
$
18,534
$
17,740
(1)
Several of the Company’s hotels pay percentage rent, which is calculated on operating revenues above certain thresholds.
At December 31, 2017, the Company was obligated to an unaffiliated party under the terms of a sublease on the corporate facility, which expires in 2018. Rent expense incurred pursuant to leases on the corporate facility, which is included in corporate overhead expense, totaled $0.2 million in both 2017 and 2016, and $0.3 million in 2015. The Company has entered into a new office space lease which begins in September 2018 and expires in August 2028.
Future minimum payments under the terms of the ground and air operating leases, as well as the current sublease on the corporate facility and the new office space lease, in effect at December 31, 2017 are as follows (in thousands):
2018
$
9,278
2019
10,280
2020
10,561
2021
10,605
2022
10,651
Thereafter
243,144
Total
$
294,519
Employment Agreements
As of December 31, 2017, the Company had employment agreements with certain executive employees, which expire in March 2018. Most of the agreements automatically renew for successive one-year periods. The terms of the agreements stipulate payments of base salaries and bonuses. The Company’s approximate minimum future obligations under employment agreements through their expiration dates totaled $0.9 million as of December 31, 2017.
401(k) Savings and Retirement Plan
The Company’s employees may participate, subject to eligibility, in the Company’s 401(k) Savings and Retirement Plan (the “401(k) Plan”). Qualified employees are eligible to participate in the 401(k) Plan after attaining 21 years of age and after the first of the month following the completion of six calendar months of employment. Three percent of eligible employee annual base earnings are contributed by the Company as a Safe Harbor elective contribution. Safe Harbor contributions made by the Company totaled $0.2 million in each of the years 2017, 2016 and 2015, and were included in corporate overhead expense for the Company’s corporate employees and other property-level expenses for the Company’s former BuyEfficient employees.
The Company is also responsible for funding various retirement plans at certain hotels operated by its management companies. Other property-level expenses on the Company’s consolidated statements of operations includes matching contributions into these various retirement plans of $1.5 million in both 2017 and 2015, and $1.6 million in 2016.
Collective Bargaining Agreements
The Company is subject to exposure to collective bargaining agreements at certain hotels operated by its management companies. At December 31, 2017, approximately 28.3% of workers employed by the Company’s third-party managers were covered by such collective bargaining agreements.
Concentration of Risk
The concentration of the Company’s hotels in California, Hawaii, Illinois, Massachusetts, the greater Washington DC area, Louisiana and Florida exposes the Company’s business to economic and severe weather conditions, competition and real and personal property tax rates unique to these locales. As of December 31, 2017, 20 of the Company’s 25 hotels were geographically concentrated as follows:
Percentage of
Total 2017
Number of Hotels
Total Rooms
Consolidated Revenue
California
%
%
Hawaii
%
%
Illinois
%
%
Massachusetts
%
%
Greater Washington DC area
%
%
Louisiana
%
%
Florida
%
%
Hurricanes Harvey and Irma
During the third quarter of 2017, four of the Company’s 25 hotels were impacted to varying degrees by Hurricanes Harvey and Irma: the Hilton North Houston; the Marriott Houston; the Oceans Edge Hotel &amp; Marina; and the Renaissance Orlando at SeaWorld®. In August 2017, Hurricane Harvey attained Category 4 intensity as it made landfall in the Eastern and Southern United States, inflicting widespread damage in Texas, among other areas. The Company’s Houston hotels remained open during Hurricane Harvey; however, they both sustained wind-driven rain infiltration and water damage within some of the guestrooms, meeting space and public areas. In September 2017, Hurricane Irma attained Category 4 intensity as it made landfall in Florida, inflicting widespread damage, particularly in the Florida Keys, in which the Company’s Oceans Edge Hotel &amp; Marina is located. The hotel closed on September 7, 2017, following a mandatory evacuation order, and partially reopened on September 27, 2017. The property sustained limited damage as a result of Hurricane Irma, and the hotel was able to reopen all guestrooms on October 19, 2017. Finally, the Renaissance Orlando at SeaWorld® hotel in Orlando, Florida remained open and operational during Hurricane Irma and sustained minimal damage.
The Company maintains customary property, casualty, environmental, flood and business interruption insurance at all of its hotels, the coverage of which is subject to certain limitations including higher deductibles in the event of a named storm. The Company is evaluating its ability to submit claims at each of the Houston hotels for portions of the costs related to the hurricane. For its Houston hotels, the Company incurred combined hurricane-related restoration expense of $0.8 million in 2017, which is included in repairs and maintenance expense in the accompanying consolidated statements of operations for the year ended December 31, 2017. The deductibles related to property damage at the Oceans Edge Hotel &amp; Marina are structured on a building by building basis, none of which sustained enough damage to exceed their deductibles. In 2017, the Company incurred hurricane-related restoration expense of $0.8 million for the Oceans Edge Hotel &amp; Marina, along with $0.1 million for the Renaissance Orlando at SeaWorld®, both of which are included in repairs and maintenance expense in the accompanying consolidated statements of operations for the year ended December 31, 2017. Should the Company incur additional hurricane-related costs in the future for any of these four hotels, additional expense will be recognized at that time.
In addition, the Company filed a claim under its business interruption insurance policy for business profits lost at the Oceans Edge Hotel &amp; Marina as a result of the damage suffered by Hurricane Irma. Once the claim is settled with the Company’s insurance carriers, the payments, if any, will be recorded in the period or periods in which they are received.
Other
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At December 31, 2017, the Company had $0.5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December 31, 2017.
The Company is subject to various claims, lawsuits and legal proceedings, including routine litigation arising in the ordinary course of business, regarding the operation of its hotels and Company matters. While it is not possible to ascertain the ultimate outcome of such matters, the Company believes that the aggregat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Quarterly Operating Results (Unaudited)</t>
  </si>
  <si>
    <t>13. Quarterly Operating Results (Unaudited)
The Company’s consolidated quarterly results for the years ended December 31, 2017 and 2016 are as follows (in thousands):
First
Second
Third
Fourth
Quarter
Quarter
Quarter
Quarter
Revenues
2017
$
280,743
$
318,796
$
303,909
$
290,190
2016
$
274,292
$
322,160
$
303,304
$
289,584
Operating income
2017
$
30,282
$
62,703
$
13,072
$
34,948
2016
$
21,079
$
63,422
$
48,846
$
37,068
Net income
2017
$
63,827
$
51,415
$
17,082
$
20,680
2016
$
1,216
$
65,736
$
39,427
$
34,298
Income (loss) attributable to common stockholders per share — basic and diluted
2017
$
0.27
$
0.21
$
0.05
$
0.07
2016
$
(0.02)
$
0.26
$
0.16
$
0.14
Income (loss) attributable to common stockholders per share is computed independently for each of the quarters presented and therefore may not sum to the annual amount for the year.</t>
  </si>
  <si>
    <t>Subsequent Event</t>
  </si>
  <si>
    <t>14. Subsequent Event
On January 9, 2018, the Company sold the Marriott Philadelphia and the Marriott Quincy for a combined gross sales price of $139.0 million. The hotels were classified as held for sale as of December 31, 2017, but neither qualified as a discontinued operation as the sales did not represent a strategic shift that had a major impact on the Company’s business plan or its primary markets.</t>
  </si>
  <si>
    <t>Schedule III-Real Estate and Accumulated Depreciation</t>
  </si>
  <si>
    <t>SUNSTONE HOTEL INVESTORS, INC.
SCHEDULE II
DECEMBER 31, 2017
(In thousands)
Cost Capitalized
Gross Amount at
Initial costs
Subsequent to Acquisition
December 31, 2017 (1)
Bldg. and
Bldg. and
Bldg. and
Accum.
Date
Depr.
Encmbr.
Land
Impr.
Land
Impr.
Land
Impr.
Totals
Depr.
Acq./Constr.
Life
Boston Park Plaza
$
—
(2)
$
58,527
$
170,589
$
—
$
107,773
$
58,527
$
278,362
$
336,889
$
42,064
2013
5-35
Courtyard by Marriott Los Angeles
—
(2)
—
8,446
6,605
13,813
6,605
22,259
28,864
11,550
1999
5-35
Embassy Suites Chicago
—
79
46,886
6,348
22,253
6,427
69,139
75,566
31,603
2002
5-35
Embassy Suites La Jolla
61,712
27,900
70,450
—
15,527
27,900
85,977
113,877
31,786
2006
5-35
Hilton Garden Inn Chicago Downtown/Magnificent Mile
—
(2)
14,040
66,350
—
9,246
14,040
75,596
89,636
8,999
2012
5-50
Hilton New Orleans St. Charles
—
(2)
3,698
53,578
—
8,109
3,698
61,687
65,385
6,424
2013
5-35
Hilton North Houston
—
6,184
35,628
(4,348)
(20,352)
1,836
15,276
17,112
3,871
2002
5-35
Hilton San Diego Bayfront
220,000
—
424,992
—
10,307
—
435,299
435,299
54,373
2011
5-57
Hilton Times Square
81,530
—
221,488
—
31,634
—
253,122
253,122
97,881
2006
5-35
Hyatt Centric Chicago Magnificent Mile
—
(2)
—
91,964
—
19,121
—
111,085
111,085
21,597
2012
5-40
Hyatt Regency Newport Beach
—
(2)
—
30,549
—
31,340
—
61,889
61,889
24,494
2002
5-35
Hyatt Regency San Francisco
—
(2)
116,140
131,430
—
42,388
116,140
173,818
289,958
32,058
2013
5-35
JW Marriott New Orleans
85,341
—
73,420
—
14,450
—
87,870
87,870
16,719
2011
5-35
Marriott Boston Long Wharf
—
(2)
51,598
170,238
—
40,323
51,598
210,561
262,159
75,400
2007
5-35
Marriott Houston
—
4,167
19,155
(1,441)
2,014
2,726
21,169
23,895
7,397
2002
5-35
Marriott Portland
—
(2)
5,341
20,705
—
7,606
5,341
28,311
33,652
14,424
2000
5-35
Marriott Tysons Corner
—
3,897
43,528
(250)
17,001
3,647
60,529
64,176
28,666
2002
5-35
Wailea Beach Resort
—
(2)
119,707
194,137
—
96,594
119,707
290,731
410,438
25,088
2014
5-40
Oceans Edge Hotel &amp; Marina
—
92,510
74,361
—
—
92,510
74,361
166,871
1,043
2017
5-40
Renaissance Harborplace
—
(2)
25,085
102,707
—
25,955
25,085
128,662
153,747
51,561
2005
5-35
Renaissance Los Angeles Airport
—
(2)
7,800
52,506
—
12,955
7,800
65,461
73,261
22,174
2007
5-35
Renaissance Long Beach
—
(2)
10,437
37,300
—
22,514
10,437
59,814
70,251
21,962
2005
5-35
Renaissance Orlando at SeaWorld ®
—
—
119,733
30,716
41,419
30,716
161,152
191,868
63,515
2005
5-35
Renaissance Washington DC
116,819
14,563
132,800
—
45,928
14,563
178,728
193,291
70,722
2005
5-35
Renaissance Westchester
—
(2)
5,751
17,069
—
21,642
5,751
38,711
44,462
10,706
2010
5-35
$
565,402
$
567,424
$
2,410,009
$
37,630
$
639,560
$
605,054
$
3,049,569
$
3,654,623
$
776,077
(1)
The aggregate cost of properties for federal income tax purposes is approximately $4.4 billion (unaudited) at December 31, 2017.
(2)
Hotel is pledged as collateral by the Company’s credit facility. As of December 31, 2017, the Company has no outstanding indebtedness under its credit facility.
Hotel Properties
2017
2016
2015
(1) Reconciliation of land and buildings and improvements:
Balance at the beginning of the year
$
3,667,466
$
3,652,222
$
3,807,607
Additions during year:
Acquisitions
166,871
—
—
Improvements
91,067
159,786
86,615
Impairment loss
(67,345)
—
—
Changes in reporting presentation
(53,047)
(112,023)
—
Dispositions
(150,389)
(32,519)
(242,000)
Balance at the end of the year
$
3,654,623
$
3,667,466
$
3,652,222
(2) Reconciliation of accumulated depreciation:
Balance at the beginning of the year
$
803,913
$
707,737
$
625,020
Depreciation
112,176
107,409
107,700
Changes in reporting presentation
(87,427)
—
—
Retirement
(52,585)
(11,233)
(24,983)
Balance at the end of the year
$
776,077
$
803,913
$
707,737</t>
  </si>
  <si>
    <t>Summary of Significant Accounting Policies (Policies)</t>
  </si>
  <si>
    <t>Basis of Presentation</t>
  </si>
  <si>
    <t>Basis of Presentation
The accompanying consolidated financial statements as of December 31, 2017 and 2016, and for the years ended December 31, 2017, 2016 and 2015,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December 31, 2017 and 2016, and for the years ended December 31, 2017, 2016 and 2015.
Noncontrolling interest at both December 31, 2017 and 2016 represents the outside 25.0% equity interest in the Hilton San Diego Bayfront, which the Company includes in its financial statements on a consolidated basis.
The Company has evaluated subsequent events through the date of issuance of these financial statements.</t>
  </si>
  <si>
    <t>Use of Estimates</t>
  </si>
  <si>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Cash and cash equivalents are defined as cash on hand and in various bank accounts plus credit card receivables and all short-term investments with an original maturity of three months or less.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7 and 2016, the Company had amounts in banks that were in excess of federally insured amounts.</t>
  </si>
  <si>
    <t>Restricted Cash</t>
  </si>
  <si>
    <t>Restricted Cash
Restricted cash is comprised of reserve accounts for debt service, interest reserves, seasonality reserves, capital replacements, ground leases, and property taxes. These restricted funds are subject to supervision and disbursement approval by certain of the Company’s lenders and/or hotel managers.</t>
  </si>
  <si>
    <t>Accounts Receivable</t>
  </si>
  <si>
    <t>Accounts Receivable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he Company’s accounts receivable includes an allowance for doubtful accounts of $0.3 million and $0.2 million at December 31, 2017 and 2016, respectively.</t>
  </si>
  <si>
    <t>Inventories
Inventories, consisting primarily of food and beverages at the hotels, are stated at the lower of cost or market, with cost determined on a method that approximates first-in, first-out basis.</t>
  </si>
  <si>
    <t>Acquisitions of Hotel Properties and Other Entities</t>
  </si>
  <si>
    <t>Acquisitions of Hotel Properties and Other Entities
Accounting for the acquisition of a hotel property or other entity as a business combina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When the Company acquires a hotel property or other entity as a business combination, it uses all available information to make these fair value determinations, and engages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t>
  </si>
  <si>
    <t>Investments in Hotel Properties</t>
  </si>
  <si>
    <t>Investments in Hotel Properties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35 years for buildings and improvements and three to 12 years for furniture, fixtures and equipment. Intangible assets are amortized using the straight-line method over their estimated useful life or over the length of the related agreement, whichever is shorter.
The Company’s investment in hotel properties, net also includes initial franchise fees which are recorded at cost and amortized using the straight-line method over the lives of the franchise agreements ranging from 14 to 27 years. All other franchise fees that are based on the Company’s results of operations are expensed as incurred.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The Company follows the requirements of the Property, Plant and Equipment Topic of the FASB ASC, which requires impairment losses to be recorded on long-lived assets to be held and used by the Company when indicators of impairment are present and the future undiscounted net cash flows expected to be generated by those assets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The Company performs a Level 3 analysis of fair value, using a discounted cash flow analysis to estimate the fair value of its hotel properties, taking into account each property’s expected cash flow from operations and estimated proceeds from the disposition of the property. The factors addressed in determining estimated proceeds from disposition include anticipated operating cash flow in the year of disposition and terminal capitalization rate. The Company’s judgement is required in determining the discount rate applied to estimated cash flows, growth rate of the properties, operating income of the properties, the need for capital expenditures, as well as specific market and economic conditions. Based on the Company’s review, two hotel properties were impaired during 2017 (see Note 3 and Note 5), and no hotel properties were impaired during either 2016 or 2015.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si>
  <si>
    <t>Assets Held for Sale</t>
  </si>
  <si>
    <t>Assets Held for Sale
The Company considers a hotel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December 31, 2017, the Company’s Marriott Philadelphia and Marriott Quincy were considered held for sale, and subsequently sold in January 2018 (see Note 14). As of December 31, 2016, the Company’s Fairmont Newport Beach was considered held for sale, and subsequently sold in February 2017 (see Note 4). Based on the criteria noted above, none of these hotels were included in discontinued operations.</t>
  </si>
  <si>
    <t>Deferred Financing Fees</t>
  </si>
  <si>
    <t>Deferred Financing Fees
Deferred financing fee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Deferred financing fee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At December 31, 2016, the deferred financing fees asset on the Company’s consolidated balance sheet also included fees related to the Company’s unfunded senior unsecured notes. During the first quarter of 2017, the senior unsecured notes were funded, and the related deferred financing fees were reclassified to the appropriate current and long-term liabilities. Deferred financing fees related to the Company’s outstanding debt are included on the Company’s consolidated balance sheets as a contra-liability (see Note 7), and subsequently amortized ratably over the term of the related debt.</t>
  </si>
  <si>
    <t>Interest Rate Derivatives</t>
  </si>
  <si>
    <t>Interest Rate Derivatives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protection agreements on the balance sheet at their fair value. Changes in the fair value of derivatives are recorded each period in the consolidated statements of operations.</t>
  </si>
  <si>
    <t>Revenue Recognition</t>
  </si>
  <si>
    <t xml:space="preserve">Revenue Recognition
Room revenue and food and beverage revenue are recognized as earned, which is generally defined as the date upon which a guest occupies a room and/or utilizes the hotel’s services. Additionally, some of the Company’s hotel rooms are booked through independent internet travel intermediaries. Revenue for these rooms is booked at the price the Company sold the room to the independent internet travel intermediary less any discount or commission paid.
Other operating revenue consists of revenue derived from incidental hotel services such as telephone/internet, parking, spa, entertainment and other guest services, along with tenant lease revenues related to hotel space leased by third parties, any cancellation or attrition revenue and any performance guarantees. During 2016, the Company recognized $5.0 million in other operating revenue from a performance guarantee received from Marriott related to the Wailea Beach Resort. In addition, prior to its sale in September 2015, other operating revenue also included revenue generated by BuyEfficient, LLC Inc. (“BuyEfficient”), an electronic purchasing platform that allowed members to procure food, operating supplies, furniture, fixtures and equipment. Revenues from incidental hotel services and BuyEfficient are recognized in the period the related services are provided or the revenue is earned. </t>
  </si>
  <si>
    <t>Advertising and Promotion Costs</t>
  </si>
  <si>
    <t>Advertising and Promotion Costs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t>
  </si>
  <si>
    <t>Stock Based Compensation</t>
  </si>
  <si>
    <t>Stock Based Compensation
Compensation expense related to awards of restricted shares are measured at fair value on the date of grant and amortized over the relevant requisite service period or derived service period.</t>
  </si>
  <si>
    <t>Income Taxes
The Company has elected to be treated as a REIT pursuant to the Internal Revenue Code of 1986, as amended (the “Code”). Management believes that the Company has qualified and intends to continue to qualify as a REIT. Therefore, the Company is permitted to deduct distributions paid to its stockholders, eliminating the federal taxation of income represented by such distributions at the company level. REITs are subject to a number of organizational and operational requirements. If the Company fails to qualify as a REIT in any taxable year, the Company will be subject to federal income tax (including any applicable alternative minimum tax for tax years prior to 2018) on taxable income at regular corporate tax rates.
The Company is subject to certain state and local taxes on its income and property, and to federal income and excise taxes on its undistributed income. In addition, the TRS Lessee, which leases the Company’s hotels from the Operating Partnership, is subject to federal and state income taxes. The Company accounts for income taxes in accordance with the Income Taxes Topic of the FASB ASC. Accordingly ,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 quarterly review for any uncertain tax positions and, if necessary, records the expected future tax consequences of uncertain tax positions in accordance with the Income Taxes Topic of the FASB ASC. The guidance requires the accounting and disclosure of tax positions taken or expected to be taken in the course of preparing the Company’s tax returns to determine whether the tax positions are “more-likely-than-not” to be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s federal and certain states.</t>
  </si>
  <si>
    <t>Comprehensive Income</t>
  </si>
  <si>
    <t>Comprehensive Income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t>
  </si>
  <si>
    <t>Noncontrolling Interests</t>
  </si>
  <si>
    <t>Noncontrolling Interests
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tockholders’ equity, noncontrolling interests and total equity.
At December 31, 2017, 2016 and 2015, the noncontrolling interests reported in the Company’s financial statements included Hilton Worldwide’s 25.0% ownership in the Hilton San Diego Bayfront. Additionally, prior to the Company’s sale of its interests in the Doubletree Guest Suites Times Square in December 2015, the noncontrolling interests reported in the Company’s financial statements also included preferred investors that owned a $0.1 million preferred equity interest in a subsidiary captive REIT that owned the Doubletree Guest Suites Times Square.</t>
  </si>
  <si>
    <t>Dividends</t>
  </si>
  <si>
    <t>Dividends
Under current federal income tax laws related to REITs, the Company is required to distribute at least 90% of its net taxable income to its stockholders. Currently, the Company pays quarterly cash dividends to its common stockholders, as well as to the preferred stockholders of its 6.95% Series E Cumulative Redeemable Preferred Stock (“Series E preferred stock”) and its 6.45% Series F Cumulative Preferred Stock (“Series F preferred stock”) as declared by the Company’s board of directors. Prior to its redemption date in April 2016, the Company also paid quarterly cash dividends to the preferred stockholders of its 8.0% Series D Cumulative Redeemable Preferred Stock (“Series D preferred stock”) as declared by the Company’s board of directors. The Company’s ability to pay dividends is dependent on the receipt of distributions from the Operating Partnership.</t>
  </si>
  <si>
    <t>Earnings Per Share</t>
  </si>
  <si>
    <t>Earnings Per Share
The Company applies the two-class method when computing its earnings per share. As required by the Earnings Per Share Topic of the FASB ASC, the net income per share for each class of stock (common stock and convertible preferred stock) is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Unvested share-based payment awards that contain non-forfeitable rights to dividends or dividend equivalents (whether paid or unpaid) are considered participating securities and shall be included in the computation of earnings per share pursuant to the two-class method.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Year Ended
Year Ended
Year Ended
December 31, 2017
December 31, 2016
December 31, 2015
Numerator:
Net income
$
153,004
$
140,677
$
355,519
Income from consolidated joint ventures attributable to noncontrolling interests
(7,628)
(6,480)
(8,164)
Preferred stock dividends and redemption charge
(12,830)
(15,964)
(9,200)
Distributions paid on unvested restricted stock compensation
(860)
(754)
(1,405)
Undistributed income allocated to unvested restricted stock compensation
—
—
(155)
Numerator for basic and diluted income attributable to common stockholders
$
131,686
$
117,479
$
336,595
Denominator:
Weighted average basic and diluted common shares outstanding
221,898
214,966
207,350
Basic and diluted income attributable to common stockholders per common share
$
0.59
$
0.55
$
1.62
The Company’s unvested restricted shares associated with its long-term incentive plan and shares associated with common stock options have been excluded from the above calculation of earnings per share for the years ended December 31, 2017, 2016 and 2015, as their inclusion would have been anti-dilutive.</t>
  </si>
  <si>
    <t>Segment Reporting</t>
  </si>
  <si>
    <t>Segment Reporting
The Company considers each of its hotels to be an operating segment, none of which meets the threshold for a separate reportable segment in accordance with the Segment Reporting Topic of the FASB ASC. Currently, the Company operates in one segment, hotel ownership.</t>
  </si>
  <si>
    <t>Recent Accounting Pronouncements</t>
  </si>
  <si>
    <t>Recent Accounting Pronouncements
In May 2014, the FASB issued Accounting Standards Update No. 2014-09, “ Revenue from Contracts with Customers (Topic 606) ” (“ASU No. 2014-09”). The core principal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al,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as originally to be effective during the first quarter of 2017; however, the FASB issued a one-year deferral so that it now becomes effective during the first quarter of 2018. ASU No. 2014-09 will require either a full retrospective approach or a modified retrospective approach, with early adoption permitted as of the original effective date.
In March 2016, the FASB clarified the principal versus agent guidance in ASU No. 2014-09 with it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ASU No. 2016-08 will become effective, along with ASU No. 2014-09, during the first quarter of 2018. Similar to ASU No. 2014-09, ASU No. 2016-08 will require either a full retrospective approach or a modified retrospective approach, with early adoption permitted as of the original effective date.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ASU No. 2016-12 will become effective, along with ASU No. 2014-09, during the first quarter of 2018. Similar to ASU No. 2014-09, ASU No. 2016-12 will require either a full retrospective approach or a modified retrospective approach, with early adoption permitted as of the original effective date.
The Company will adopt ASU No. 2014-09, along with the related clarifications and amendments in ASU No. 2016-08 and ASU No. 2016-12, during the first quarter of 2018 using a modified retrospective approach to all contracts that are not completed as of the date of initial adoption. Based on the Company’s assessment of ASU No. 2014-09, the adoption of the standard will not material effect on the Company’s consolidated financial statements, though additional disclosure will be required. Regarding future hotel sales, however, the standard may allow for earlier gain recognition for certain sale transactions under which the Company has continuing involvement.
In February 2016, the FASB issued Accounting Standards Update No. 2016-02, “ Leases (Topic 842) ” (“ASU No. 2016-02”), which will require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No. 2016-02 will become effective during the first quarter of 2019, and will require a modified retrospective approach for leases that exist or are entered into after the beginning of the earliest comparative period in the financial statements. The Company is creating an inventory of its leases and is analyzing its current ground lease obligations. The Company is currently evaluating the impact that ASU No. 2016-02 will have on its consolidated financial statements, and, other than the inclusion of operating leases on the Company’s balance sheet, such effects have not yet been determined.
In June 2016, the FASB issued Accounting Standards Update No. 2016-13, “ Financial Instruments-Credit Losses (Topic 326): Measurement of Credit Losses on Financial Instruments ” (“ASU No. 2016-13”), which will replace today’s “incurred loss” approach with an “expected loss” model for instruments measured at amortized cost. For trade and other receivables, held-to-maturity debt securities, loans and other instruments, entities will be required to use a new forward looking “expected loss” model that generally will result in the earlier recognition of allowances for losses. In addition, entities will have to disclose significantly more information, including information they use to track credit quality by year of origination for most financing receivables. ASU No. 2016-13 is effective during the first quarter of 2020. ASU No. 2016-13 will require a modified retrospective approach, with early adoption permitted during the first quarter of 2019. The Company does not believe that the adoption of ASU No. 2016-13 will have a material impact on its consolidated financial statements.
In September 2016, the FASB issued Accounting Standards Update No. 2016-15, “ Statement of Cash Flows (Topic 230): Classification of Certain Cash Receipts and Cash Payments (a consensus of the Emerging Issues Task Force) ” (“ASU No. 2016-15”), which clarifies how entities should classify certain cash receipts and cash payments on the statement of cash flows. ASU No. 2016-15 addresses certain issues where diversity in practice was identified. It amends existing guidance, which is principles based and often requires judgment to determine the appropriate classification of cash flows as operating, investing or financing activities. In addition, ASU No. 2016-15 clarifies how the predominance principle should be applied when cash receipts and cash payments have aspects of more than one class of cash flows. ASU No. 2016-15 is effective during the first quarter of 2018, and will generally require a retrospective approach. Early adoption is permitted. The Company does not believe that the adoption of ASU No. 2016-15 will have a material effect on its consolidated financial statements.
In November 2016, the FASB issued Accounting Standards Update No. 2016-18, “ Statement of Cash Flows (Topic 230): Restricted Cash (a consensus of the FASB Emerging Issues Task Force) ” (“ASU No. 2016-18”), which will require entities to show the changes in total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 in the balance sheet. This reconciliation can be presented either on the face of the statement of cash flows or in the notes to the financial statements. ASU No. 2016-18 is effective in the first quarter of 2018, and will require a retrospective approach. Early adoption in an interim period is permitted, but any adjustments must be reflected as of the beginning of the fiscal year that includes the interim period. Upon adoption of this standard, amounts included in restricted cash on the Company’s consolidated balance sheets will be included with cash and cash equivalents when reconciling the beginning period and ending period total amounts shown on its consolidated statements of cash flows. As a result of the adoption of ASU No. 2016-18, the Company will no longer present the changes within restricted cash in the consolidated statements of cash flows. The adoption of this standard will not change the Company’s balance sheet presentation.
In January 2017, the FASB issued Accounting Standards Update No. 2017-01, “ Business Combinations (Topic 805): Clarifying the Definition of a Business ” (“ASU No. 2017-01”), which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ASU No. 2017-01 is effective in the first quarter of 2018, and the guidance is to be applied prospectively. Early adoption is permitted. Once adopted, the Company will be required to analyze future hotel acquisitions to determine if the transaction qualifies as the purchase of a business or an asset. Transaction costs associated with asset acquisitions will be capitalized, while the same costs associated with a business combination will continue to be expensed as incurred. In addition, asset acquisitions will not be subject to a measurement period, as are business combinations. Depending on the Company’s conclusion on future hotel acquisitions, ASU No. 2017-01 may have an effect on its consolidated financial statements.
In January 2017, the FASB issued Accounting Standards Update No. 2017-04, “ Intangibles – Goodwill and Other (Topic 350): Simplifying the Test for Goodwill Impairment ” (“ASU No. 2017-04”), which eliminates the requirement to calculate the implied fair value of goodwill (i.e., Step 2 of today’s goodwill impairment test) to measure a goodwill impairment charge. Under the new guidance, if a reporting unit’s carrying amount exceeds its fair value, an entity will record an impairment charge based on that difference. The impairment charge will be limited to the amount of goodwill allocated to that reporting unit. The standard does not change the guidance on completing Step 1 of the goodwill impairment test. An entity will still be able to perform today’s optional qualitative goodwill impairment assessment before determining whether to proceed to Step 1. ASU No. 2017-04 will become effective in the first quarter of 2019, and the guidance is to be applied prospectively. Early adoption is permitted. The Company does not believe that the adoption of ASU No. 2017-04 will have a material impact on its consolidated financial statements.
In May 2017, the FASB issued Accounting Standards Update No. 2017-09, “ Compensation – Stock Compensation (Topic 718): Scope of Modification Accounting ” (“ASU No. 2017-09”), which clarifies when changes to the terms or conditions of a share-based payment award must be accounted for as modifications. The new guidance will allow companies to make certain changes to awards without accounting for them as modifications, but it does not change the accounting for modifications. Under ASU No. 2017-09, an entity will not apply modification accounting to a share-based payment award if all of the following are the same immediately before and after the change: the award’s fair value (or calculated or intrinsic value, if those measurement methods are used); the award’s vesting conditions; and the award’s classification as an equity or liability instrument. ASU No. 2017-09 will become effective in the first quarter of 2018, with early adoption permitted. The Company does not believe that the adoption of ASU No. 2017-09 will have an impact on its consolidated financial statements unless it changes the terms or conditions of its grants in the future.</t>
  </si>
  <si>
    <t>Organization and Description of Business (Tables)</t>
  </si>
  <si>
    <t>Schedule of number of hotels managed by each third-party manager</t>
  </si>
  <si>
    <t>As of December 31, 2017, the Company had interests in 27 hotels (the “27 hotels”), two of which were considered held for sale, leaving 25 hotels currently held for investment (the “25 hotels”). The Company’s third-party managers included the following:
Number of Hotels
Subsidiaries of Marriott International, Inc. or Marriott Hotel Services, Inc. (collectively, “Marriott”)
11
Interstate Hotels &amp; Resorts, Inc.
4
Highgate Hotels L.P. and an affiliate
3
Crestline Hotels &amp; Resorts
2
Hilton Worldwide
2
Hyatt Corporation
2
Davidson Hotels &amp; Resorts
1
HEI Hotels &amp; Resorts
1
Singh Hospitality, LLC
1
Total hotels owned as of December 31, 2017
27
(1)
The Marriott Philadelphia and the Marriott Quincy, located in Pennsylvania and Massachusetts, respectively, were considered held for sale as of December 31, 2017, and subsequently sold in January 2018 (see Note 14).</t>
  </si>
  <si>
    <t>Summary of Significant Accounting Policies (Tables)</t>
  </si>
  <si>
    <t>Schedule of computation of basic and diluted earnings per common share</t>
  </si>
  <si>
    <t>The following table sets forth the computation of basic and diluted earnings per common share (in thousands, except per share data):
Year Ended
Year Ended
Year Ended
December 31, 2017
December 31, 2016
December 31, 2015
Numerator:
Net income
$
153,004
$
140,677
$
355,519
Income from consolidated joint ventures attributable to noncontrolling interests
(7,628)
(6,480)
(8,164)
Preferred stock dividends and redemption charge
(12,830)
(15,964)
(9,200)
Distributions paid on unvested restricted stock compensation
(860)
(754)
(1,405)
Undistributed income allocated to unvested restricted stock compensation
—
—
(155)
Numerator for basic and diluted income attributable to common stockholders
$
131,686
$
117,479
$
336,595
Denominator:
Weighted average basic and diluted common shares outstanding
221,898
214,966
207,350
Basic and diluted income attributable to common stockholders per common share
$
0.59
$
0.55
$
1.62</t>
  </si>
  <si>
    <t>Investment in Hotel Properties (Tables)</t>
  </si>
  <si>
    <t>Schedule of investment in hotel properties</t>
  </si>
  <si>
    <t>Investment in hotel properties, net consisted of the following (in thousands):
December 31,
2017
2016
Land
$
605,054
$
531,660
Buildings and improvements
3,049,569
3,135,806
Furniture, fixtures and equipment
484,749
512,372
Intangible assets
48,371
49,015
Franchise fees
980
1,021
Construction in process
54,280
65,449
Investment in hotel properties, gross
4,243,003
4,295,323
Accumulated depreciation and amortization
(1,136,937)
(1,137,104)
Investment in hotel properties, net
$
3,106,066
$
3,158,219</t>
  </si>
  <si>
    <t>Schedule of fair values of assets acquired and liabilities assumed in hotel acquisition</t>
  </si>
  <si>
    <t>The fair values of the assets acquired and liabilities assumed at the Oceans Edge Hotel &amp; Marina’s acquisition date were allocated as follows (in thousands):
Assets:
Investment in hotel properties
$
174,971
Accounts receivable
15
Inventories
50
Prepaid expenses
41
Other assets
84
Total assets acquired
175,161
Liabilities:
Accounts payable and accrued expenses
210
Accrued payroll and employee benefits
256
Other current liabilities
752
Other liabilities
26
Total liabilities assumed
1,244
Total cash paid for acquisition
$
173,917</t>
  </si>
  <si>
    <t>Pro Forma Operating Information</t>
  </si>
  <si>
    <t>In the Company’s opinion, all significant adjustments necessary to reflect the effects of the acquisition have been made (in thousands, except per share data):
2017
Revenues
$
1,202,887
Income attributable to common stockholders
$
133,939
Income per diluted share attributable to common stockholders
$
0.60</t>
  </si>
  <si>
    <t>Schedule Of Finite And Indefinite Lived Intangible Assets Included in Investment in Hotel Properties</t>
  </si>
  <si>
    <t>Intangible assets included in the Company’s investment in hotel properties, net consisted of the following (in thousands):
December 31,
2017
2016
Advanced bookings (1)
$
10,621
$
10,621
Easement agreement (2)
9,727
9,727
Ground lease/air rights agreements (3)
25,478
24,107
In-place lease agreements (4)
1,517
1,616
Above market lease agreements (5)
67
94
Below market management agreement (6)
961
2,850
48,371
49,015
Accumulated amortization
(14,233)
(13,192)
$
34,138
$
35,823</t>
  </si>
  <si>
    <t>Schedule of amortization expense on intangible assets included in investment in hotel properties</t>
  </si>
  <si>
    <t>Amortization expense on these intangible assets for the years ended December 31, 2017, 2016 and 2015 consisted of the following (in thousands):
2017
2016
2015
Advanced bookings (1)
$
2,340
$
2,340
$
2,340
Ground lease/air rights agreements (3)
255
255
3,794
In-place lease agreements (4)
276
697
1,455
Above market lease agreements (5)
16
301
90
Below market management agreement (6)
299
469
469
$
3,186
$
4,062
$
8,148
(1)
Advanced bookings as of December 31, 2017 consist of advance deposits related to the purchases of the Boston Park Plaza, the Hyatt Regency San Francisco and the Wailea Beach Resort. The contractual advanced hotel bookings were recorded at a discounted present value based on estimated collectability, and are amortized using the straight-line method based over the periods the amounts are expected to be collected. The amortization expense for contractual advanced hotel bookings is included in depreciation and amortization expense in the Company’s consolidated statements of operations. Advanced bookings for the Hyatt Regency San Francisco were fully amortized in December 2017, and the advanced bookings for the Boston Park Plaza and the Wailea Beach Resort will be fully amortized by June 2018 and July 2018, respectively.
(2)
The Easement agreement at the Hilton Times Square was valued at fair value at the date of acquisition. The Hilton Times Square easement agreement has an indefinite useful life, and, therefore, is not amortized. This non-amortizable intangible asset is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3)
Ground lease/air rights agreements as of December 31, 2017 include a ground lease at the Hilton Times Square, and air rights at both the Renaissance Harborplace and the Oceans Edge Hotel &amp; Marina. The ground lease agreement at the Hilton Times Square was valued at fair value at the date of acquisition. The agreement is amortized using the straight-line method over the remaining non-cancelable 73-year lease term as of December 31, 2017. The amortization expense for the agreement is included in property tax, ground lease and insurance expense in the Company’s consolidated statements of operations. As noted above in the discussions regarding the 2017 and 2016 acquisitions, the Company purchased air rights associated with both the Oceans Edge Hotel &amp; Marina and the Renaissance Harborplace. The air rights assets were both valued at fair value at the dates of acquisition, and both have indefinite useful lives and are not amortized. During 2015, the Company wrote off $81.5 million related to the air lease intangible asset net of accumulated amortization at the Doubletree Guest Suites Times Square due to the Company’s December 2015 sale of its interests in the hotel, which reduced the gain recognized on the sale.
(4)
In-place lease agreements as of December 31, 2017 include in-place lease agreements at the Hilton San Diego Bayfront, the Hyatt Regency San Francisco, Oceans Edge Hotel &amp; Marina and the Wailea Beach Resort. Prior to being fully amortized in February 2017, in-place lease agreements also included an in-place lease agreement at the Hilton New Orleans St. Charles. The agreements were valued at fair value at the dates of acquisition, and are amortized using the straight-line method over the remaining non-cancelable terms of the related agreements, which range from between approximately two months and 18 months as of December 31, 2017. The amortization expense for the agreements is included in depreciation and amortization expense in the Company’s consolidated statements of operations. During 2015, the Company wrote off $2.4 million related to in-place lease intangible assets net of accumulated amortization at the Doubletree Guest Suites Times Square due to the Company’s December 2015 sale of its interests in the hotel, which reduced the gain recognized on the sale.
(5)
The above market lease agreements as of December 31, 2017 consist of a favorable tenant lease asset at the Hyatt Regency San Francisco. Prior to being fully amortized in February 2017, above market lease agreements also included a favorable tenant lease asset at the Hilton New Orleans St. Charles. These agreements were valued at fair value at the dates of acquisition, and amortized using the straight-line method over the remaining non-cancelable terms of the related agreements. The favorable tenant lease asset at the Hyatt Regency San Francisco will be fully amortized in July 2018. The amortization expense for the agreements is included in other operating revenue in the Company’s consolidated statements of operations.
(6)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agreement is amortized using the straight-line method over the remaining non-cancelable terms of the two components. The component related to the management of the Hilton Garden Inn Chicago Downtown/Magnificent Mile will be fully amortized in December 2022, and the component related to the potential management of a future hotel was fully amortized in July 2017. The amortization expense for the agreement is included in other property-level expenses in the Company’s consolidated statements of operations.</t>
  </si>
  <si>
    <t>Schedule of amortization expense for next five years</t>
  </si>
  <si>
    <t>For the next five years, amortization expense for the intangible assets noted above is expected to be as follows (in thousands):
2018
$
1,792
2019
$
382
2020
$
347
2021
$
347
2022
$
347</t>
  </si>
  <si>
    <t>Disposals and Discontinued Operations (Tables)</t>
  </si>
  <si>
    <t>Sold, not considered a discontinued operation</t>
  </si>
  <si>
    <t>Schedule of operating results for sold entities</t>
  </si>
  <si>
    <t>The following table provides summary results of operations for the Fairmont Newport Beach, the Marriott Park City, the Sheraton Cerritos, BuyEfficient and the Doubletree Guest Suites Times Square, which are included in continuing operations (in thousands):
2017
2016
2015
Total revenues
$
9,981
$
48,116
$
125,920
Income before income taxes and discontinued operations (1)
$
2,466
$
5,087
$
8,702
Gain on sale of assets
$
45,474
$
18,223
$
226,217
(1)
Income before income taxes and discontinued operations for the year ended December 31, 2015 includes $1.6 million in severance costs related to the Company’s sale of BuyEfficient. These costs are included in other property-level expenses on the Company’s statement of operations. Income before income taxes and discontinued operations does not include the gain recognized on the sales of the Fairmont Newport Beach, the Marriott Park City, the Sheraton Cerritos, BuyEfficient and the Doubletree Guest Suites Times Square.</t>
  </si>
  <si>
    <t>Sold, considered a discontinued operation</t>
  </si>
  <si>
    <t>The following table sets forth the discontinued operations for the years ended December 31, 2017, 2016 and 2015 related to the Company’s 2013 sale of four hotels and a commercial laundry facility located in Rochester, Minnesota (the “Rochester Portfolio”) (in thousands):
2017
2016
2015
Gain on sale of hotels and other assets, net
$
7,000
$
—
$
16,000
Income tax provision
—
—
(105)
Income from discontinued operations, net of tax
$
7,000
$
—
$
15,895</t>
  </si>
  <si>
    <t>Marriott Philadelphia and Marriott Quincy | Held for sale, not considered a discontinued operation</t>
  </si>
  <si>
    <t>Schedule of amounts held for sale</t>
  </si>
  <si>
    <t>The Company has classified the assets and liabilities related to the Marriott Philadelphia and the Marriott Quincy as held for sale as of December 31, 2017 as follows (in thousands):
December 31,
2017
Accounts receivable
$
1,676
Prepaid expenses
193
Investment in hotel properties, net
120,916
Other assets
22
Assets held for sale, net
$
122,807
Accounts payable and accrued expenses
$
69
Other current liabilities
41
Other liabilities
79
Liabilities of assets held for sale
$
189</t>
  </si>
  <si>
    <t>Fairmont Newport Beach | Held for sale, not considered a discontinued operation</t>
  </si>
  <si>
    <t>The Company classified the assets and liabilities of the Fairmont Newport Beach as held for sale as of December 31, 2016 as follows (in thousands):
December 31,
2016
Accounts receivable, net
$
452
Inventories
126
Prepaid expenses
386
Investment in hotel property, net
77,971
Other assets
178
Assets held for sale, net
$
79,113
Accounts payable and accrued expenses
$
781
Accrued payroll and employee benefits
751
Other current liabilities
1,473
Other liabilities
148
Liabilities of assets held for sale
$
3,153</t>
  </si>
  <si>
    <t>Fair Value Measurements and Interest Rate Derivatives (Tables)</t>
  </si>
  <si>
    <t>Schedule of assets measured at fair value on a recurring and nonrecurring basis</t>
  </si>
  <si>
    <t>The following table presents the Company’s assets measured at fair value on a recurring and nonrecurring basis at December 31, 2017 and 2016 (in thousands):
Fair Value Measurements at Reporting Date
Total
Level 1
Level 2
Level 3
December 31, 2017:
Houston hotels, net (1)
$
34,473
$
—
$
—
$
34,473
Interest rate cap derivatives
4
—
4
—
Interest rate swap derivatives
3,390
—
3,390
—
Life insurance policy (2)
645
—
645
—
Total assets measured at fair value at December 31, 2017
$
38,512
$
—
$
4,039
$
34,473
December 31, 2016:
Interest rate cap derivative
$
—
$
—
$
—
$
—
Interest rate swap derivatives
1,749
—
1,749
—
Life insurance policy (2)
861
—
861
—
Total assets measured at fair value at December 31, 2016
$
2,610
$
—
$
2,610
$
—
(1)
Includes the total fair market value of the Houston hotels, net of accumulated depreciation. The hotels are included in investment in hotel properties, net on the accompanying consolidated balance sheets.
(2)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Schedule of liabilities measured at fair value on a recurring and nonrecurring basis</t>
  </si>
  <si>
    <t>The following table presents the Company’s liabilities measured at fair value on a recurring basis at December 31, 2017 and 2016 (in thousands):
Fair Value Measurements at Reporting Date
Total
Level 1
Level 2
Level 3
December 31, 2017:
Retirement benefit agreement (1)
$
645
$
—
$
645
$
—
Total liabilities measured at fair value at December 31, 2017
$
645
$
—
$
645
$
—
December 31, 2016:
Retirement benefit agreement (1)
$
861
$
—
$
861
$
—
Total liabilities measured at fair value at December 31, 2016
$
861
$
—
$
861
$
—
(1)
Includes the retirement benefit agreement for a former Company associate. The agreement calls for the balance of the retirement benefit agreement to be paid out to the former associate in ten annual installments, beginning in 2011. As such, the Company has paid the former associate a total of $1.4 million through December 31, 2017, which was reimbursed to the Company using funds from the related split life insurance policy noted above. These amounts are included in accrued payroll and employee benefits in the accompanying consolidated balance sheets.</t>
  </si>
  <si>
    <t>Schedule of interest rate derivatives</t>
  </si>
  <si>
    <t>The Company’s interest rate derivatives consisted of the following at December 31, 2017 and 2016 (in thousands):
Estimated Fair Value Asset
Strike / Capped
Effective
Maturity
Notional
December 31,
Hedged Debt
Type
Rate
Index
Date
Date
Amount
2017
2016
Hilton San Diego Bayfront (1)
Cap
4.250
%
1-Month LIBOR
April 15, 2015
May 1, 2017
$
N/A
$
N/A
$
—
Hilton San Diego Bayfront (1)
Cap
4.250
%
1-Month LIBOR
May 1, 2017
May 1, 2019
$
109,681
—
N/A
Hilton San Diego Bayfront (1)
Cap
6.000
%
1-Month LIBOR
November 10, 2017
December 9, 2020
$
220,000
4
N/A
$85.0 million term loan (2)
Swap
3.391
%
1-Month LIBOR
October 29, 2015
September 2, 2022
$
85,000
2,010
1,336
$100.0 million term loan (3)
Swap
3.653
%
1-Month LIBOR
January 29, 2016
January 31, 2023
$
100,000
1,380
413
$
3,394
$
1,749
(1)
In March 2017, the Company purchased a new interest rate cap agreement for $19,000 related to the existing loan secured by the Hilton San Diego Bayfront. The new agreement, whose terms were substantially the same as the terms under the expiring cap agreement, effectively replaced the expiring agreement on May 1, 2017. In November 2017, the Company refinanced the existing loan secured by the Hilton San Diego Bayfront (see Note 7). Coterminous with the loan refinance, the Company purchased a new interest rate cap agreement for $0.1 million, with a strike rate of 6.0% and an expiration date in December 2020. The fair values of the Hilton San Diego Bayfront cap agreements are included in other assets, net on the accompanying consolidated balance sheets as of both December 31, 2017 and 2016.
(2)
The fair value of the $85.0 million term loan swap agreement is included in other assets, net on the accompanying consolidated balance sheets as of both December 31, 2017 and 2016. The 1-month LIBOR rate was swapped to a fixed rate of 1.591%.
(3)
The fair value of the $100.0 million term loan swap agreement is included in other assets, net on the accompanying consolidated balance sheets as of both December 31, 2017 and 2016. The 1-month LIBOR rate was swapped to a fixed rate of 1.853%.</t>
  </si>
  <si>
    <t>Schedule of changes in fair value of interest rate derivatives</t>
  </si>
  <si>
    <t>Noncash changes in the fair values of the Company’s interest rate derivatives resulted in decreases to interest expense for the years ended December 31, 2017, 2016 and 2015 as follows (in thousands):
2017
2016
2015
Noncash interest on derivatives
$
(1,520)
$
(1,426)
$
(309)</t>
  </si>
  <si>
    <t>Schedule of principal values and estimated fair values of debt</t>
  </si>
  <si>
    <t>The Company’s principal balances and fair market values of its consolidated debt as of December 31, 2017 and 2016 were as follows (in thousands):
December 31, 2017
December 31, 2016
Carrying Amount
Fair Value
Carrying Amount
Fair Value
Debt
$
990,402
$
997,922
$
935,944
$
930,665</t>
  </si>
  <si>
    <t>Other Assets (Tables)</t>
  </si>
  <si>
    <t>Schedule of other assets</t>
  </si>
  <si>
    <t>Other assets, net consisted of the following (in thousands):
December 31,
2017
2016
Property and equipment, net
$
584
$
779
Goodwill
990
990
Deferred expense on straight-lined third-party tenant leases
3,351
2,876
Deferred income tax asset
9,492
—
Interest rate derivatives
3,394
1,749
Other receivables
3,136
1,673
Other
1,370
1,322
Total other assets, net
$
22,317
$
9,389</t>
  </si>
  <si>
    <t>Notes Payable (Tables)</t>
  </si>
  <si>
    <t>Schedule of notes payable</t>
  </si>
  <si>
    <t>Notes payable consisted of the following at December 31 (in thousands):
2017
2016
Notes payable requiring payments of interest and principal, with fixed rates ranging from 4.12% to 5.95%; maturing at dates ranging from November 2020 through January 2025. The notes are collateralized by first deeds of trust on four hotel properties at December 31, 2017, and five hotel properties at December 31, 2016.
$
345,402
$
528,604
Note payable requiring payments of interest only as of December 31, 2017, bearing a blended rate of one-month LIBOR plus 105 basis points, and interest and principal as of December 31, 2016, bearing a blended rate of one-month LIBOR plus 225 basis points; maturing in December 2020 with three one-year extensions. The note is collateralized by a first deed of trust on one hotel property.
220,000
222,340
Unsecured term loan requiring payments of interest only, with a blended interest rate based on a pricing grid with a range of 180 to 255 basis points over LIBOR, depending on the Company's leverage ratios. LIBOR has been swapped to a fixed rate of 1.591%, resulting in an effective interest rate of 3.391% based on the Company's current leverage. Matures in September 2022.
85,000
85,000
Unsecured term loan requiring payments of interest only, with a blended interest rate based on a pricing grid with a range of 180 to 255 basis points over LIBOR, depending on the Company's leverage ratios. LIBOR has been swapped to a fixed rate of 1.853%, resulting in an effective interest rate of 3.653% based on the Company's current leverage. Matures in January 2023.
100,000
100,000
Unsecured Senior Notes requiring semi-annual payments of interest only, bearing interest at 4.69%; maturing in January 2026.
120,000
—
Unsecured Senior Notes requiring semi-annual payments of interest only, bearing interest at 4.79%; maturing in January 2028.
120,000
—
Total notes payable
$
990,402
$
935,944
Current portion of notes payable
$
7,420
$
186,034
Less: current portion of deferred financing fees
(1,943)
(1,105)
Carrying value of current portion of notes payable
$
5,477
$
184,929
Notes payable, less current portion
$
982,982
$
749,910
Less: long-term portion of deferred financing fees
(5,700)
(3,536)
Carrying value of notes payable, less current portion
$
977,282
$
746,374</t>
  </si>
  <si>
    <t>Schedule of aggregate future principal maturities and amortization of notes payable</t>
  </si>
  <si>
    <t>Aggregate future principal maturities and amortization of notes payable at December 31, 2017, are as follows (in thousands):
2018
$
7,420
2019
7,957
2020
304,137
2021
111,247
2022
88,446
Thereafter
471,195
Total
$
990,402</t>
  </si>
  <si>
    <t>Schedule of deferred finance fees and losses on extinguishment of debt</t>
  </si>
  <si>
    <t>Deferred financing fees and losses on extinguishment of debt for the years ended December 31, 2017, 2016 and 2015 were as follows (in thousands):
2017 (1)
2016 (2)
2015 (3)
Payments of deferred financing costs
$
3,537
$
1,759
$
5,861
Accelerated amortization of deferred financing fees
$
—
$
—
$
455
Loss on extinguishment of debt
$
824
$
284
$
2,964
(1)
During the year ended December 31, 2017, the Company paid a total of $3.5 million in deferred financing costs related to its new $220.0 million loan secured by the Hilton San Diego Bayfront, its Senior Notes and its credit facility. In addition, during 2017, the Company incurred a loss on extinguishment of debt totaling $0.8 million related to its 2017 debt repayment and refinancing.
(2)
During the year ended December 31, 2016, the Company paid a total of $1.8 million in deferred financing costs related to its $100.0 million unsecured term loan, its credit facility and its senior unsecured notes. In addition, during 2016, the Company incurred a loss on extinguishment of debt totaling $0.3 million related to its 2016 debt repayments.
(3)
During the year ended December 31, 2015, the Company paid a total of $5.9 million in deferred financing costs related to its credit facility and two term loan agreements, as well as its loans entered into in December 2014 secured by the Embassy Suites La Jolla and the JW Marriott New Orleans. In addition, during 2015, the Company wrote off $0.5 million in deferred financing costs related to its prior credit facility, and incurred a total of $3.0 million in losses on extinguishment of debt related to its 2015 debt repayments.</t>
  </si>
  <si>
    <t>Schedule of interest incurred and expensed</t>
  </si>
  <si>
    <t>Total interest incurred and expensed on the notes payable for the years ended December 31, 2017, 2016 and 2015 was as follows (in thousands):
2017
2016
2015
Interest expense on debt and capital lease obligations
$
46,251
$
49,509
$
63,677
Noncash interest on derivatives and capital lease obligations, net
3,106
(1,426)
(309)
Amortization of deferred financing fees
2,409
2,200
3,148
Total interest expense
$
51,766
$
50,283
$
66,516</t>
  </si>
  <si>
    <t>Other Current Liabilities and Other Liabilities (Tables)</t>
  </si>
  <si>
    <t>Schedule of other current liabilities</t>
  </si>
  <si>
    <t>Other current liabilities consisted of the following (in thousands):
December 31,
2017
2016
Property, sales and use taxes payable
$
17,842
$
16,965
Income tax payable
160
211
Accrued interest
6,746
1,996
Advance deposits
13,454
14,505
Management fees payable
1,952
1,645
Other
4,348
4,547
Total other current liabilities
$
44,502
$
39,869</t>
  </si>
  <si>
    <t>Schedule of other liabilities</t>
  </si>
  <si>
    <t>Other liabilities consisted of the following (in thousands):
December 31,
2017
2016
Deferred revenue
$
5,589
$
6,045
Deferred rent
19,582
19,807
Deferred gain on sale of asset
—
7,000
Deferred income tax liability
257
—
Other
3,561
3,798
Total other liabilities
$
28,989
$
36,650</t>
  </si>
  <si>
    <t>Income Taxes (Tables)</t>
  </si>
  <si>
    <t>Schedule of income tax benefit (provision)</t>
  </si>
  <si>
    <t>The income tax benefit (provision) for the Company is included in the consolidated financial statements as follows (in thousands):
2017
2016
2015
Current:
Federal
$
(298)
$
1,379
$
(655)
State
(1,162)
(763)
(779)
Current income tax benefit (provision), net
(1,460)
616
(1,434)
Deferred:
Federal
(5,591)
3,797
4,856
State
(442)
1,638
1,254
Change in valuation allowance
15,268
(5,435)
(6,110)
Deferred income tax benefit (provision), net
9,235
—
—
Income tax benefit (provision), net
$
7,775
$
616
$
(1,434)</t>
  </si>
  <si>
    <t>Schedule of effective income tax rate reconciliation</t>
  </si>
  <si>
    <t>Reconciliations of the Company’s tax provision at the U.S. statutory rate to the benefit (provision) for income taxes, net were as follows (in thousands):
2017
2016
2015
Expected federal tax expense at statutory rate
$
(44,930)
$
(47,621)
$
(115,960)
Tax impact of REIT election
41,169
44,320
113,278
Expected tax expense of TRS
(3,761)
(3,301)
(2,682)
State income tax expense, net of federal benefit
(318)
(1,081)
(483)
Change in valuation allowance
14,340
6,556
2,832
Other permanent items
(381)
(1,558)
(1,101)
Alternative minimum tax credit
1,421
—
—
Effect of rate change
(3,526)
—
—
Income tax benefit (provision), net
$
7,775
$
616
$
(1,434)</t>
  </si>
  <si>
    <t>Schedule of deferred tax assets (liabilities)</t>
  </si>
  <si>
    <t>The significant components of the Company’s deferred tax assets and liabilities are as follows (in thousands):
December 31,
2017
2016
Deferred Tax Assets:
Net operating loss carryover
$
4,427
$
10,270
Other reserves
1,301
1,945
State taxes and other
3,232
2,716
Depreciation
532
702
Total deferred tax assets
9,492
15,633
Deferred Tax Liabilities:
Amortization
(63)
(119)
Deferred revenue
(157)
(192)
Other
(37)
(54)
Total deferred tax liabilities
(257)
(365)
Total net deferred tax asset before valuation allowance
9,235
15,268
Valuation allowance
—
(15,268)
Deferred tax asset net of valuation allowance
$
9,235
$
—</t>
  </si>
  <si>
    <t>Schedule of characterization of distributions</t>
  </si>
  <si>
    <t>For income tax purposes, distributions paid consist of ordinary income, capital gains, return of capital or a combination thereof. For the years ended December 31, 2017, 2016 and 2015, distributions paid per share were characterized as follows (unaudited):
2017
2016
2015
Amount
%
Amount
%
Amount
%
Common Stock:
Ordinary income
$
0.554
75.95
%
$
0.609
89.62
%
$
0.661
46.86
%
Capital gain
0.176
24.05
0.071
10.38
0.749
53.14
Return of capital
—
—
—
—
—
—
Total
$
0.730
100
%
$
0.680
100
%
$
1.410
100
%
Preferred Stock — Series D
Ordinary income
$
—
—
%
$
0.473
89.62
%
$
0.937
46.86
%
Capital gain
—
—
0.055
10.38
1.063
53.14
Return of capital
—
—
—
—
—
—
Total
$
—
—
%
$
0.528
100
%
$
2.000
100
%
Preferred Stock — Series E
Ordinary income
$
1.320
75.95
%
$
1.259
89.62
%
$
—
—
%
Capital gain
0.418
24.05
0.146
10.38
—
—
Return of capital
—
—
—
—
—
—
Total
$
1.738
100
%
$
1.405
100
%
$
—
—
%
Preferred Stock — Series F
Ordinary income
$
1.225
75.95
%
$
0.903
89.62
%
$
—
—
%
Capital gain
0.388
24.05
0.105
10.38
—
—
Return of capital
—
—
—
—
—
—
Total
$
1.613
100
%
$
1.008
100
%
$
—
—
%</t>
  </si>
  <si>
    <t>Stockholders' Equity (Tables)</t>
  </si>
  <si>
    <t>Schedule of dividends declared per share</t>
  </si>
  <si>
    <t>The Company declared dividends per share on its Series D preferred stock, Series E preferred stock, Series F preferred stock and common stock during 2017, 2016 and 2015 as follows:
2017
2016
2015
Series D preferred stock
$
—
$
0.527778
$
2.00
Series E preferred stock
1.7375
1.404450
—
Series F preferred stock
1.6125
1.007850
—
Common stock (1)
0.7300
0.680000
1.41
$
4.0800
$
3.620078
$
3.41
(1)
Common stock dividends include a $1.26 dividend declared during the fourth quarter of 2015, which was comprised of a combination of cash and shares of the Company’s common stock, pursuant to elections by individual stockholders.</t>
  </si>
  <si>
    <t>Long-Term Incentive Plan (Tables)</t>
  </si>
  <si>
    <t>Schedule of amortization expense and forfeitures related to restricted shares</t>
  </si>
  <si>
    <t>In accordance with the Compensation Topic of the FASB ASC, the Company has elected to account for forfeitures as they occur. The Company’s amortization expense and forfeitures related to restricted shares for the years ended December 31, 2017, 2016 and 2015 were as follows (in thousands):
2017
2016
2015
Amortization expense, including forfeitures
$
8,042
$
7,157
$
9,695</t>
  </si>
  <si>
    <t>Schedule of non-vested stock grant activity</t>
  </si>
  <si>
    <t>The following is a summary of non-vested stock grant activity:
2017
2016
2015
Weighted
Weighted
Weighted
Average
Average
Average
Shares
Price
Shares
Price
Shares
Price
Outstanding at beginning of year
1,095,908
$
13.36
986,345
$
14.33
1,883,296
$
11.24
Granted
654,266
$
15.11
816,880
$
12.33
499,787
$
17.33
Vested
(541,827)
$
13.78
(605,641)
$
13.39
(1,225,443)
$
10.75
Forfeited
(33,298)
$
14.10
(101,676)
$
14.32
(171,295)
$
14.76
Outstanding at end of year
1,175,049
$
14.12
1,095,908
$
13.36
986,345
$
14.33</t>
  </si>
  <si>
    <t>Commitments and Contingencies (Tables)</t>
  </si>
  <si>
    <t>Schedule of basic and incentive management fees</t>
  </si>
  <si>
    <t>Total basic management fees, net of key money incentives received from third-party hotel managers, along with incentive management fees incurred by the Company during the years ended December 31, 2017, 2016 and 2015 were included in other property-level expenses on the Company’s consolidated statements of operations as follows (in thousands):
2017
2016
2015
Basic management fees
$
33,318
$
33,109
$
34,426
Incentive management fees
6,301
6,071
5,020
Total basic and incentive management fees
$
39,619
$
39,180
$
39,446</t>
  </si>
  <si>
    <t>Schedule of License and Franchise Costs</t>
  </si>
  <si>
    <t>Total license and franchise fees incurred by the Company during the years ended December 31, 2017, 2016 and 2015 were included in franchise costs on the Company’s consolidated statements of operations as follows (in thousands):
2017
2016
2015
Franchise assessments (1)
$
26,902
$
26,399
$
28,193
Franchise royalties
9,779
10,248
11,903
Total franchise costs
$
36,681
$
36,647
$
40,096
(1)
Includes advertising, reservation and frequent guest club assessments.</t>
  </si>
  <si>
    <t>Schedule of capital lease assets</t>
  </si>
  <si>
    <t>The capital lease assets were included in investment in hotel properties, net on the Company’s consolidated balance sheets as follows (in thousands):
December 31,
2017
2016
Gross capital lease asset - buildings and improvements
$
58,799
$
58,799
Gross capital lease asset - land
6,605
—
Gross capital lease assets
65,404
58,799
Accumulated depreciation
(8,208)
(6,738)
Net capital lease assets
$
57,196
$
52,061</t>
  </si>
  <si>
    <t>Schedule of future minimum capital lease payments</t>
  </si>
  <si>
    <t>Future minimum lease payments under for the Company’s capital leases together with the present value of the net minimum lease payments as of December 31, 2017 are as follows (in thousands):
2018
$
2,357
2019
2,357
2020
2,357
2021
2,389
2022
2,453
Thereafter
138,673
Total minimum lease payments (1)
150,586
Less: Amount representing interest (2)
(123,781)
Present value of net minimum lease payments (3)
$
26,805
(1)
Minimum lease payments do not include percentage rent, which may be paid under the Hyatt Centric Chicago Magnificent Mile building lease on the basis of 4.0% of the hotel’s gross room revenues over a certain threshold. The Company recorded nominal percentage rent in 2017, and $0.1 million in percentage rent in both 2016 and 2015.
(2)
Interest includes the amount necessary to reduce net minimum lease payments to present value calculated at the Company’s incremental borrowing rate at lease inception.
(3)
The present value of net minimum lease payments are reflected in the Company’s consolidated balance sheet as of December 31, 2017 as a current obligation of $1,000, which is included in accounts payable and accrued expenses, and as a long-term obligation of $26.8 million, which is included in capital lease obligations, less current portion.</t>
  </si>
  <si>
    <t>Schedule of hotels obligated to unaffiliated third parties under the terms of ground, building and air leases</t>
  </si>
  <si>
    <t xml:space="preserve">During 2017, 2016 and 2015, certain of the Company’s hotels were obligated to unaffiliated third parties under the terms of ground, building and air leases as follows:
2017
2016
2015
Number of hotels with ground, building and/or air leases (1)
6
6
8
Number of ground leases (1)
6
6
7
Number of building leases (2)
1
1
1
Number of air leases (1)
1
1
2
Total number of ground, building and air leases
8
8
10
(1)
2015 includes a ground lease related to the Sheraton Cerritos, which the Company sold in May 2016, as well as an air rights lease at the Renaissance Harborplace, which air rights the Company purchased in June 2016. In 2017, the Company determined that one of the ground leases is a capital lease, as noted above.
(2)
The building lease is considered by the Company to be a capital lease, as noted above. </t>
  </si>
  <si>
    <t>Schedule of ground, building and air operating lease rent expense</t>
  </si>
  <si>
    <t>Total rent expense incurred pursuant to ground, building and air operating lease agreements for the years ended December 31, 2017, 2016 and 2015 was included in property tax, ground lease and insurance in the Company’s consolidated statements of operations as follows (in thousands):
2017
2016
2015
Minimum rent, including straight-line adjustments
$
8,929
$
9,140
$
14,484
Percentage rent (1)
6,351
9,394
3,256
Total
$
15,280
$
18,534
$
17,740
(1)
Several of the Company’s hotels pay percentage rent, which is calculated on operating revenues above certain thresholds.</t>
  </si>
  <si>
    <t>Schedule of future minimum operating lease payments</t>
  </si>
  <si>
    <t>Future minimum payments under the terms of the ground and air operating leases, as well as the current sublease on the corporate facility and the new office space lease, in effect at December 31, 2017 are as follows (in thousands):
2018
$
9,278
2019
10,280
2020
10,561
2021
10,605
2022
10,651
Thereafter
243,144
Total
$
294,519</t>
  </si>
  <si>
    <t>Schedule of hotel geographic concentration of risk</t>
  </si>
  <si>
    <t>As of December 31, 2017, 20 of the Company’s 25 hotels were geographically concentrated as follows:
Percentage of
Total 2017
Number of Hotels
Total Rooms
Consolidated Revenue
California
%
%
Hawaii
%
%
Illinois
%
%
Massachusetts
%
%
Greater Washington DC area
%
%
Louisiana
%
%
Florida
%
%</t>
  </si>
  <si>
    <t>Quarterly Operating Results (Unaudited) (Tables)</t>
  </si>
  <si>
    <t>Schedule of consolidated quarterly results</t>
  </si>
  <si>
    <t>The Company’s consolidated quarterly results for the years ended December 31, 2017 and 2016 are as follows (in thousands):
First
Second
Third
Fourth
Quarter
Quarter
Quarter
Quarter
Revenues
2017
$
280,743
$
318,796
$
303,909
$
290,190
2016
$
274,292
$
322,160
$
303,304
$
289,584
Operating income
2017
$
30,282
$
62,703
$
13,072
$
34,948
2016
$
21,079
$
63,422
$
48,846
$
37,068
Net income
2017
$
63,827
$
51,415
$
17,082
$
20,680
2016
$
1,216
$
65,736
$
39,427
$
34,298
Income (loss) attributable to common stockholders per share — basic and diluted
2017
$
0.27
$
0.21
$
0.05
$
0.07
2016
$
(0.02)
$
0.26
$
0.16
$
0.14</t>
  </si>
  <si>
    <t>Organization and Description of Business (Details)</t>
  </si>
  <si>
    <t>Dec. 31, 2017propertyitem</t>
  </si>
  <si>
    <t>Number of hotels held for investment | property</t>
  </si>
  <si>
    <t>Number of hotels managed by third parties</t>
  </si>
  <si>
    <t>Marriott</t>
  </si>
  <si>
    <t>Interstate Hotels &amp; Resorts, Inc</t>
  </si>
  <si>
    <t>Highgate Hotels L.P. and an affiliate</t>
  </si>
  <si>
    <t>Crestline Hotels &amp; Resorts</t>
  </si>
  <si>
    <t>Hilton Worldwide</t>
  </si>
  <si>
    <t>Hyatt Corporation</t>
  </si>
  <si>
    <t>Davidson Hotels &amp; Resorts</t>
  </si>
  <si>
    <t>HEI Hotels &amp; Resorts</t>
  </si>
  <si>
    <t>Singh Hospitality, LLC</t>
  </si>
  <si>
    <t>Sunstone Hotel Partnership, LLC</t>
  </si>
  <si>
    <t>Controlling interest owned (as a percent)</t>
  </si>
  <si>
    <t>100.00%</t>
  </si>
  <si>
    <t>Held for sale, not considered a discontinued operation | Marriott Philadelphia and Marriott Quincy</t>
  </si>
  <si>
    <t>Summary of Significant Accounting Policies (Details) $ in Millions</t>
  </si>
  <si>
    <t>Dec. 31, 2017USD ($)segmentproperty</t>
  </si>
  <si>
    <t>Dec. 31, 2016USD ($)property</t>
  </si>
  <si>
    <t>Dec. 31, 2015property</t>
  </si>
  <si>
    <t>Nov. 30, 2015USD ($)</t>
  </si>
  <si>
    <t>Allowance for doubtful accounts (in dollars)</t>
  </si>
  <si>
    <t>Maximum time period for sale for classification of asset as held for sale</t>
  </si>
  <si>
    <t>12 months</t>
  </si>
  <si>
    <t>Number of operating segments | segment</t>
  </si>
  <si>
    <t>Buildings and improvements | Minimum</t>
  </si>
  <si>
    <t>Estimated useful life for property, plant and equipment</t>
  </si>
  <si>
    <t>5 years</t>
  </si>
  <si>
    <t>Buildings and improvements | Maximum</t>
  </si>
  <si>
    <t>35 years</t>
  </si>
  <si>
    <t>Furniture, fixtures and equipment | Minimum</t>
  </si>
  <si>
    <t>3 years</t>
  </si>
  <si>
    <t>Furniture, fixtures and equipment | Maximum</t>
  </si>
  <si>
    <t>12 years</t>
  </si>
  <si>
    <t>Impaired hotels</t>
  </si>
  <si>
    <t>Initial franchise fees | Minimum</t>
  </si>
  <si>
    <t>Estimated useful life</t>
  </si>
  <si>
    <t>14 years</t>
  </si>
  <si>
    <t>Initial franchise fees | Maximum</t>
  </si>
  <si>
    <t>27 years</t>
  </si>
  <si>
    <t>Hilton San Diego Bayfront</t>
  </si>
  <si>
    <t>Stockholders' Equity Attributable to Noncontrolling Interest</t>
  </si>
  <si>
    <t>Noncontrolling interest percentage in Hilton San Diego Bayfront</t>
  </si>
  <si>
    <t>25.00%</t>
  </si>
  <si>
    <t>Doubletree Guest Suites Times Square</t>
  </si>
  <si>
    <t>Preferred equity interest in Doubletree Guest Suites Times Square captive REIT</t>
  </si>
  <si>
    <t>Wailea Beach Resort</t>
  </si>
  <si>
    <t>Performance guarantee revenue received</t>
  </si>
  <si>
    <t>Summary of Significant Accounting Policies - Earnings Per Share (Details) - USD ($) $ / shares in Units, shares in Thousands, $ in Thousands</t>
  </si>
  <si>
    <t>3 Months Ended</t>
  </si>
  <si>
    <t>Sep. 30, 2017</t>
  </si>
  <si>
    <t>Mar. 31, 2017</t>
  </si>
  <si>
    <t>Sep. 30, 2016</t>
  </si>
  <si>
    <t>Jun. 30, 2016</t>
  </si>
  <si>
    <t>Mar. 31, 2016</t>
  </si>
  <si>
    <t>Numerator:</t>
  </si>
  <si>
    <t>Distributions paid on unvested restricted stock compensation</t>
  </si>
  <si>
    <t>Undistributed income allocated to unvested restricted stock compensation</t>
  </si>
  <si>
    <t>Numerator for basic and diluted income attributable to common stockholders</t>
  </si>
  <si>
    <t>Denominator:</t>
  </si>
  <si>
    <t>Weighted average basic and diluted common shares outstanding (in shares)</t>
  </si>
  <si>
    <t>Investment in Hotel Properties (Details) - USD ($) $ in Thousands</t>
  </si>
  <si>
    <t>Land</t>
  </si>
  <si>
    <t>Buildings and improvements</t>
  </si>
  <si>
    <t>Furniture, fixtures and equipment</t>
  </si>
  <si>
    <t>Intangible assets</t>
  </si>
  <si>
    <t>Franchise fees</t>
  </si>
  <si>
    <t>Construction in process</t>
  </si>
  <si>
    <t>Investment in hotel properties, gross</t>
  </si>
  <si>
    <t>Accumulated depreciation and amortization</t>
  </si>
  <si>
    <t>Investment in Hotel Properties - Acquisitions (Details) $ / shares in Units, $ in Thousands</t>
  </si>
  <si>
    <t>1 Months Ended</t>
  </si>
  <si>
    <t>Jul. 31, 2017USD ($)room</t>
  </si>
  <si>
    <t>Jun. 30, 2016USD ($)</t>
  </si>
  <si>
    <t>Sep. 30, 2017USD ($)</t>
  </si>
  <si>
    <t>Jun. 30, 2017USD ($)</t>
  </si>
  <si>
    <t>Mar. 31, 2017USD ($)</t>
  </si>
  <si>
    <t>Sep. 30, 2016USD ($)</t>
  </si>
  <si>
    <t>Mar. 31, 2016USD ($)</t>
  </si>
  <si>
    <t>Dec. 31, 2017USD ($)$ / shares</t>
  </si>
  <si>
    <t>Unaudited pro forma results of operations</t>
  </si>
  <si>
    <t>Revenues</t>
  </si>
  <si>
    <t>Income attributable to common stockholders</t>
  </si>
  <si>
    <t>Income per diluted share attributable to common stockholders (in dollars per share) | $ / shares</t>
  </si>
  <si>
    <t>Net Income</t>
  </si>
  <si>
    <t>Oceans Edge Hotel &amp; Marina | Hurricane</t>
  </si>
  <si>
    <t>Hurricane-related restoration expenses</t>
  </si>
  <si>
    <t>Acquisitions 2017 | Oceans Edge Hotel &amp; Marina</t>
  </si>
  <si>
    <t>Number of rooms | room</t>
  </si>
  <si>
    <t>Purchase price of acquired entity</t>
  </si>
  <si>
    <t>Acquisition-related costs</t>
  </si>
  <si>
    <t>Assets:</t>
  </si>
  <si>
    <t>Investment in hotel properties</t>
  </si>
  <si>
    <t>Other assets</t>
  </si>
  <si>
    <t>Total assets acquired</t>
  </si>
  <si>
    <t>Liabilities:</t>
  </si>
  <si>
    <t>Total liabilities assumed</t>
  </si>
  <si>
    <t>Total cash paid for acquisitions</t>
  </si>
  <si>
    <t>Number of hotels acquired</t>
  </si>
  <si>
    <t>Land | Acquisitions 2017 | Oceans Edge Hotel &amp; Marina</t>
  </si>
  <si>
    <t>Buildings and improvements | Acquisitions 2017 | Oceans Edge Hotel &amp; Marina</t>
  </si>
  <si>
    <t>Furniture, fixtures and equipment | Acquisitions 2017 | Oceans Edge Hotel &amp; Marina</t>
  </si>
  <si>
    <t>Intangible assets | Acquisitions 2017 | Oceans Edge Hotel &amp; Marina</t>
  </si>
  <si>
    <t>Intangible assets | Air rights | Acquisitions 2017 | Oceans Edge Hotel &amp; Marina</t>
  </si>
  <si>
    <t>Intangible assets | Air rights | Acquisitions 2016 | Renaissance Harborplace Air Rights</t>
  </si>
  <si>
    <t>Acquisition of air rights</t>
  </si>
  <si>
    <t>Refund of closing costs</t>
  </si>
  <si>
    <t>Value of air rights after refund of closing costs</t>
  </si>
  <si>
    <t>In-place lease agreements | Intangible assets | Acquisitions 2017 | Oceans Edge Hotel &amp; Marina</t>
  </si>
  <si>
    <t>Weighted average expected life</t>
  </si>
  <si>
    <t>9 months</t>
  </si>
  <si>
    <t>Investment in Hotel Properties - Impairment (Details) - USD ($)</t>
  </si>
  <si>
    <t>Asset Impairment Charges</t>
  </si>
  <si>
    <t>Houston Hotels</t>
  </si>
  <si>
    <t>Hilton North Houston</t>
  </si>
  <si>
    <t>Marriott Houston</t>
  </si>
  <si>
    <t>Investment in Hotel Properties - Intangible Assets (Details) - USD ($) $ in Thousands</t>
  </si>
  <si>
    <t>Intangible Assets</t>
  </si>
  <si>
    <t>Amortization expense</t>
  </si>
  <si>
    <t>Ground lease/air rights</t>
  </si>
  <si>
    <t>73 years</t>
  </si>
  <si>
    <t>Intangible assets included in hotel properties</t>
  </si>
  <si>
    <t>Value of intangibles at acquisition</t>
  </si>
  <si>
    <t>Accumulated amortization</t>
  </si>
  <si>
    <t>Net balance of intangibles at end of period</t>
  </si>
  <si>
    <t>Intangible assets included in hotel properties | Easement agreement</t>
  </si>
  <si>
    <t>Intangible assets included in hotel properties | Advanced bookings</t>
  </si>
  <si>
    <t>Intangible assets included in hotel properties | Ground lease/air rights</t>
  </si>
  <si>
    <t>Intangible assets included in hotel properties | In-place lease agreements</t>
  </si>
  <si>
    <t>Intangible assets included in hotel properties | Above market lease agreements</t>
  </si>
  <si>
    <t>Intangible assets included in hotel properties | Below-market management agreement</t>
  </si>
  <si>
    <t>Minimum | In-place lease agreements</t>
  </si>
  <si>
    <t>2 months</t>
  </si>
  <si>
    <t>Maximum | In-place lease agreements</t>
  </si>
  <si>
    <t>18 months</t>
  </si>
  <si>
    <t>Doubletree Guest Suites Times Square | Sold, not considered a discontinued operation</t>
  </si>
  <si>
    <t>Intangible assets written off due to sale of asset</t>
  </si>
  <si>
    <t>Doubletree Guest Suites Times Square | Sold, not considered a discontinued operation | Ground lease/air rights</t>
  </si>
  <si>
    <t>Doubletree Guest Suites Times Square | Sold, not considered a discontinued operation | In-place lease agreements</t>
  </si>
  <si>
    <t>Investment in Hotel Properties - Future Amortization of Intangible Assets (Details) $ in Thousands</t>
  </si>
  <si>
    <t>Disposals and Discontinued Operations - Disposals (Details) $ in Thousands</t>
  </si>
  <si>
    <t>Jun. 30, 2017USD ($)room</t>
  </si>
  <si>
    <t>Feb. 28, 2017USD ($)room</t>
  </si>
  <si>
    <t>May 31, 2016USD ($)room</t>
  </si>
  <si>
    <t>Dec. 31, 2015USD ($)room</t>
  </si>
  <si>
    <t>Sep. 30, 2015USD ($)</t>
  </si>
  <si>
    <t>Detail of Amounts Held for Sale</t>
  </si>
  <si>
    <t>Accelerated amortization of deferred financing fees</t>
  </si>
  <si>
    <t>Held for sale, not considered a discontinued operation | Fairmont Newport Beach</t>
  </si>
  <si>
    <t>Sold, not considered a discontinued operation | Fairmont Newport Beach</t>
  </si>
  <si>
    <t>Number of rooms sold | room</t>
  </si>
  <si>
    <t>Net proceeds received from sale</t>
  </si>
  <si>
    <t>Sold, not considered a discontinued operation | Marriott Park City</t>
  </si>
  <si>
    <t>Sold, not considered a discontinued operation | Marriott Park City and Fairmont Newport Beach</t>
  </si>
  <si>
    <t>Income before income taxes</t>
  </si>
  <si>
    <t>Sold, not considered a discontinued operation | Marriott Park City, Fairmont Newport Beach and Sheraton Cerritos</t>
  </si>
  <si>
    <t>Sold, not considered a discontinued operation | Sheraton Cerritos</t>
  </si>
  <si>
    <t>Sold, not considered a discontinued operation | BuyEfficient, LLC</t>
  </si>
  <si>
    <t>Goodwill written off due to sale of asset</t>
  </si>
  <si>
    <t>Severance Costs</t>
  </si>
  <si>
    <t>Sold, not considered a discontinued operation | Doubletree Guest Suites Times Square</t>
  </si>
  <si>
    <t>Sold, not considered a discontinued operation | Fairmont Newport Beach, Marriott Park City, Sheraton Cerritos, Doubletree Guest Suites Times Square and BuyEfficient</t>
  </si>
  <si>
    <t>Doubletree Guest Suites Times Square mortgage payable | Sold, not considered a discontinued operation | Doubletree Guest Suites Times Square</t>
  </si>
  <si>
    <t>Repayment of mortgage debt</t>
  </si>
  <si>
    <t>Disposals and Discontinued Operations - Discontinued Operations (Details) $ in Thousands</t>
  </si>
  <si>
    <t>Dec. 31, 2014USD ($)</t>
  </si>
  <si>
    <t>Dec. 31, 2013property</t>
  </si>
  <si>
    <t>Jan. 31, 2013USD ($)</t>
  </si>
  <si>
    <t>Deferred gain on sale of asset</t>
  </si>
  <si>
    <t>Rochester Portfolio</t>
  </si>
  <si>
    <t>Number of hotels sold | property</t>
  </si>
  <si>
    <t>Gain on sale of hotels and other assets, net</t>
  </si>
  <si>
    <t>Total liability related to pension plan</t>
  </si>
  <si>
    <t>Rochester Portfolio | Sold, considered a discontinued operation</t>
  </si>
  <si>
    <t>Income tax provision included in discontinued operations</t>
  </si>
  <si>
    <t>Preferred equity investment</t>
  </si>
  <si>
    <t>Proceeds received on sale of preferred equity investment and settlement of loan</t>
  </si>
  <si>
    <t>Hotel retirement plans | Rochester Portfolio</t>
  </si>
  <si>
    <t>Deferred gain on sale of portfolio</t>
  </si>
  <si>
    <t>Reduction in pension plan liability</t>
  </si>
  <si>
    <t>Maximum | Hotel retirement plans | Rochester Portfolio</t>
  </si>
  <si>
    <t>Fair Value Measurements and Interest Rate Derivatives - Fair Value Measurements (Details)</t>
  </si>
  <si>
    <t>Dec. 31, 2017USD ($)item</t>
  </si>
  <si>
    <t>Dec. 31, 2016USD ($)item</t>
  </si>
  <si>
    <t>Fair value of assets and liabilities measured at fair value on a recurring and nonrecurring basis</t>
  </si>
  <si>
    <t>Interest rate derivatives</t>
  </si>
  <si>
    <t>Former Chairman</t>
  </si>
  <si>
    <t>Number of installments to be paid out under the Retirement Benefit Agreement | item</t>
  </si>
  <si>
    <t>Total amount paid to date under the Retirement Benefit Agreement</t>
  </si>
  <si>
    <t>Life insurance policy</t>
  </si>
  <si>
    <t>Retirement benefit agreement</t>
  </si>
  <si>
    <t>Level 2 | Interest Rate Cap</t>
  </si>
  <si>
    <t>Level 2 | Interest Rate Swap</t>
  </si>
  <si>
    <t>Total at the end of the period</t>
  </si>
  <si>
    <t>Total at the end of the period | Interest Rate Cap</t>
  </si>
  <si>
    <t>Total at the end of the period | Interest Rate Swap</t>
  </si>
  <si>
    <t>Houston Hotels | Level 3</t>
  </si>
  <si>
    <t>Houston Hotels | Total at the end of the period</t>
  </si>
  <si>
    <t>Hilton North Houston | Level 3</t>
  </si>
  <si>
    <t>Marriott Houston | Level 3</t>
  </si>
  <si>
    <t>Fair Value Measurements and Interest Rate Derivatives - Interest Rate Derivatives (Details) - USD ($)</t>
  </si>
  <si>
    <t>Nov. 30, 2017</t>
  </si>
  <si>
    <t>Jan. 31, 2016</t>
  </si>
  <si>
    <t>Fair values of derivative assets</t>
  </si>
  <si>
    <t>Payment for interest rate derivative</t>
  </si>
  <si>
    <t>Noncash interest on derivatives</t>
  </si>
  <si>
    <t>Hilton San Diego Bayfront previous mortgage payable</t>
  </si>
  <si>
    <t>Interest rate, description of reference rate</t>
  </si>
  <si>
    <t>one-month LIBOR</t>
  </si>
  <si>
    <t>Interest rate added to base rate (as a percent)</t>
  </si>
  <si>
    <t>2.25%</t>
  </si>
  <si>
    <t>Hilton San Diego Bayfront mortgage payable</t>
  </si>
  <si>
    <t>1.05%</t>
  </si>
  <si>
    <t>$85.0 million term loan</t>
  </si>
  <si>
    <t>Term loan total interest rate, including effect of swap agreement</t>
  </si>
  <si>
    <t>3.391%</t>
  </si>
  <si>
    <t>$100.0 million term loan</t>
  </si>
  <si>
    <t>3.653%</t>
  </si>
  <si>
    <t>Fair value of interest rate derivatives</t>
  </si>
  <si>
    <t>Interest Rate Cap | Not designated as hedging instrument | Hilton San Diego Bayfront previous mortgage payable</t>
  </si>
  <si>
    <t>Strike rate under interest rate cap agreement</t>
  </si>
  <si>
    <t>4.25%</t>
  </si>
  <si>
    <t>Effective date</t>
  </si>
  <si>
    <t>Apr. 15,
		2015</t>
  </si>
  <si>
    <t>Maturity Date</t>
  </si>
  <si>
    <t>May 1,
		2017</t>
  </si>
  <si>
    <t>Interest Rate Cap | Not designated as hedging instrument | Hilton San Diego Bayfront mortgage payable</t>
  </si>
  <si>
    <t>6.00%</t>
  </si>
  <si>
    <t>Nov. 10,
		2017</t>
  </si>
  <si>
    <t>Dec. 9,
		2020</t>
  </si>
  <si>
    <t>Notional amount</t>
  </si>
  <si>
    <t>Hilton San Diego Bayfront new interest rate cap | Hilton San Diego Bayfront previous mortgage payable</t>
  </si>
  <si>
    <t>Hilton San Diego Bayfront new interest rate cap | Not designated as hedging instrument | Hilton San Diego Bayfront previous mortgage payable</t>
  </si>
  <si>
    <t>May 1,
		2019</t>
  </si>
  <si>
    <t>Interest Rate Swap | Not designated as hedging instrument | $85.0 million term loan</t>
  </si>
  <si>
    <t>Oct. 29,
		2015</t>
  </si>
  <si>
    <t>Sep. 2,
		2022</t>
  </si>
  <si>
    <t>Fixed rate under interest rate swap agreement</t>
  </si>
  <si>
    <t>1.591%</t>
  </si>
  <si>
    <t>Interest Rate Swap | Not designated as hedging instrument | $100.0 million term loan</t>
  </si>
  <si>
    <t>Jan. 29,
		2016</t>
  </si>
  <si>
    <t>Jan. 31,
		2023</t>
  </si>
  <si>
    <t>1.853%</t>
  </si>
  <si>
    <t>Fair Value Measurements and Interest Rate Derivatives - Fair Value of Debt (Details) - USD ($) $ in Thousands</t>
  </si>
  <si>
    <t>Percentage of Debt Bearing Fixed Interest Rates</t>
  </si>
  <si>
    <t>77.80%</t>
  </si>
  <si>
    <t>76.20%</t>
  </si>
  <si>
    <t>Total notes payable</t>
  </si>
  <si>
    <t>Other Assets (Details) - USD ($) $ in Thousands</t>
  </si>
  <si>
    <t>Property and equipment, net</t>
  </si>
  <si>
    <t>Goodwill</t>
  </si>
  <si>
    <t>Deferred expense on straight-lined third-party tenant leases</t>
  </si>
  <si>
    <t>Deferred income tax asset</t>
  </si>
  <si>
    <t>Other receivables</t>
  </si>
  <si>
    <t>Other</t>
  </si>
  <si>
    <t>Total other assets, net</t>
  </si>
  <si>
    <t>Notes Payable (Details) $ in Thousands</t>
  </si>
  <si>
    <t>Dec. 31, 2017USD ($)property</t>
  </si>
  <si>
    <t>Jan. 31, 2017</t>
  </si>
  <si>
    <t>Notes payable</t>
  </si>
  <si>
    <t>Current portion of notes payable</t>
  </si>
  <si>
    <t>Less: current portion of deferred financing fees</t>
  </si>
  <si>
    <t>Notes payable, less current portion</t>
  </si>
  <si>
    <t>Less: long-term portion of deferred financing fees</t>
  </si>
  <si>
    <t>Carrying value of notes payable, less current portion</t>
  </si>
  <si>
    <t>Aggregate future principal maturities and amortization of notes payable</t>
  </si>
  <si>
    <t>Thereafter</t>
  </si>
  <si>
    <t>Notes payable maturing in various years</t>
  </si>
  <si>
    <t>Number of hotels provided as collateral | property</t>
  </si>
  <si>
    <t>Notes payable maturing in various years | Minimum</t>
  </si>
  <si>
    <t>Fixed interest rate (as a percent)</t>
  </si>
  <si>
    <t>4.12%</t>
  </si>
  <si>
    <t>Debt maturity date</t>
  </si>
  <si>
    <t>Nov. 1,
		2020</t>
  </si>
  <si>
    <t>Notes payable maturing in various years | Maximum</t>
  </si>
  <si>
    <t>5.95%</t>
  </si>
  <si>
    <t>Jan. 1,
		2025</t>
  </si>
  <si>
    <t>Dec. 1,
		2020</t>
  </si>
  <si>
    <t>Number of extension periods available for secured debt</t>
  </si>
  <si>
    <t>Term of extension period for secured debt</t>
  </si>
  <si>
    <t>1 year</t>
  </si>
  <si>
    <t>Aug. 8,
		2019</t>
  </si>
  <si>
    <t>Sep. 1,
		2022</t>
  </si>
  <si>
    <t>$85.0 million term loan | Minimum</t>
  </si>
  <si>
    <t>1.80%</t>
  </si>
  <si>
    <t>$85.0 million term loan | Maximum</t>
  </si>
  <si>
    <t>2.55%</t>
  </si>
  <si>
    <t>Jan. 1,
		2023</t>
  </si>
  <si>
    <t>$100.0 million term loan | Minimum</t>
  </si>
  <si>
    <t>$100.0 million term loan | Maximum</t>
  </si>
  <si>
    <t>Series A Senior Notes</t>
  </si>
  <si>
    <t>4.69%</t>
  </si>
  <si>
    <t>Jan. 10,
		2026</t>
  </si>
  <si>
    <t>Series B Senior Notes</t>
  </si>
  <si>
    <t>4.79%</t>
  </si>
  <si>
    <t>Jan. 10,
		2028</t>
  </si>
  <si>
    <t>Not designated as hedging instrument | Interest Rate Cap | Hilton San Diego Bayfront mortgage payable</t>
  </si>
  <si>
    <t>Not designated as hedging instrument | Interest Rate Cap | Hilton San Diego Bayfront previous mortgage payable</t>
  </si>
  <si>
    <t>Not designated as hedging instrument | Interest Rate Swap | $85.0 million term loan</t>
  </si>
  <si>
    <t>Not designated as hedging instrument | Interest Rate Swap | $100.0 million term loan</t>
  </si>
  <si>
    <t>Notes Payable - Transactions (Details) $ in Thousands</t>
  </si>
  <si>
    <t>Nov. 30, 2017USD ($)</t>
  </si>
  <si>
    <t>Jan. 31, 2017USD ($)</t>
  </si>
  <si>
    <t>May 31, 2016USD ($)</t>
  </si>
  <si>
    <t>Feb. 29, 2016USD ($)</t>
  </si>
  <si>
    <t>Jan. 31, 2016USD ($)</t>
  </si>
  <si>
    <t>Dec. 31, 2020</t>
  </si>
  <si>
    <t>Notes Payable Transactions</t>
  </si>
  <si>
    <t>Senior Notes</t>
  </si>
  <si>
    <t>Proceeds from senior unsecured debt</t>
  </si>
  <si>
    <t>Marriott Boston Long Wharf mortgage payable</t>
  </si>
  <si>
    <t>5.58%</t>
  </si>
  <si>
    <t>Apr. 1,
		2017</t>
  </si>
  <si>
    <t>Proceeds from secured notes payable</t>
  </si>
  <si>
    <t>Potential increase in interest rate added to base rate (as a percent)</t>
  </si>
  <si>
    <t>0.25%</t>
  </si>
  <si>
    <t>Proceeds received from unsecured term loan</t>
  </si>
  <si>
    <t>Boston Park Plaza mortgage payable</t>
  </si>
  <si>
    <t>Renaissance Orlando at SeaWorld mortgage payable</t>
  </si>
  <si>
    <t>Embassy Suites Chicago mortgage payable</t>
  </si>
  <si>
    <t>Minimum | $100.0 million term loan</t>
  </si>
  <si>
    <t>Maximum | $100.0 million term loan</t>
  </si>
  <si>
    <t>Notes Payable - Deferred Financing Fees and Interest Expense (Details) - USD ($) $ in Thousands</t>
  </si>
  <si>
    <t>Payments of Financing Costs</t>
  </si>
  <si>
    <t>Interest incurred and expensed</t>
  </si>
  <si>
    <t>Total interest incurred and expensed on debt and capital lease obligations</t>
  </si>
  <si>
    <t>Notes payable and capital lease obligations</t>
  </si>
  <si>
    <t>Interest expense on debt and capital lease obligations</t>
  </si>
  <si>
    <t>Other Current Liabilities and Other Liabilities (Details) - USD ($) $ in Thousands</t>
  </si>
  <si>
    <t>Other Current Liabilities</t>
  </si>
  <si>
    <t>Property, sales and use taxes payable</t>
  </si>
  <si>
    <t>Income tax payable</t>
  </si>
  <si>
    <t>Accrued interest</t>
  </si>
  <si>
    <t>Advance deposits</t>
  </si>
  <si>
    <t>Management fees payable</t>
  </si>
  <si>
    <t>Total other current liabilities</t>
  </si>
  <si>
    <t>Other Liabilities</t>
  </si>
  <si>
    <t>Deferred revenue</t>
  </si>
  <si>
    <t>Deferred rent</t>
  </si>
  <si>
    <t>Deferred income tax liability</t>
  </si>
  <si>
    <t>Total other liabilities</t>
  </si>
  <si>
    <t>Income Taxes (Details) - USD ($)</t>
  </si>
  <si>
    <t>Dec. 31, 2018</t>
  </si>
  <si>
    <t>Valuation allowance release</t>
  </si>
  <si>
    <t>Income tax expense due to adjustments to deferred tax assets or liabilities</t>
  </si>
  <si>
    <t>Income tax expense based on earnings</t>
  </si>
  <si>
    <t>Decrease in uncertain tax position</t>
  </si>
  <si>
    <t>Reversal of interest accrued on uncertain tax position</t>
  </si>
  <si>
    <t>Interest expense recognized</t>
  </si>
  <si>
    <t>Current:</t>
  </si>
  <si>
    <t>Current Federal tax benefit (provision)</t>
  </si>
  <si>
    <t>Current State and Local tax benefit (provision)</t>
  </si>
  <si>
    <t>Current income tax benefit (provision), net</t>
  </si>
  <si>
    <t>Deferred:</t>
  </si>
  <si>
    <t>Deferred Federal income tax benefit (provision)</t>
  </si>
  <si>
    <t>Deferred State and Local income tax benfit (provision)</t>
  </si>
  <si>
    <t>Change in deferred tax asset valuation allowance</t>
  </si>
  <si>
    <t>Deferred income tax benefit (provision), net</t>
  </si>
  <si>
    <t>Effective Income Tax Rate Reconciliation, Amount</t>
  </si>
  <si>
    <t>Expected federal tax expense at statutory rate</t>
  </si>
  <si>
    <t>Tax impact of REIT election</t>
  </si>
  <si>
    <t>Expected tax benefit (provision) at TRS</t>
  </si>
  <si>
    <t>State income tax expense, net of federal benefit</t>
  </si>
  <si>
    <t>Change in valuation allowance</t>
  </si>
  <si>
    <t>Other permanent items</t>
  </si>
  <si>
    <t>Alternative minimum tax credit</t>
  </si>
  <si>
    <t>Effect of rate change</t>
  </si>
  <si>
    <t>Deferred tax assets</t>
  </si>
  <si>
    <t>Net operating loss carryover</t>
  </si>
  <si>
    <t>Other reserves</t>
  </si>
  <si>
    <t>State taxes and other</t>
  </si>
  <si>
    <t>Total deferred tax assets</t>
  </si>
  <si>
    <t>Deferred tax liabilities</t>
  </si>
  <si>
    <t>Amortization</t>
  </si>
  <si>
    <t>Total deferred tax liabilities</t>
  </si>
  <si>
    <t>Total net deferred tax asset before valuation allowance</t>
  </si>
  <si>
    <t>Valuation allowance</t>
  </si>
  <si>
    <t>Deferred tax assets, net</t>
  </si>
  <si>
    <t>Net operating loss carryforwards for federal income tax purposes</t>
  </si>
  <si>
    <t>BuyEfficient, LLC | Sold, not considered a discontinued operation</t>
  </si>
  <si>
    <t>Income tax expense related to gain on sale of entity</t>
  </si>
  <si>
    <t>Forecast</t>
  </si>
  <si>
    <t>Corporate tax rate (as a percent)</t>
  </si>
  <si>
    <t>21.00%</t>
  </si>
  <si>
    <t>Maximum</t>
  </si>
  <si>
    <t>35.00%</t>
  </si>
  <si>
    <t>Income Taxes - Characterization of Distributions (Details) - $ / shares</t>
  </si>
  <si>
    <t>Ordinary income (in dollars per share)</t>
  </si>
  <si>
    <t>Capital gain (in dollars per share)</t>
  </si>
  <si>
    <t>Total (in dollars per share)</t>
  </si>
  <si>
    <t>Ordinary income (as a percent)</t>
  </si>
  <si>
    <t>75.95%</t>
  </si>
  <si>
    <t>89.62%</t>
  </si>
  <si>
    <t>46.86%</t>
  </si>
  <si>
    <t>Capital gain (as a percent)</t>
  </si>
  <si>
    <t>24.05%</t>
  </si>
  <si>
    <t>10.38%</t>
  </si>
  <si>
    <t>53.14%</t>
  </si>
  <si>
    <t>Total (as a percent)</t>
  </si>
  <si>
    <t>Stockholders' Equity (Details) - USD ($) $ / shares in Units, $ in Thousands</t>
  </si>
  <si>
    <t>May 31, 2016</t>
  </si>
  <si>
    <t>Apr. 30, 2016</t>
  </si>
  <si>
    <t>Feb. 28, 2017</t>
  </si>
  <si>
    <t>Feb. 28, 2014</t>
  </si>
  <si>
    <t>Stockholders' equity</t>
  </si>
  <si>
    <t>Proceeds from issuance of common stock</t>
  </si>
  <si>
    <t>Payments of stock issuance costs</t>
  </si>
  <si>
    <t>Share repurchase program</t>
  </si>
  <si>
    <t>Repurchase Program, maximum amount authorized for repurchase</t>
  </si>
  <si>
    <t>8.00%</t>
  </si>
  <si>
    <t>Redemption price (in dollars per share)</t>
  </si>
  <si>
    <t>Number of shares redeemed (in shares)</t>
  </si>
  <si>
    <t>Liquidation preference (in dollars per share)</t>
  </si>
  <si>
    <t>Cumulative Redeemable Preferred Stock | Share repurchase program</t>
  </si>
  <si>
    <t>Repurchase Program, number of shares repurchased (in shares)</t>
  </si>
  <si>
    <t>Common Stock | Share repurchase program</t>
  </si>
  <si>
    <t>Common Stock | At The Market</t>
  </si>
  <si>
    <t>ATM Program, number of shares sold or issued (in shares)</t>
  </si>
  <si>
    <t>ATM Program, remaining amount authorized for issuance</t>
  </si>
  <si>
    <t>Common Stock | Maximum | At The Market</t>
  </si>
  <si>
    <t>ATM Program, maximum amount authorized for issuance</t>
  </si>
  <si>
    <t>Preferred Stock | Series D Cumulative Redeemable Preferred Stock</t>
  </si>
  <si>
    <t>Preferred Stock | Series E Cumulative Redeemable Preferred Stock</t>
  </si>
  <si>
    <t>Preferred Stock | Series F Cumulative Redeemable Preferred Stock</t>
  </si>
  <si>
    <t>Stockholders' Equity - Dividends (Details) - $ / shares</t>
  </si>
  <si>
    <t>Common stock dividends declared (in dollars per share)</t>
  </si>
  <si>
    <t>Dividends declared (in dollars per share)</t>
  </si>
  <si>
    <t>Operating Partnership Units</t>
  </si>
  <si>
    <t>Dividends payable with a combination of cash and stock (in dollars per share)</t>
  </si>
  <si>
    <t>Long-Term Incentive Plan (Details) - USD ($) $ / shares in Units, $ in Thousands</t>
  </si>
  <si>
    <t>Jan. 31, 2015</t>
  </si>
  <si>
    <t>Apr. 30, 2008</t>
  </si>
  <si>
    <t>Amortization related to shares issued to design and construction employees</t>
  </si>
  <si>
    <t>Restricted Shares</t>
  </si>
  <si>
    <t>Number of common shares reserved for issuance under LTIP (in shares)</t>
  </si>
  <si>
    <t>Number of shares available for future issuance (in shares)</t>
  </si>
  <si>
    <t>Amortization Expense, including forfeitures</t>
  </si>
  <si>
    <t>Non-vested stock grants, number of shares</t>
  </si>
  <si>
    <t>Outstanding at the beginning of the period (in shares)</t>
  </si>
  <si>
    <t>Granted (in shares)</t>
  </si>
  <si>
    <t>Vested (in shares)</t>
  </si>
  <si>
    <t>Forfeited (in shares)</t>
  </si>
  <si>
    <t>Outstanding at the end of the period (in shares)</t>
  </si>
  <si>
    <t>Non-vested stock grants, weighted average price</t>
  </si>
  <si>
    <t>Outstanding at the beginning of the period (in dollars per share)</t>
  </si>
  <si>
    <t>Granted (in dollars per share)</t>
  </si>
  <si>
    <t>Vested (in dollars per share)</t>
  </si>
  <si>
    <t>Forfeited (in dollars per share)</t>
  </si>
  <si>
    <t>Outstanding at the end of the period (in dollars per share)</t>
  </si>
  <si>
    <t>Restricted Shares | Minimum</t>
  </si>
  <si>
    <t>Vesting period</t>
  </si>
  <si>
    <t>Restricted Shares | Maximum</t>
  </si>
  <si>
    <t>Restricted Shares | Former Chief Executive Officer</t>
  </si>
  <si>
    <t>Stock Options | Former Chairman</t>
  </si>
  <si>
    <t>Stock options</t>
  </si>
  <si>
    <t>Number of options granted (in shares)</t>
  </si>
  <si>
    <t>Exercise price of outstanding options (in dollars per share)</t>
  </si>
  <si>
    <t>Expiration date of outstanding options</t>
  </si>
  <si>
    <t>Apr. 27,
		2018</t>
  </si>
  <si>
    <t>Deferred shares, share purchase rights, or share appreciation rights issued or outstanding under the LTIP</t>
  </si>
  <si>
    <t>Commitments and Contingencies - Management Fees, Franchise Costs and Renovation Commitments (Details) - USD ($) $ in Thousands</t>
  </si>
  <si>
    <t>Basic and incentive management fees incurred</t>
  </si>
  <si>
    <t>Basic management fees</t>
  </si>
  <si>
    <t>Incentive management fees</t>
  </si>
  <si>
    <t>Total basic and incentive management fees</t>
  </si>
  <si>
    <t>License and Franchise Agreements</t>
  </si>
  <si>
    <t>Franchise assessments</t>
  </si>
  <si>
    <t>Franchise royalties</t>
  </si>
  <si>
    <t>Total franchise costs</t>
  </si>
  <si>
    <t>Minimum</t>
  </si>
  <si>
    <t>Management Agreements</t>
  </si>
  <si>
    <t>Basic management fees (as a percent)</t>
  </si>
  <si>
    <t>1.75%</t>
  </si>
  <si>
    <t>3.50%</t>
  </si>
  <si>
    <t>Renovation and Construction Commitments</t>
  </si>
  <si>
    <t>Remaining construction commitments</t>
  </si>
  <si>
    <t>Commitments and Contingencies - Capital and Operating Leases (Details)</t>
  </si>
  <si>
    <t>Dec. 31, 2015USD ($)property</t>
  </si>
  <si>
    <t>Accounting Changes and Error Corrections</t>
  </si>
  <si>
    <t>Future minimum lease payments under capital leases</t>
  </si>
  <si>
    <t>Capital lease obligation, noncurrent</t>
  </si>
  <si>
    <t>Ground, Building and Air Leases</t>
  </si>
  <si>
    <t>Number of hotels with ground, building and/or air leases | property</t>
  </si>
  <si>
    <t>Number of ground leases | property</t>
  </si>
  <si>
    <t>Number of building leases | property</t>
  </si>
  <si>
    <t>Number of air leases | property</t>
  </si>
  <si>
    <t>Total number of ground, building and air leases | property</t>
  </si>
  <si>
    <t>Minimum rent, including straight-line adjustments</t>
  </si>
  <si>
    <t>Percentage rent</t>
  </si>
  <si>
    <t>Total rent expense included in property tax, ground lease and insurance</t>
  </si>
  <si>
    <t>Lease expense on corporate facility</t>
  </si>
  <si>
    <t>Future minimum payments under the terms of ground and air operating leases, and the lease on the corporate facility</t>
  </si>
  <si>
    <t>2018 (annual)</t>
  </si>
  <si>
    <t>2019 (annual)</t>
  </si>
  <si>
    <t>2020 (annual)</t>
  </si>
  <si>
    <t>2021 (annual)</t>
  </si>
  <si>
    <t>2022 (annual)</t>
  </si>
  <si>
    <t>Hotels with capital leases</t>
  </si>
  <si>
    <t>Assets under capital lease</t>
  </si>
  <si>
    <t>Capital Leased Assets, Gross</t>
  </si>
  <si>
    <t>Capital lease assets, net</t>
  </si>
  <si>
    <t>Thereafter (annual)</t>
  </si>
  <si>
    <t>Total minimum lease payments</t>
  </si>
  <si>
    <t>Less: Amount representing interest</t>
  </si>
  <si>
    <t>Present value of net minimum lease payments</t>
  </si>
  <si>
    <t>Capital lease obligation, current</t>
  </si>
  <si>
    <t>Hyatt Centric Chicago Magnificent Mile</t>
  </si>
  <si>
    <t>Capital lease contingent rent criteria (as a percent)</t>
  </si>
  <si>
    <t>4.00%</t>
  </si>
  <si>
    <t>Percentage rent due</t>
  </si>
  <si>
    <t>Hyatt Centric Chicago Magnificent Mile | Buildings and improvements</t>
  </si>
  <si>
    <t>Accumulated depreciation</t>
  </si>
  <si>
    <t>Courtyard by Marriott Los Angeles | Interest Expense</t>
  </si>
  <si>
    <t>Courtyard by Marriott Los Angeles | Land</t>
  </si>
  <si>
    <t>Commitments and Contingencies - Concentration of Risk and Other (Details) $ in Thousands</t>
  </si>
  <si>
    <t>Employment Agreements</t>
  </si>
  <si>
    <t>2018 Employment agreement obligations</t>
  </si>
  <si>
    <t>401(k) Savings and Hotel Retirement Plans</t>
  </si>
  <si>
    <t>Age required for participating in 401(k) plan</t>
  </si>
  <si>
    <t>21 years</t>
  </si>
  <si>
    <t>Employment period required for participating in 401(k) plan</t>
  </si>
  <si>
    <t>6 months</t>
  </si>
  <si>
    <t>Concentration of Risk</t>
  </si>
  <si>
    <t>Number of hotels which are held for investment | property</t>
  </si>
  <si>
    <t>Term of unsecured environmental indemnities</t>
  </si>
  <si>
    <t>0 years</t>
  </si>
  <si>
    <t>Damage limitation of unsecured environmental indemnities</t>
  </si>
  <si>
    <t>Safe Harbor Plan</t>
  </si>
  <si>
    <t>Percentage of eligible employee annual base earnings contributed by the company (as a percent)</t>
  </si>
  <si>
    <t>3.00%</t>
  </si>
  <si>
    <t>Contributions to retirement plans</t>
  </si>
  <si>
    <t>Hotel retirement plans</t>
  </si>
  <si>
    <t>California</t>
  </si>
  <si>
    <t>Hawaii</t>
  </si>
  <si>
    <t>Illinois</t>
  </si>
  <si>
    <t>Massachusetts</t>
  </si>
  <si>
    <t>Greater Washington DC Area</t>
  </si>
  <si>
    <t>Louisiana</t>
  </si>
  <si>
    <t>Florida</t>
  </si>
  <si>
    <t>Collective Bargaining Agreements</t>
  </si>
  <si>
    <t>Concentration risk (as a percent)</t>
  </si>
  <si>
    <t>28.30%</t>
  </si>
  <si>
    <t>Percentage of total rooms | California</t>
  </si>
  <si>
    <t>31.00%</t>
  </si>
  <si>
    <t>Percentage of total rooms | Hawaii</t>
  </si>
  <si>
    <t>Percentage of total rooms | Illinois</t>
  </si>
  <si>
    <t>9.00%</t>
  </si>
  <si>
    <t>Percentage of total rooms | Massachusetts</t>
  </si>
  <si>
    <t>12.00%</t>
  </si>
  <si>
    <t>Percentage of total rooms | Greater Washington DC Area</t>
  </si>
  <si>
    <t>15.00%</t>
  </si>
  <si>
    <t>Percentage of total rooms | Louisiana</t>
  </si>
  <si>
    <t>Percentage of total rooms | Florida</t>
  </si>
  <si>
    <t>Percentage of total revenue generated by hotels | California</t>
  </si>
  <si>
    <t>Percentage of total revenue generated by hotels | Hawaii</t>
  </si>
  <si>
    <t>Percentage of total revenue generated by hotels | Illinois</t>
  </si>
  <si>
    <t>7.00%</t>
  </si>
  <si>
    <t>Percentage of total revenue generated by hotels | Massachusetts</t>
  </si>
  <si>
    <t>14.00%</t>
  </si>
  <si>
    <t>Percentage of total revenue generated by hotels | Greater Washington DC Area</t>
  </si>
  <si>
    <t>Percentage of total revenue generated by hotels | Louisiana</t>
  </si>
  <si>
    <t>5.00%</t>
  </si>
  <si>
    <t>Percentage of total revenue generated by hotels | Florida</t>
  </si>
  <si>
    <t>Workers' compensation insurance programs</t>
  </si>
  <si>
    <t>Outstanding irrevocable letters of credit</t>
  </si>
  <si>
    <t>Draws on letters of credit</t>
  </si>
  <si>
    <t>Hurricane | Houston Hotels</t>
  </si>
  <si>
    <t>Hurricane Loss Contingency</t>
  </si>
  <si>
    <t>Hurricane | Oceans Edge Hotel &amp; Marina</t>
  </si>
  <si>
    <t>Hurricane | Renaissance Orlando at SeaWorld</t>
  </si>
  <si>
    <t>Quarterly Operating Results (Unaudited) (Details) - USD ($) $ / shares in Units, $ in Thousands</t>
  </si>
  <si>
    <t>Income (loss) attributable to common stockholders per share - basic and diluted (in dollars per share)</t>
  </si>
  <si>
    <t>Subsequent Event (Details) $ in Millions</t>
  </si>
  <si>
    <t>Jan. 09, 2018USD ($)</t>
  </si>
  <si>
    <t>Subsequent Event | Marriott Philadelphia and Marriott Quincy</t>
  </si>
  <si>
    <t>Gross sales price of hotels</t>
  </si>
  <si>
    <t>Schedule III-Real Estate and Accumulated Depreciation (Details) $ in Thousands</t>
  </si>
  <si>
    <t>Hotel properties</t>
  </si>
  <si>
    <t>Real Estate and Accumulated Depreciation</t>
  </si>
  <si>
    <t>Encmbr</t>
  </si>
  <si>
    <t>Initial costs</t>
  </si>
  <si>
    <t>Bldg. and Impr</t>
  </si>
  <si>
    <t>Cost Capitalized Subsequent to Acquisition</t>
  </si>
  <si>
    <t>Gross Amount at year end</t>
  </si>
  <si>
    <t>Totals</t>
  </si>
  <si>
    <t>Accum. Depr.</t>
  </si>
  <si>
    <t>Aggregate cost of properties for federal income tax purposes</t>
  </si>
  <si>
    <t>Boston Park Plaza | Minimum</t>
  </si>
  <si>
    <t>Depr. Life</t>
  </si>
  <si>
    <t>Boston Park Plaza | Maximum</t>
  </si>
  <si>
    <t>Boston Park Plaza | Hotel properties</t>
  </si>
  <si>
    <t>Courtyard by Marriott Los Angeles | Minimum</t>
  </si>
  <si>
    <t>Courtyard by Marriott Los Angeles | Maximum</t>
  </si>
  <si>
    <t>Courtyard by Marriott Los Angeles | Hotel properties</t>
  </si>
  <si>
    <t>Embassy Suites Chicago | Minimum</t>
  </si>
  <si>
    <t>Embassy Suites Chicago | Maximum</t>
  </si>
  <si>
    <t>Embassy Suites Chicago | Hotel properties</t>
  </si>
  <si>
    <t>Embassy Suites La Jolla | Minimum</t>
  </si>
  <si>
    <t>Embassy Suites La Jolla | Maximum</t>
  </si>
  <si>
    <t>Embassy Suites La Jolla | Hotel properties</t>
  </si>
  <si>
    <t>Hilton Garden Inn Chicago Downtown/Magnificent Mile | Minimum</t>
  </si>
  <si>
    <t>Hilton Garden Inn Chicago Downtown/Magnificent Mile | Maximum</t>
  </si>
  <si>
    <t>50 years</t>
  </si>
  <si>
    <t>Hilton Garden Inn Chicago Downtown/Magnificent Mile | Hotel properties</t>
  </si>
  <si>
    <t>Hilton New Orleans St. Charles | Minimum</t>
  </si>
  <si>
    <t>Hilton New Orleans St. Charles | Maximum</t>
  </si>
  <si>
    <t>Hilton New Orleans St. Charles | Hotel properties</t>
  </si>
  <si>
    <t>Hilton North Houston | Minimum</t>
  </si>
  <si>
    <t>Hilton North Houston | Maximum</t>
  </si>
  <si>
    <t>Hilton North Houston | Hotel properties</t>
  </si>
  <si>
    <t>Hilton San Diego Bayfront | Minimum</t>
  </si>
  <si>
    <t>Hilton San Diego Bayfront | Maximum</t>
  </si>
  <si>
    <t>57 years</t>
  </si>
  <si>
    <t>Hilton San Diego Bayfront | Hotel properties</t>
  </si>
  <si>
    <t>Hilton Times Square | Minimum</t>
  </si>
  <si>
    <t>Hilton Times Square | Maximum</t>
  </si>
  <si>
    <t>Hilton Times Square | Hotel properties</t>
  </si>
  <si>
    <t>Hyatt Centric Chicago Magnificent Mile | Minimum</t>
  </si>
  <si>
    <t>Hyatt Centric Chicago Magnificent Mile | Maximum</t>
  </si>
  <si>
    <t>40 years</t>
  </si>
  <si>
    <t>Hyatt Centric Chicago Magnificent Mile | Hotel properties</t>
  </si>
  <si>
    <t>Hyatt Regency Newport Beach | Minimum</t>
  </si>
  <si>
    <t>Hyatt Regency Newport Beach | Maximum</t>
  </si>
  <si>
    <t>Hyatt Regency Newport Beach | Hotel properties</t>
  </si>
  <si>
    <t>Hyatt Regency San Francisco | Minimum</t>
  </si>
  <si>
    <t>Hyatt Regency San Francisco | Maximum</t>
  </si>
  <si>
    <t>Hyatt Regency San Francisco | Hotel properties</t>
  </si>
  <si>
    <t>JW Marriott New Orleans | Minimum</t>
  </si>
  <si>
    <t>JW Marriott New Orleans | Maximum</t>
  </si>
  <si>
    <t>JW Marriott New Orleans | Hotel properties</t>
  </si>
  <si>
    <t>Marriott Boston Long Wharf | Minimum</t>
  </si>
  <si>
    <t>Marriott Boston Long Wharf | Maximum</t>
  </si>
  <si>
    <t>Marriott Boston Long Wharf | Hotel properties</t>
  </si>
  <si>
    <t>Marriott Houston | Minimum</t>
  </si>
  <si>
    <t>Marriott Houston | Maximum</t>
  </si>
  <si>
    <t>Marriott Houston | Hotel properties</t>
  </si>
  <si>
    <t>Marriott Portland | Minimum</t>
  </si>
  <si>
    <t>Marriott Portland | Maximum</t>
  </si>
  <si>
    <t>Marriott Portland | Hotel properties</t>
  </si>
  <si>
    <t>Marriott Tysons Corner | Minimum</t>
  </si>
  <si>
    <t>Marriott Tysons Corner | Maximum</t>
  </si>
  <si>
    <t>Marriott Tysons Corner | Hotel properties</t>
  </si>
  <si>
    <t>Wailea Beach Resort | Minimum</t>
  </si>
  <si>
    <t>Wailea Beach Resort | Maximum</t>
  </si>
  <si>
    <t>Wailea Beach Resort | Hotel properties</t>
  </si>
  <si>
    <t>Oceans Edge Hotel &amp; Marina | Minimum</t>
  </si>
  <si>
    <t>Oceans Edge Hotel &amp; Marina | Maximum</t>
  </si>
  <si>
    <t>Oceans Edge Hotel &amp; Marina | Hotel properties</t>
  </si>
  <si>
    <t>Renaissance Harborplace | Minimum</t>
  </si>
  <si>
    <t>Renaissance Harborplace | Maximum</t>
  </si>
  <si>
    <t>Renaissance Harborplace | Hotel properties</t>
  </si>
  <si>
    <t>Renaissance Los Angeles Airport | Minimum</t>
  </si>
  <si>
    <t>Renaissance Los Angeles Airport | Maximum</t>
  </si>
  <si>
    <t>Renaissance Los Angeles Airport | Hotel properties</t>
  </si>
  <si>
    <t>Renaissance Long Beach | Minimum</t>
  </si>
  <si>
    <t>Renaissance Long Beach | Maximum</t>
  </si>
  <si>
    <t>Renaissance Long Beach | Hotel properties</t>
  </si>
  <si>
    <t>Renaissance Orlando at SeaWorld | Minimum</t>
  </si>
  <si>
    <t>Renaissance Orlando at SeaWorld | Maximum</t>
  </si>
  <si>
    <t>Renaissance Orlando at SeaWorld | Hotel properties</t>
  </si>
  <si>
    <t>Renaissance Washington DC | Minimum</t>
  </si>
  <si>
    <t>Renaissance Washington DC | Maximum</t>
  </si>
  <si>
    <t>Renaissance Washington DC | Hotel properties</t>
  </si>
  <si>
    <t>Renaissance Westchester | Minimum</t>
  </si>
  <si>
    <t>Renaissance Westchester | Maximum</t>
  </si>
  <si>
    <t>Renaissance Westchester | Hotel properties</t>
  </si>
  <si>
    <t>Senior corporate credit facility</t>
  </si>
  <si>
    <t>Outstanding indebtedness under credit facility</t>
  </si>
  <si>
    <t>Schedule III-Reconciliation of Carrying Amounts and Accumulated Depreciation (Details) - Hotel properties - USD ($) $ in Thousands</t>
  </si>
  <si>
    <t>Reconciliation of land and buildings and improvements</t>
  </si>
  <si>
    <t>Balance at the beginning of the year</t>
  </si>
  <si>
    <t>Acquisitions</t>
  </si>
  <si>
    <t>Improvements</t>
  </si>
  <si>
    <t>Changes in reporting presentation</t>
  </si>
  <si>
    <t>Dispositions</t>
  </si>
  <si>
    <t>Balance at the end of the year</t>
  </si>
  <si>
    <t>Reconciliation of accumulated depreciation</t>
  </si>
  <si>
    <t>Retirement</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_);_(&quot;$ &quot;(#,##0.00)" numFmtId="166"/>
    <numFmt formatCode="#,##0.000000_);(#,##0.000000)" numFmtId="167"/>
    <numFmt formatCode="_(&quot;$ &quot;#,##0.00000_);_(&quot;$ &quot;(#,##0.00000)" numFmtId="168"/>
    <numFmt formatCode="_(&quot;Acquisitions &quot;#,##0_);_(&quot;Acquisitions &quot;(#,##0)" numFmtId="169"/>
    <numFmt formatCode="_(&quot;Level &quot;#,##0_);_(&quot;Level &quot;(#,##0)" numFmtId="170"/>
    <numFmt formatCode="_(&quot;$ &quot;#,##0.000_);_(&quot;$ &quot;(#,##0.000)" numFmtId="171"/>
    <numFmt formatCode="#,##0.000_);(#,##0.000)" numFmtId="172"/>
    <numFmt formatCode="#,##0.0000_);(#,##0.0000)" numFmtId="173"/>
    <numFmt formatCode="#,##0.00000_);(#,##0.00000)" numFmtId="174"/>
    <numFmt formatCode="_(&quot;$ &quot;#,##0.0000_);_(&quot;$ &quot;(#,##0.0000)" numFmtId="175"/>
    <numFmt formatCode="_(&quot;$ &quot;#,##0.000000_);_(&quot;$ &quot;(#,##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6</v>
      </c>
    </row>
    <row r="15" spans="1:4">
      <c r="A15" s="4" t="s">
        <v>25</v>
      </c>
      <c r="C15" s="5" t="n">
        <v>22532166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8002</v>
      </c>
      <c r="C3" s="7" t="n">
        <v>369537</v>
      </c>
    </row>
    <row r="4" spans="1:3">
      <c r="A4" s="4" t="s">
        <v>33</v>
      </c>
      <c r="B4" s="5" t="n">
        <v>71309</v>
      </c>
      <c r="C4" s="5" t="n">
        <v>67923</v>
      </c>
    </row>
    <row r="5" spans="1:3">
      <c r="A5" s="4" t="s">
        <v>34</v>
      </c>
      <c r="B5" s="5" t="n">
        <v>34219</v>
      </c>
      <c r="C5" s="5" t="n">
        <v>39337</v>
      </c>
    </row>
    <row r="6" spans="1:3">
      <c r="A6" s="4" t="s">
        <v>35</v>
      </c>
      <c r="B6" s="5" t="n">
        <v>1323</v>
      </c>
      <c r="C6" s="5" t="n">
        <v>1225</v>
      </c>
    </row>
    <row r="7" spans="1:3">
      <c r="A7" s="4" t="s">
        <v>36</v>
      </c>
      <c r="B7" s="5" t="n">
        <v>10464</v>
      </c>
      <c r="C7" s="5" t="n">
        <v>10489</v>
      </c>
    </row>
    <row r="8" spans="1:3">
      <c r="A8" s="4" t="s">
        <v>37</v>
      </c>
      <c r="B8" s="5" t="n">
        <v>122807</v>
      </c>
      <c r="C8" s="5" t="n">
        <v>79113</v>
      </c>
    </row>
    <row r="9" spans="1:3">
      <c r="A9" s="4" t="s">
        <v>38</v>
      </c>
      <c r="B9" s="5" t="n">
        <v>728124</v>
      </c>
      <c r="C9" s="5" t="n">
        <v>567624</v>
      </c>
    </row>
    <row r="10" spans="1:3">
      <c r="A10" s="4" t="s">
        <v>39</v>
      </c>
      <c r="B10" s="5" t="n">
        <v>3106066</v>
      </c>
      <c r="C10" s="5" t="n">
        <v>3158219</v>
      </c>
    </row>
    <row r="11" spans="1:3">
      <c r="A11" s="4" t="s">
        <v>40</v>
      </c>
      <c r="B11" s="5" t="n">
        <v>1305</v>
      </c>
      <c r="C11" s="5" t="n">
        <v>4002</v>
      </c>
    </row>
    <row r="12" spans="1:3">
      <c r="A12" s="4" t="s">
        <v>41</v>
      </c>
      <c r="B12" s="5" t="n">
        <v>22317</v>
      </c>
      <c r="C12" s="5" t="n">
        <v>9389</v>
      </c>
    </row>
    <row r="13" spans="1:3">
      <c r="A13" s="4" t="s">
        <v>42</v>
      </c>
      <c r="B13" s="5" t="n">
        <v>3857812</v>
      </c>
      <c r="C13" s="5" t="n">
        <v>3739234</v>
      </c>
    </row>
    <row r="14" spans="1:3">
      <c r="A14" s="3" t="s">
        <v>43</v>
      </c>
    </row>
    <row r="15" spans="1:3">
      <c r="A15" s="4" t="s">
        <v>44</v>
      </c>
      <c r="B15" s="5" t="n">
        <v>31810</v>
      </c>
      <c r="C15" s="5" t="n">
        <v>36110</v>
      </c>
    </row>
    <row r="16" spans="1:3">
      <c r="A16" s="4" t="s">
        <v>45</v>
      </c>
      <c r="B16" s="5" t="n">
        <v>26687</v>
      </c>
      <c r="C16" s="5" t="n">
        <v>24896</v>
      </c>
    </row>
    <row r="17" spans="1:3">
      <c r="A17" s="4" t="s">
        <v>46</v>
      </c>
      <c r="B17" s="5" t="n">
        <v>133894</v>
      </c>
      <c r="C17" s="5" t="n">
        <v>119847</v>
      </c>
    </row>
    <row r="18" spans="1:3">
      <c r="A18" s="4" t="s">
        <v>47</v>
      </c>
      <c r="B18" s="5" t="n">
        <v>44502</v>
      </c>
      <c r="C18" s="5" t="n">
        <v>39869</v>
      </c>
    </row>
    <row r="19" spans="1:3">
      <c r="A19" s="4" t="s">
        <v>48</v>
      </c>
      <c r="B19" s="5" t="n">
        <v>5477</v>
      </c>
      <c r="C19" s="5" t="n">
        <v>184929</v>
      </c>
    </row>
    <row r="20" spans="1:3">
      <c r="A20" s="4" t="s">
        <v>49</v>
      </c>
      <c r="B20" s="5" t="n">
        <v>189</v>
      </c>
      <c r="C20" s="5" t="n">
        <v>3153</v>
      </c>
    </row>
    <row r="21" spans="1:3">
      <c r="A21" s="4" t="s">
        <v>50</v>
      </c>
      <c r="B21" s="5" t="n">
        <v>242559</v>
      </c>
      <c r="C21" s="5" t="n">
        <v>408804</v>
      </c>
    </row>
    <row r="22" spans="1:3">
      <c r="A22" s="4" t="s">
        <v>51</v>
      </c>
      <c r="B22" s="5" t="n">
        <v>977282</v>
      </c>
      <c r="C22" s="5" t="n">
        <v>746374</v>
      </c>
    </row>
    <row r="23" spans="1:3">
      <c r="A23" s="4" t="s">
        <v>52</v>
      </c>
      <c r="B23" s="5" t="n">
        <v>26804</v>
      </c>
      <c r="C23" s="5" t="n">
        <v>15574</v>
      </c>
    </row>
    <row r="24" spans="1:3">
      <c r="A24" s="4" t="s">
        <v>53</v>
      </c>
      <c r="B24" s="5" t="n">
        <v>28989</v>
      </c>
      <c r="C24" s="5" t="n">
        <v>36650</v>
      </c>
    </row>
    <row r="25" spans="1:3">
      <c r="A25" s="4" t="s">
        <v>54</v>
      </c>
      <c r="B25" s="5" t="n">
        <v>1275634</v>
      </c>
      <c r="C25" s="5" t="n">
        <v>1207402</v>
      </c>
    </row>
    <row r="26" spans="1:3">
      <c r="A26" s="4" t="s">
        <v>55</v>
      </c>
      <c r="B26" s="4" t="s">
        <v>56</v>
      </c>
      <c r="C26" s="4" t="s">
        <v>56</v>
      </c>
    </row>
    <row r="27" spans="1:3">
      <c r="A27" s="3" t="s">
        <v>57</v>
      </c>
    </row>
    <row r="28" spans="1:3">
      <c r="A28" s="4" t="s">
        <v>58</v>
      </c>
      <c r="B28" s="5" t="n">
        <v>2253</v>
      </c>
      <c r="C28" s="5" t="n">
        <v>2201</v>
      </c>
    </row>
    <row r="29" spans="1:3">
      <c r="A29" s="4" t="s">
        <v>59</v>
      </c>
      <c r="B29" s="5" t="n">
        <v>2679221</v>
      </c>
      <c r="C29" s="5" t="n">
        <v>2596620</v>
      </c>
    </row>
    <row r="30" spans="1:3">
      <c r="A30" s="4" t="s">
        <v>60</v>
      </c>
      <c r="B30" s="5" t="n">
        <v>932277</v>
      </c>
      <c r="C30" s="5" t="n">
        <v>786901</v>
      </c>
    </row>
    <row r="31" spans="1:3">
      <c r="A31" s="4" t="s">
        <v>61</v>
      </c>
      <c r="B31" s="5" t="n">
        <v>-1270013</v>
      </c>
      <c r="C31" s="5" t="n">
        <v>-1092952</v>
      </c>
    </row>
    <row r="32" spans="1:3">
      <c r="A32" s="4" t="s">
        <v>62</v>
      </c>
      <c r="B32" s="5" t="n">
        <v>2533738</v>
      </c>
      <c r="C32" s="5" t="n">
        <v>2482770</v>
      </c>
    </row>
    <row r="33" spans="1:3">
      <c r="A33" s="4" t="s">
        <v>63</v>
      </c>
      <c r="B33" s="5" t="n">
        <v>48440</v>
      </c>
      <c r="C33" s="5" t="n">
        <v>49062</v>
      </c>
    </row>
    <row r="34" spans="1:3">
      <c r="A34" s="4" t="s">
        <v>64</v>
      </c>
      <c r="B34" s="5" t="n">
        <v>2582178</v>
      </c>
      <c r="C34" s="5" t="n">
        <v>2531832</v>
      </c>
    </row>
    <row r="35" spans="1:3">
      <c r="A35" s="4" t="s">
        <v>65</v>
      </c>
      <c r="B35" s="5" t="n">
        <v>3857812</v>
      </c>
      <c r="C35" s="5" t="n">
        <v>3739234</v>
      </c>
    </row>
    <row r="36" spans="1:3">
      <c r="A36" s="4" t="s">
        <v>66</v>
      </c>
    </row>
    <row r="37" spans="1:3">
      <c r="A37" s="3" t="s">
        <v>57</v>
      </c>
    </row>
    <row r="38" spans="1:3">
      <c r="A38" s="4" t="s">
        <v>67</v>
      </c>
      <c r="B38" s="5" t="n">
        <v>115000</v>
      </c>
      <c r="C38" s="5" t="n">
        <v>115000</v>
      </c>
    </row>
    <row r="39" spans="1:3">
      <c r="A39" s="4" t="s">
        <v>68</v>
      </c>
    </row>
    <row r="40" spans="1:3">
      <c r="A40" s="3" t="s">
        <v>57</v>
      </c>
    </row>
    <row r="41" spans="1:3">
      <c r="A41" s="4" t="s">
        <v>67</v>
      </c>
      <c r="B41" s="7" t="n">
        <v>75000</v>
      </c>
      <c r="C41"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2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35</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34</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row r="7" spans="1:2">
      <c r="A7" s="4" t="s">
        <v>314</v>
      </c>
    </row>
    <row r="8" spans="1:2">
      <c r="A8" s="4" t="s">
        <v>315</v>
      </c>
      <c r="B8" s="4" t="s">
        <v>316</v>
      </c>
    </row>
    <row r="9" spans="1:2">
      <c r="A9" s="4" t="s">
        <v>317</v>
      </c>
    </row>
    <row r="10" spans="1:2">
      <c r="A10" s="4" t="s">
        <v>315</v>
      </c>
      <c r="B10"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3"/>
  </cols>
  <sheetData>
    <row r="1" spans="1:6">
      <c r="A1" s="1" t="s">
        <v>69</v>
      </c>
      <c r="B1" s="2" t="s">
        <v>70</v>
      </c>
      <c r="C1" s="2" t="s">
        <v>71</v>
      </c>
      <c r="D1" s="2" t="s">
        <v>1</v>
      </c>
    </row>
    <row r="2" spans="1:6">
      <c r="B2" s="2" t="s">
        <v>30</v>
      </c>
      <c r="C2" s="2" t="s">
        <v>30</v>
      </c>
      <c r="D2" s="2" t="s">
        <v>2</v>
      </c>
      <c r="E2" s="2" t="s">
        <v>30</v>
      </c>
      <c r="F2" s="2" t="s">
        <v>72</v>
      </c>
    </row>
    <row r="3" spans="1:6">
      <c r="A3" s="4" t="s">
        <v>73</v>
      </c>
      <c r="B3" s="8" t="n">
        <v>0.01</v>
      </c>
      <c r="C3" s="8" t="n">
        <v>0.01</v>
      </c>
      <c r="D3" s="8" t="n">
        <v>0.01</v>
      </c>
      <c r="E3" s="8" t="n">
        <v>0.01</v>
      </c>
    </row>
    <row r="4" spans="1:6">
      <c r="A4" s="4" t="s">
        <v>74</v>
      </c>
      <c r="B4" s="5" t="n">
        <v>100000000</v>
      </c>
      <c r="C4" s="5" t="n">
        <v>100000000</v>
      </c>
      <c r="D4" s="5" t="n">
        <v>100000000</v>
      </c>
      <c r="E4" s="5" t="n">
        <v>100000000</v>
      </c>
    </row>
    <row r="5" spans="1:6">
      <c r="A5" s="4" t="s">
        <v>75</v>
      </c>
      <c r="B5" s="8" t="n">
        <v>0.01</v>
      </c>
      <c r="C5" s="8" t="n">
        <v>0.01</v>
      </c>
      <c r="D5" s="8" t="n">
        <v>0.01</v>
      </c>
      <c r="E5" s="8" t="n">
        <v>0.01</v>
      </c>
    </row>
    <row r="6" spans="1:6">
      <c r="A6" s="4" t="s">
        <v>76</v>
      </c>
      <c r="B6" s="5" t="n">
        <v>500000000</v>
      </c>
      <c r="C6" s="5" t="n">
        <v>500000000</v>
      </c>
      <c r="D6" s="5" t="n">
        <v>500000000</v>
      </c>
      <c r="E6" s="5" t="n">
        <v>500000000</v>
      </c>
    </row>
    <row r="7" spans="1:6">
      <c r="A7" s="4" t="s">
        <v>77</v>
      </c>
      <c r="B7" s="5" t="n">
        <v>220073140</v>
      </c>
      <c r="C7" s="5" t="n">
        <v>220073140</v>
      </c>
      <c r="D7" s="5" t="n">
        <v>225321660</v>
      </c>
      <c r="E7" s="5" t="n">
        <v>220073140</v>
      </c>
    </row>
    <row r="8" spans="1:6">
      <c r="A8" s="4" t="s">
        <v>78</v>
      </c>
      <c r="B8" s="5" t="n">
        <v>220073140</v>
      </c>
      <c r="C8" s="5" t="n">
        <v>220073140</v>
      </c>
      <c r="D8" s="5" t="n">
        <v>225321660</v>
      </c>
      <c r="E8" s="5" t="n">
        <v>220073140</v>
      </c>
    </row>
    <row r="9" spans="1:6">
      <c r="A9" s="4" t="s">
        <v>79</v>
      </c>
    </row>
    <row r="10" spans="1:6">
      <c r="A10" s="4" t="s">
        <v>80</v>
      </c>
      <c r="F10" s="5" t="n">
        <v>0</v>
      </c>
    </row>
    <row r="11" spans="1:6">
      <c r="A11" s="4" t="s">
        <v>66</v>
      </c>
    </row>
    <row r="12" spans="1:6">
      <c r="A12" s="4" t="s">
        <v>81</v>
      </c>
      <c r="C12" s="4" t="s">
        <v>82</v>
      </c>
      <c r="D12" s="4" t="s">
        <v>82</v>
      </c>
      <c r="E12" s="4" t="s">
        <v>82</v>
      </c>
    </row>
    <row r="13" spans="1:6">
      <c r="A13" s="4" t="s">
        <v>83</v>
      </c>
      <c r="B13" s="5" t="n">
        <v>4600000</v>
      </c>
      <c r="C13" s="5" t="n">
        <v>4600000</v>
      </c>
      <c r="D13" s="5" t="n">
        <v>4600000</v>
      </c>
      <c r="E13" s="5" t="n">
        <v>4600000</v>
      </c>
    </row>
    <row r="14" spans="1:6">
      <c r="A14" s="4" t="s">
        <v>80</v>
      </c>
      <c r="B14" s="5" t="n">
        <v>4600000</v>
      </c>
      <c r="C14" s="5" t="n">
        <v>4600000</v>
      </c>
      <c r="D14" s="5" t="n">
        <v>4600000</v>
      </c>
      <c r="E14" s="5" t="n">
        <v>4600000</v>
      </c>
    </row>
    <row r="15" spans="1:6">
      <c r="A15" s="4" t="s">
        <v>84</v>
      </c>
      <c r="B15" s="7" t="n">
        <v>25</v>
      </c>
      <c r="C15" s="7" t="n">
        <v>25</v>
      </c>
      <c r="D15" s="7" t="n">
        <v>25</v>
      </c>
      <c r="E15" s="7" t="n">
        <v>25</v>
      </c>
    </row>
    <row r="16" spans="1:6">
      <c r="A16" s="4" t="s">
        <v>68</v>
      </c>
    </row>
    <row r="17" spans="1:6">
      <c r="A17" s="4" t="s">
        <v>81</v>
      </c>
      <c r="B17" s="4" t="s">
        <v>85</v>
      </c>
      <c r="D17" s="4" t="s">
        <v>85</v>
      </c>
      <c r="E17" s="4" t="s">
        <v>85</v>
      </c>
    </row>
    <row r="18" spans="1:6">
      <c r="A18" s="4" t="s">
        <v>83</v>
      </c>
      <c r="B18" s="5" t="n">
        <v>3000000</v>
      </c>
      <c r="C18" s="5" t="n">
        <v>3000000</v>
      </c>
      <c r="D18" s="5" t="n">
        <v>3000000</v>
      </c>
      <c r="E18" s="5" t="n">
        <v>3000000</v>
      </c>
    </row>
    <row r="19" spans="1:6">
      <c r="A19" s="4" t="s">
        <v>80</v>
      </c>
      <c r="B19" s="5" t="n">
        <v>3000000</v>
      </c>
      <c r="C19" s="5" t="n">
        <v>3000000</v>
      </c>
      <c r="D19" s="5" t="n">
        <v>3000000</v>
      </c>
      <c r="E19" s="5" t="n">
        <v>3000000</v>
      </c>
    </row>
    <row r="20" spans="1:6">
      <c r="A20" s="4" t="s">
        <v>84</v>
      </c>
      <c r="B20" s="7" t="n">
        <v>25</v>
      </c>
      <c r="C20" s="7" t="n">
        <v>25</v>
      </c>
      <c r="D20" s="7" t="n">
        <v>25</v>
      </c>
      <c r="E20" s="7" t="n">
        <v>25</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6"/>
  </cols>
  <sheetData>
    <row r="1" spans="1:2">
      <c r="A1" s="1" t="s">
        <v>384</v>
      </c>
      <c r="B1" s="2" t="s">
        <v>1</v>
      </c>
    </row>
    <row r="2" spans="1:2">
      <c r="B2" s="2" t="s">
        <v>385</v>
      </c>
    </row>
    <row r="3" spans="1:2">
      <c r="A3" s="3" t="s">
        <v>218</v>
      </c>
    </row>
    <row r="4" spans="1:2">
      <c r="A4" s="4" t="s">
        <v>386</v>
      </c>
      <c r="B4" s="5" t="n">
        <v>25</v>
      </c>
    </row>
    <row r="5" spans="1:2">
      <c r="A5" s="4" t="s">
        <v>387</v>
      </c>
      <c r="B5" s="5" t="n">
        <v>27</v>
      </c>
    </row>
    <row r="6" spans="1:2">
      <c r="A6" s="4" t="s">
        <v>388</v>
      </c>
    </row>
    <row r="7" spans="1:2">
      <c r="A7" s="3" t="s">
        <v>218</v>
      </c>
    </row>
    <row r="8" spans="1:2">
      <c r="A8" s="4" t="s">
        <v>387</v>
      </c>
      <c r="B8" s="5" t="n">
        <v>11</v>
      </c>
    </row>
    <row r="9" spans="1:2">
      <c r="A9" s="4" t="s">
        <v>389</v>
      </c>
    </row>
    <row r="10" spans="1:2">
      <c r="A10" s="3" t="s">
        <v>218</v>
      </c>
    </row>
    <row r="11" spans="1:2">
      <c r="A11" s="4" t="s">
        <v>387</v>
      </c>
      <c r="B11" s="5" t="n">
        <v>4</v>
      </c>
    </row>
    <row r="12" spans="1:2">
      <c r="A12" s="4" t="s">
        <v>390</v>
      </c>
    </row>
    <row r="13" spans="1:2">
      <c r="A13" s="3" t="s">
        <v>218</v>
      </c>
    </row>
    <row r="14" spans="1:2">
      <c r="A14" s="4" t="s">
        <v>387</v>
      </c>
      <c r="B14" s="5" t="n">
        <v>3</v>
      </c>
    </row>
    <row r="15" spans="1:2">
      <c r="A15" s="4" t="s">
        <v>391</v>
      </c>
    </row>
    <row r="16" spans="1:2">
      <c r="A16" s="3" t="s">
        <v>218</v>
      </c>
    </row>
    <row r="17" spans="1:2">
      <c r="A17" s="4" t="s">
        <v>387</v>
      </c>
      <c r="B17" s="5" t="n">
        <v>2</v>
      </c>
    </row>
    <row r="18" spans="1:2">
      <c r="A18" s="4" t="s">
        <v>392</v>
      </c>
    </row>
    <row r="19" spans="1:2">
      <c r="A19" s="3" t="s">
        <v>218</v>
      </c>
    </row>
    <row r="20" spans="1:2">
      <c r="A20" s="4" t="s">
        <v>387</v>
      </c>
      <c r="B20" s="5" t="n">
        <v>2</v>
      </c>
    </row>
    <row r="21" spans="1:2">
      <c r="A21" s="4" t="s">
        <v>393</v>
      </c>
    </row>
    <row r="22" spans="1:2">
      <c r="A22" s="3" t="s">
        <v>218</v>
      </c>
    </row>
    <row r="23" spans="1:2">
      <c r="A23" s="4" t="s">
        <v>387</v>
      </c>
      <c r="B23" s="5" t="n">
        <v>2</v>
      </c>
    </row>
    <row r="24" spans="1:2">
      <c r="A24" s="4" t="s">
        <v>394</v>
      </c>
    </row>
    <row r="25" spans="1:2">
      <c r="A25" s="3" t="s">
        <v>218</v>
      </c>
    </row>
    <row r="26" spans="1:2">
      <c r="A26" s="4" t="s">
        <v>387</v>
      </c>
      <c r="B26" s="5" t="n">
        <v>1</v>
      </c>
    </row>
    <row r="27" spans="1:2">
      <c r="A27" s="4" t="s">
        <v>395</v>
      </c>
    </row>
    <row r="28" spans="1:2">
      <c r="A28" s="3" t="s">
        <v>218</v>
      </c>
    </row>
    <row r="29" spans="1:2">
      <c r="A29" s="4" t="s">
        <v>387</v>
      </c>
      <c r="B29" s="5" t="n">
        <v>1</v>
      </c>
    </row>
    <row r="30" spans="1:2">
      <c r="A30" s="4" t="s">
        <v>396</v>
      </c>
    </row>
    <row r="31" spans="1:2">
      <c r="A31" s="3" t="s">
        <v>218</v>
      </c>
    </row>
    <row r="32" spans="1:2">
      <c r="A32" s="4" t="s">
        <v>387</v>
      </c>
      <c r="B32" s="5" t="n">
        <v>1</v>
      </c>
    </row>
    <row r="33" spans="1:2">
      <c r="A33" s="4" t="s">
        <v>397</v>
      </c>
    </row>
    <row r="34" spans="1:2">
      <c r="A34" s="3" t="s">
        <v>218</v>
      </c>
    </row>
    <row r="35" spans="1:2">
      <c r="A35" s="4" t="s">
        <v>398</v>
      </c>
      <c r="B35" s="4" t="s">
        <v>399</v>
      </c>
    </row>
    <row r="36" spans="1:2">
      <c r="A36" s="4" t="s">
        <v>400</v>
      </c>
    </row>
    <row r="37" spans="1:2">
      <c r="A37" s="3" t="s">
        <v>218</v>
      </c>
    </row>
    <row r="38" spans="1:2">
      <c r="A38" s="4" t="s">
        <v>386</v>
      </c>
      <c r="B38"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36"/>
    <col customWidth="1" max="3" min="3" width="29"/>
    <col customWidth="1" max="4" min="4" width="22"/>
    <col customWidth="1" max="5" min="5" width="21"/>
  </cols>
  <sheetData>
    <row r="1" spans="1:5">
      <c r="A1" s="1" t="s">
        <v>401</v>
      </c>
      <c r="B1" s="2" t="s">
        <v>1</v>
      </c>
    </row>
    <row r="2" spans="1:5">
      <c r="B2" s="2" t="s">
        <v>402</v>
      </c>
      <c r="C2" s="2" t="s">
        <v>403</v>
      </c>
      <c r="D2" s="2" t="s">
        <v>404</v>
      </c>
      <c r="E2" s="2" t="s">
        <v>405</v>
      </c>
    </row>
    <row r="3" spans="1:5">
      <c r="A3" s="3" t="s">
        <v>257</v>
      </c>
    </row>
    <row r="4" spans="1:5">
      <c r="A4" s="4" t="s">
        <v>406</v>
      </c>
      <c r="B4" s="6" t="n">
        <v>0.3</v>
      </c>
      <c r="C4" s="6" t="n">
        <v>0.2</v>
      </c>
    </row>
    <row r="5" spans="1:5">
      <c r="A5" s="3" t="s">
        <v>262</v>
      </c>
    </row>
    <row r="6" spans="1:5">
      <c r="A6" s="4" t="s">
        <v>386</v>
      </c>
      <c r="B6" s="5" t="n">
        <v>25</v>
      </c>
    </row>
    <row r="7" spans="1:5">
      <c r="A7" s="3" t="s">
        <v>264</v>
      </c>
    </row>
    <row r="8" spans="1:5">
      <c r="A8" s="4" t="s">
        <v>407</v>
      </c>
      <c r="B8" s="4" t="s">
        <v>408</v>
      </c>
    </row>
    <row r="9" spans="1:5">
      <c r="A9" s="3" t="s">
        <v>285</v>
      </c>
    </row>
    <row r="10" spans="1:5">
      <c r="A10" s="4" t="s">
        <v>409</v>
      </c>
      <c r="B10" s="5" t="n">
        <v>1</v>
      </c>
    </row>
    <row r="11" spans="1:5">
      <c r="A11" s="4" t="s">
        <v>410</v>
      </c>
    </row>
    <row r="12" spans="1:5">
      <c r="A12" s="3" t="s">
        <v>262</v>
      </c>
    </row>
    <row r="13" spans="1:5">
      <c r="A13" s="4" t="s">
        <v>411</v>
      </c>
      <c r="B13" s="4" t="s">
        <v>412</v>
      </c>
    </row>
    <row r="14" spans="1:5">
      <c r="A14" s="4" t="s">
        <v>413</v>
      </c>
    </row>
    <row r="15" spans="1:5">
      <c r="A15" s="3" t="s">
        <v>262</v>
      </c>
    </row>
    <row r="16" spans="1:5">
      <c r="A16" s="4" t="s">
        <v>411</v>
      </c>
      <c r="B16" s="4" t="s">
        <v>414</v>
      </c>
    </row>
    <row r="17" spans="1:5">
      <c r="A17" s="4" t="s">
        <v>415</v>
      </c>
    </row>
    <row r="18" spans="1:5">
      <c r="A18" s="3" t="s">
        <v>262</v>
      </c>
    </row>
    <row r="19" spans="1:5">
      <c r="A19" s="4" t="s">
        <v>411</v>
      </c>
      <c r="B19" s="4" t="s">
        <v>416</v>
      </c>
    </row>
    <row r="20" spans="1:5">
      <c r="A20" s="4" t="s">
        <v>417</v>
      </c>
    </row>
    <row r="21" spans="1:5">
      <c r="A21" s="3" t="s">
        <v>262</v>
      </c>
    </row>
    <row r="22" spans="1:5">
      <c r="A22" s="4" t="s">
        <v>411</v>
      </c>
      <c r="B22" s="4" t="s">
        <v>418</v>
      </c>
    </row>
    <row r="23" spans="1:5">
      <c r="A23" s="4" t="s">
        <v>419</v>
      </c>
    </row>
    <row r="24" spans="1:5">
      <c r="A24" s="3" t="s">
        <v>262</v>
      </c>
    </row>
    <row r="25" spans="1:5">
      <c r="A25" s="4" t="s">
        <v>386</v>
      </c>
      <c r="B25" s="5" t="n">
        <v>2</v>
      </c>
      <c r="C25" s="5" t="n">
        <v>0</v>
      </c>
      <c r="D25" s="5" t="n">
        <v>0</v>
      </c>
    </row>
    <row r="26" spans="1:5">
      <c r="A26" s="4" t="s">
        <v>420</v>
      </c>
    </row>
    <row r="27" spans="1:5">
      <c r="A27" s="3" t="s">
        <v>262</v>
      </c>
    </row>
    <row r="28" spans="1:5">
      <c r="A28" s="4" t="s">
        <v>421</v>
      </c>
      <c r="B28" s="4" t="s">
        <v>422</v>
      </c>
    </row>
    <row r="29" spans="1:5">
      <c r="A29" s="4" t="s">
        <v>423</v>
      </c>
    </row>
    <row r="30" spans="1:5">
      <c r="A30" s="3" t="s">
        <v>262</v>
      </c>
    </row>
    <row r="31" spans="1:5">
      <c r="A31" s="4" t="s">
        <v>421</v>
      </c>
      <c r="B31" s="4" t="s">
        <v>424</v>
      </c>
    </row>
    <row r="32" spans="1:5">
      <c r="A32" s="4" t="s">
        <v>425</v>
      </c>
    </row>
    <row r="33" spans="1:5">
      <c r="A33" s="3" t="s">
        <v>426</v>
      </c>
    </row>
    <row r="34" spans="1:5">
      <c r="A34" s="4" t="s">
        <v>427</v>
      </c>
      <c r="B34" s="4" t="s">
        <v>428</v>
      </c>
      <c r="C34" s="4" t="s">
        <v>428</v>
      </c>
      <c r="D34" s="4" t="s">
        <v>428</v>
      </c>
    </row>
    <row r="35" spans="1:5">
      <c r="A35" s="4" t="s">
        <v>429</v>
      </c>
    </row>
    <row r="36" spans="1:5">
      <c r="A36" s="3" t="s">
        <v>426</v>
      </c>
    </row>
    <row r="37" spans="1:5">
      <c r="A37" s="4" t="s">
        <v>430</v>
      </c>
      <c r="E37" s="6" t="n">
        <v>0.1</v>
      </c>
    </row>
    <row r="38" spans="1:5">
      <c r="A38" s="4" t="s">
        <v>431</v>
      </c>
    </row>
    <row r="39" spans="1:5">
      <c r="A39" s="3" t="s">
        <v>270</v>
      </c>
    </row>
    <row r="40" spans="1:5">
      <c r="A40" s="4" t="s">
        <v>432</v>
      </c>
      <c r="C40" s="7"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0</v>
      </c>
      <c r="G2" s="2" t="s">
        <v>437</v>
      </c>
      <c r="H2" s="2" t="s">
        <v>438</v>
      </c>
      <c r="I2" s="2" t="s">
        <v>439</v>
      </c>
      <c r="J2" s="2" t="s">
        <v>2</v>
      </c>
      <c r="K2" s="2" t="s">
        <v>30</v>
      </c>
      <c r="L2" s="2" t="s">
        <v>87</v>
      </c>
    </row>
    <row r="3" spans="1:12">
      <c r="A3" s="3" t="s">
        <v>440</v>
      </c>
    </row>
    <row r="4" spans="1:12">
      <c r="A4" s="4" t="s">
        <v>146</v>
      </c>
      <c r="B4" s="7" t="n">
        <v>20680</v>
      </c>
      <c r="C4" s="7" t="n">
        <v>17082</v>
      </c>
      <c r="D4" s="7" t="n">
        <v>51415</v>
      </c>
      <c r="E4" s="7" t="n">
        <v>63827</v>
      </c>
      <c r="F4" s="7" t="n">
        <v>34298</v>
      </c>
      <c r="G4" s="7" t="n">
        <v>39427</v>
      </c>
      <c r="H4" s="7" t="n">
        <v>65736</v>
      </c>
      <c r="I4" s="7" t="n">
        <v>1216</v>
      </c>
      <c r="J4" s="7" t="n">
        <v>153004</v>
      </c>
      <c r="K4" s="7" t="n">
        <v>140677</v>
      </c>
      <c r="L4" s="7" t="n">
        <v>355519</v>
      </c>
    </row>
    <row r="5" spans="1:12">
      <c r="A5" s="4" t="s">
        <v>114</v>
      </c>
      <c r="J5" s="5" t="n">
        <v>-7628</v>
      </c>
      <c r="K5" s="5" t="n">
        <v>-6480</v>
      </c>
      <c r="L5" s="5" t="n">
        <v>-8164</v>
      </c>
    </row>
    <row r="6" spans="1:12">
      <c r="A6" s="4" t="s">
        <v>115</v>
      </c>
      <c r="J6" s="5" t="n">
        <v>-12830</v>
      </c>
      <c r="K6" s="5" t="n">
        <v>-15964</v>
      </c>
      <c r="L6" s="5" t="n">
        <v>-9200</v>
      </c>
    </row>
    <row r="7" spans="1:12">
      <c r="A7" s="4" t="s">
        <v>441</v>
      </c>
      <c r="J7" s="5" t="n">
        <v>-860</v>
      </c>
      <c r="K7" s="5" t="n">
        <v>-754</v>
      </c>
      <c r="L7" s="5" t="n">
        <v>-1405</v>
      </c>
    </row>
    <row r="8" spans="1:12">
      <c r="A8" s="4" t="s">
        <v>442</v>
      </c>
      <c r="L8" s="5" t="n">
        <v>-155</v>
      </c>
    </row>
    <row r="9" spans="1:12">
      <c r="A9" s="4" t="s">
        <v>443</v>
      </c>
      <c r="J9" s="7" t="n">
        <v>131686</v>
      </c>
      <c r="K9" s="7" t="n">
        <v>117479</v>
      </c>
      <c r="L9" s="7" t="n">
        <v>336595</v>
      </c>
    </row>
    <row r="10" spans="1:12">
      <c r="A10" s="3" t="s">
        <v>444</v>
      </c>
    </row>
    <row r="11" spans="1:12">
      <c r="A11" s="4" t="s">
        <v>445</v>
      </c>
      <c r="J11" s="5" t="n">
        <v>221898</v>
      </c>
      <c r="K11" s="5" t="n">
        <v>214966</v>
      </c>
      <c r="L11" s="5" t="n">
        <v>207350</v>
      </c>
    </row>
    <row r="12" spans="1:12">
      <c r="A12" s="4" t="s">
        <v>120</v>
      </c>
      <c r="B12" s="8" t="n">
        <v>0.07000000000000001</v>
      </c>
      <c r="C12" s="8" t="n">
        <v>0.05</v>
      </c>
      <c r="D12" s="8" t="n">
        <v>0.21</v>
      </c>
      <c r="E12" s="8" t="n">
        <v>0.27</v>
      </c>
      <c r="F12" s="8" t="n">
        <v>0.14</v>
      </c>
      <c r="G12" s="8" t="n">
        <v>0.16</v>
      </c>
      <c r="H12" s="8" t="n">
        <v>0.26</v>
      </c>
      <c r="I12" s="8" t="n">
        <v>-0.02</v>
      </c>
      <c r="J12" s="8" t="n">
        <v>0.59</v>
      </c>
      <c r="K12" s="8" t="n">
        <v>0.55</v>
      </c>
      <c r="L12" s="8" t="n">
        <v>1.6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829320000</v>
      </c>
      <c r="C4" s="7" t="n">
        <v>824340000</v>
      </c>
      <c r="D4" s="7" t="n">
        <v>874117000</v>
      </c>
    </row>
    <row r="5" spans="1:4">
      <c r="A5" s="4" t="s">
        <v>90</v>
      </c>
      <c r="B5" s="5" t="n">
        <v>296933000</v>
      </c>
      <c r="C5" s="5" t="n">
        <v>294415000</v>
      </c>
      <c r="D5" s="5" t="n">
        <v>293892000</v>
      </c>
    </row>
    <row r="6" spans="1:4">
      <c r="A6" s="4" t="s">
        <v>91</v>
      </c>
      <c r="B6" s="5" t="n">
        <v>67385000</v>
      </c>
      <c r="C6" s="5" t="n">
        <v>70585000</v>
      </c>
      <c r="D6" s="5" t="n">
        <v>81171000</v>
      </c>
    </row>
    <row r="7" spans="1:4">
      <c r="A7" s="4" t="s">
        <v>92</v>
      </c>
      <c r="B7" s="5" t="n">
        <v>1193638000</v>
      </c>
      <c r="C7" s="5" t="n">
        <v>1189340000</v>
      </c>
      <c r="D7" s="5" t="n">
        <v>1249180000</v>
      </c>
    </row>
    <row r="8" spans="1:4">
      <c r="A8" s="3" t="s">
        <v>93</v>
      </c>
    </row>
    <row r="9" spans="1:4">
      <c r="A9" s="4" t="s">
        <v>89</v>
      </c>
      <c r="B9" s="5" t="n">
        <v>213301000</v>
      </c>
      <c r="C9" s="5" t="n">
        <v>211947000</v>
      </c>
      <c r="D9" s="5" t="n">
        <v>224035000</v>
      </c>
    </row>
    <row r="10" spans="1:4">
      <c r="A10" s="4" t="s">
        <v>90</v>
      </c>
      <c r="B10" s="5" t="n">
        <v>201225000</v>
      </c>
      <c r="C10" s="5" t="n">
        <v>204102000</v>
      </c>
      <c r="D10" s="5" t="n">
        <v>204932000</v>
      </c>
    </row>
    <row r="11" spans="1:4">
      <c r="A11" s="4" t="s">
        <v>91</v>
      </c>
      <c r="B11" s="5" t="n">
        <v>16392000</v>
      </c>
      <c r="C11" s="5" t="n">
        <v>16684000</v>
      </c>
      <c r="D11" s="5" t="n">
        <v>21335000</v>
      </c>
    </row>
    <row r="12" spans="1:4">
      <c r="A12" s="4" t="s">
        <v>94</v>
      </c>
      <c r="B12" s="5" t="n">
        <v>58572000</v>
      </c>
      <c r="C12" s="5" t="n">
        <v>60086000</v>
      </c>
      <c r="D12" s="5" t="n">
        <v>61892000</v>
      </c>
    </row>
    <row r="13" spans="1:4">
      <c r="A13" s="4" t="s">
        <v>95</v>
      </c>
      <c r="B13" s="5" t="n">
        <v>46298000</v>
      </c>
      <c r="C13" s="5" t="n">
        <v>44307000</v>
      </c>
      <c r="D13" s="5" t="n">
        <v>46557000</v>
      </c>
    </row>
    <row r="14" spans="1:4">
      <c r="A14" s="4" t="s">
        <v>96</v>
      </c>
      <c r="B14" s="5" t="n">
        <v>30419000</v>
      </c>
      <c r="C14" s="5" t="n">
        <v>30424000</v>
      </c>
      <c r="D14" s="5" t="n">
        <v>34543000</v>
      </c>
    </row>
    <row r="15" spans="1:4">
      <c r="A15" s="4" t="s">
        <v>97</v>
      </c>
      <c r="B15" s="5" t="n">
        <v>36681000</v>
      </c>
      <c r="C15" s="5" t="n">
        <v>36647000</v>
      </c>
      <c r="D15" s="5" t="n">
        <v>40096000</v>
      </c>
    </row>
    <row r="16" spans="1:4">
      <c r="A16" s="4" t="s">
        <v>98</v>
      </c>
      <c r="B16" s="5" t="n">
        <v>83716000</v>
      </c>
      <c r="C16" s="5" t="n">
        <v>82979000</v>
      </c>
      <c r="D16" s="5" t="n">
        <v>94967000</v>
      </c>
    </row>
    <row r="17" spans="1:4">
      <c r="A17" s="4" t="s">
        <v>99</v>
      </c>
      <c r="B17" s="5" t="n">
        <v>138525000</v>
      </c>
      <c r="C17" s="5" t="n">
        <v>142742000</v>
      </c>
      <c r="D17" s="5" t="n">
        <v>142332000</v>
      </c>
    </row>
    <row r="18" spans="1:4">
      <c r="A18" s="4" t="s">
        <v>100</v>
      </c>
      <c r="B18" s="5" t="n">
        <v>28817000</v>
      </c>
      <c r="C18" s="5" t="n">
        <v>25991000</v>
      </c>
      <c r="D18" s="5" t="n">
        <v>33339000</v>
      </c>
    </row>
    <row r="19" spans="1:4">
      <c r="A19" s="4" t="s">
        <v>101</v>
      </c>
      <c r="B19" s="5" t="n">
        <v>158634000</v>
      </c>
      <c r="C19" s="5" t="n">
        <v>163016000</v>
      </c>
      <c r="D19" s="5" t="n">
        <v>164716000</v>
      </c>
    </row>
    <row r="20" spans="1:4">
      <c r="A20" s="4" t="s">
        <v>102</v>
      </c>
      <c r="B20" s="5" t="n">
        <v>40053000</v>
      </c>
      <c r="C20" s="5" t="n">
        <v>0</v>
      </c>
      <c r="D20" s="5" t="n">
        <v>0</v>
      </c>
    </row>
    <row r="21" spans="1:4">
      <c r="A21" s="4" t="s">
        <v>103</v>
      </c>
      <c r="B21" s="5" t="n">
        <v>1052633000</v>
      </c>
      <c r="C21" s="5" t="n">
        <v>1018925000</v>
      </c>
      <c r="D21" s="5" t="n">
        <v>1068744000</v>
      </c>
    </row>
    <row r="22" spans="1:4">
      <c r="A22" s="4" t="s">
        <v>104</v>
      </c>
      <c r="B22" s="5" t="n">
        <v>141005000</v>
      </c>
      <c r="C22" s="5" t="n">
        <v>170415000</v>
      </c>
      <c r="D22" s="5" t="n">
        <v>180436000</v>
      </c>
    </row>
    <row r="23" spans="1:4">
      <c r="A23" s="4" t="s">
        <v>105</v>
      </c>
      <c r="B23" s="5" t="n">
        <v>4340000</v>
      </c>
      <c r="C23" s="5" t="n">
        <v>1800000</v>
      </c>
      <c r="D23" s="5" t="n">
        <v>3885000</v>
      </c>
    </row>
    <row r="24" spans="1:4">
      <c r="A24" s="4" t="s">
        <v>106</v>
      </c>
      <c r="B24" s="5" t="n">
        <v>-51766000</v>
      </c>
      <c r="C24" s="5" t="n">
        <v>-50283000</v>
      </c>
      <c r="D24" s="5" t="n">
        <v>-66516000</v>
      </c>
    </row>
    <row r="25" spans="1:4">
      <c r="A25" s="4" t="s">
        <v>107</v>
      </c>
      <c r="B25" s="5" t="n">
        <v>-824000</v>
      </c>
      <c r="C25" s="5" t="n">
        <v>-284000</v>
      </c>
      <c r="D25" s="5" t="n">
        <v>-2964000</v>
      </c>
    </row>
    <row r="26" spans="1:4">
      <c r="A26" s="4" t="s">
        <v>108</v>
      </c>
      <c r="B26" s="5" t="n">
        <v>45474000</v>
      </c>
      <c r="C26" s="5" t="n">
        <v>18413000</v>
      </c>
      <c r="D26" s="5" t="n">
        <v>226217000</v>
      </c>
    </row>
    <row r="27" spans="1:4">
      <c r="A27" s="4" t="s">
        <v>109</v>
      </c>
      <c r="B27" s="5" t="n">
        <v>138229000</v>
      </c>
      <c r="C27" s="5" t="n">
        <v>140061000</v>
      </c>
      <c r="D27" s="5" t="n">
        <v>341058000</v>
      </c>
    </row>
    <row r="28" spans="1:4">
      <c r="A28" s="4" t="s">
        <v>110</v>
      </c>
      <c r="B28" s="5" t="n">
        <v>7775000</v>
      </c>
      <c r="C28" s="5" t="n">
        <v>616000</v>
      </c>
      <c r="D28" s="5" t="n">
        <v>-1434000</v>
      </c>
    </row>
    <row r="29" spans="1:4">
      <c r="A29" s="4" t="s">
        <v>111</v>
      </c>
      <c r="B29" s="5" t="n">
        <v>146004000</v>
      </c>
      <c r="C29" s="5" t="n">
        <v>140677000</v>
      </c>
      <c r="D29" s="5" t="n">
        <v>339624000</v>
      </c>
    </row>
    <row r="30" spans="1:4">
      <c r="A30" s="4" t="s">
        <v>112</v>
      </c>
      <c r="B30" s="5" t="n">
        <v>7000000</v>
      </c>
      <c r="D30" s="5" t="n">
        <v>15895000</v>
      </c>
    </row>
    <row r="31" spans="1:4">
      <c r="A31" s="4" t="s">
        <v>113</v>
      </c>
      <c r="B31" s="5" t="n">
        <v>153004000</v>
      </c>
      <c r="C31" s="5" t="n">
        <v>140677000</v>
      </c>
      <c r="D31" s="5" t="n">
        <v>355519000</v>
      </c>
    </row>
    <row r="32" spans="1:4">
      <c r="A32" s="4" t="s">
        <v>114</v>
      </c>
      <c r="B32" s="5" t="n">
        <v>-7628000</v>
      </c>
      <c r="C32" s="5" t="n">
        <v>-6480000</v>
      </c>
      <c r="D32" s="5" t="n">
        <v>-8164000</v>
      </c>
    </row>
    <row r="33" spans="1:4">
      <c r="A33" s="4" t="s">
        <v>115</v>
      </c>
      <c r="B33" s="5" t="n">
        <v>-12830000</v>
      </c>
      <c r="C33" s="5" t="n">
        <v>-15964000</v>
      </c>
      <c r="D33" s="5" t="n">
        <v>-9200000</v>
      </c>
    </row>
    <row r="34" spans="1:4">
      <c r="A34" s="4" t="s">
        <v>116</v>
      </c>
      <c r="B34" s="7" t="n">
        <v>132546000</v>
      </c>
      <c r="C34" s="7" t="n">
        <v>118233000</v>
      </c>
      <c r="D34" s="7" t="n">
        <v>338155000</v>
      </c>
    </row>
    <row r="35" spans="1:4">
      <c r="A35" s="3" t="s">
        <v>117</v>
      </c>
    </row>
    <row r="36" spans="1:4">
      <c r="A36" s="4" t="s">
        <v>118</v>
      </c>
      <c r="B36" s="8" t="n">
        <v>0.5600000000000001</v>
      </c>
      <c r="C36" s="8" t="n">
        <v>0.55</v>
      </c>
      <c r="D36" s="8" t="n">
        <v>1.54</v>
      </c>
    </row>
    <row r="37" spans="1:4">
      <c r="A37" s="4" t="s">
        <v>119</v>
      </c>
      <c r="B37" s="9" t="n">
        <v>0.03</v>
      </c>
      <c r="D37" s="9" t="n">
        <v>0.08</v>
      </c>
    </row>
    <row r="38" spans="1:4">
      <c r="A38" s="4" t="s">
        <v>120</v>
      </c>
      <c r="B38" s="8" t="n">
        <v>0.59</v>
      </c>
      <c r="C38" s="8" t="n">
        <v>0.55</v>
      </c>
      <c r="D38" s="8" t="n">
        <v>1.62</v>
      </c>
    </row>
    <row r="39" spans="1:4">
      <c r="A39" s="4" t="s">
        <v>121</v>
      </c>
      <c r="B39" s="5" t="n">
        <v>221898</v>
      </c>
      <c r="C39" s="5" t="n">
        <v>214966</v>
      </c>
      <c r="D39" s="5" t="n">
        <v>207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6</v>
      </c>
      <c r="B1" s="2" t="s">
        <v>2</v>
      </c>
      <c r="C1" s="2" t="s">
        <v>30</v>
      </c>
    </row>
    <row r="2" spans="1:3">
      <c r="A2" s="3" t="s">
        <v>222</v>
      </c>
    </row>
    <row r="3" spans="1:3">
      <c r="A3" s="4" t="s">
        <v>447</v>
      </c>
      <c r="B3" s="7" t="n">
        <v>605054</v>
      </c>
      <c r="C3" s="7" t="n">
        <v>531660</v>
      </c>
    </row>
    <row r="4" spans="1:3">
      <c r="A4" s="4" t="s">
        <v>448</v>
      </c>
      <c r="B4" s="5" t="n">
        <v>3049569</v>
      </c>
      <c r="C4" s="5" t="n">
        <v>3135806</v>
      </c>
    </row>
    <row r="5" spans="1:3">
      <c r="A5" s="4" t="s">
        <v>449</v>
      </c>
      <c r="B5" s="5" t="n">
        <v>484749</v>
      </c>
      <c r="C5" s="5" t="n">
        <v>512372</v>
      </c>
    </row>
    <row r="6" spans="1:3">
      <c r="A6" s="4" t="s">
        <v>450</v>
      </c>
      <c r="B6" s="5" t="n">
        <v>48371</v>
      </c>
      <c r="C6" s="5" t="n">
        <v>49015</v>
      </c>
    </row>
    <row r="7" spans="1:3">
      <c r="A7" s="4" t="s">
        <v>451</v>
      </c>
      <c r="B7" s="5" t="n">
        <v>980</v>
      </c>
      <c r="C7" s="5" t="n">
        <v>1021</v>
      </c>
    </row>
    <row r="8" spans="1:3">
      <c r="A8" s="4" t="s">
        <v>452</v>
      </c>
      <c r="B8" s="5" t="n">
        <v>54280</v>
      </c>
      <c r="C8" s="5" t="n">
        <v>65449</v>
      </c>
    </row>
    <row r="9" spans="1:3">
      <c r="A9" s="4" t="s">
        <v>453</v>
      </c>
      <c r="B9" s="5" t="n">
        <v>4243003</v>
      </c>
      <c r="C9" s="5" t="n">
        <v>4295323</v>
      </c>
    </row>
    <row r="10" spans="1:3">
      <c r="A10" s="4" t="s">
        <v>454</v>
      </c>
      <c r="B10" s="5" t="n">
        <v>-1136937</v>
      </c>
      <c r="C10" s="5" t="n">
        <v>-1137104</v>
      </c>
    </row>
    <row r="11" spans="1:3">
      <c r="A11" s="4" t="s">
        <v>39</v>
      </c>
      <c r="B11" s="7" t="n">
        <v>3106066</v>
      </c>
      <c r="C11" s="7" t="n">
        <v>3158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s>
  <sheetData>
    <row r="1" spans="1:14">
      <c r="A1" s="1" t="s">
        <v>455</v>
      </c>
      <c r="B1" s="2" t="s">
        <v>456</v>
      </c>
      <c r="D1" s="2" t="s">
        <v>434</v>
      </c>
      <c r="L1" s="2" t="s">
        <v>1</v>
      </c>
    </row>
    <row r="2" spans="1:14">
      <c r="B2" s="2" t="s">
        <v>457</v>
      </c>
      <c r="C2" s="2" t="s">
        <v>458</v>
      </c>
      <c r="D2" s="2" t="s">
        <v>166</v>
      </c>
      <c r="E2" s="2" t="s">
        <v>459</v>
      </c>
      <c r="F2" s="2" t="s">
        <v>460</v>
      </c>
      <c r="G2" s="2" t="s">
        <v>461</v>
      </c>
      <c r="H2" s="2" t="s">
        <v>167</v>
      </c>
      <c r="I2" s="2" t="s">
        <v>462</v>
      </c>
      <c r="J2" s="2" t="s">
        <v>458</v>
      </c>
      <c r="K2" s="2" t="s">
        <v>463</v>
      </c>
      <c r="L2" s="2" t="s">
        <v>464</v>
      </c>
      <c r="M2" s="2" t="s">
        <v>167</v>
      </c>
      <c r="N2" s="2" t="s">
        <v>168</v>
      </c>
    </row>
    <row r="3" spans="1:14">
      <c r="A3" s="3" t="s">
        <v>465</v>
      </c>
    </row>
    <row r="4" spans="1:14">
      <c r="A4" s="4" t="s">
        <v>466</v>
      </c>
      <c r="L4" s="7" t="n">
        <v>1202887</v>
      </c>
    </row>
    <row r="5" spans="1:14">
      <c r="A5" s="4" t="s">
        <v>467</v>
      </c>
      <c r="L5" s="7" t="n">
        <v>133939</v>
      </c>
    </row>
    <row r="6" spans="1:14">
      <c r="A6" s="4" t="s">
        <v>468</v>
      </c>
      <c r="L6" s="8" t="n">
        <v>0.6</v>
      </c>
    </row>
    <row r="7" spans="1:14">
      <c r="A7" s="4" t="s">
        <v>92</v>
      </c>
      <c r="D7" s="7" t="n">
        <v>290190</v>
      </c>
      <c r="E7" s="7" t="n">
        <v>303909</v>
      </c>
      <c r="F7" s="7" t="n">
        <v>318796</v>
      </c>
      <c r="G7" s="7" t="n">
        <v>280743</v>
      </c>
      <c r="H7" s="7" t="n">
        <v>289584</v>
      </c>
      <c r="I7" s="7" t="n">
        <v>303304</v>
      </c>
      <c r="J7" s="7" t="n">
        <v>322160</v>
      </c>
      <c r="K7" s="7" t="n">
        <v>274292</v>
      </c>
      <c r="L7" s="7" t="n">
        <v>1193638</v>
      </c>
      <c r="M7" s="7" t="n">
        <v>1189340</v>
      </c>
      <c r="N7" s="7" t="n">
        <v>1249180</v>
      </c>
    </row>
    <row r="8" spans="1:14">
      <c r="A8" s="4" t="s">
        <v>469</v>
      </c>
      <c r="D8" s="5" t="n">
        <v>20680</v>
      </c>
      <c r="E8" s="7" t="n">
        <v>17082</v>
      </c>
      <c r="F8" s="7" t="n">
        <v>51415</v>
      </c>
      <c r="G8" s="7" t="n">
        <v>63827</v>
      </c>
      <c r="H8" s="7" t="n">
        <v>34298</v>
      </c>
      <c r="I8" s="7" t="n">
        <v>39427</v>
      </c>
      <c r="J8" s="7" t="n">
        <v>65736</v>
      </c>
      <c r="K8" s="7" t="n">
        <v>1216</v>
      </c>
      <c r="L8" s="5" t="n">
        <v>153004</v>
      </c>
      <c r="M8" s="7" t="n">
        <v>140677</v>
      </c>
      <c r="N8" s="7" t="n">
        <v>355519</v>
      </c>
    </row>
    <row r="9" spans="1:14">
      <c r="A9" s="4" t="s">
        <v>470</v>
      </c>
    </row>
    <row r="10" spans="1:14">
      <c r="A10" s="3" t="s">
        <v>465</v>
      </c>
    </row>
    <row r="11" spans="1:14">
      <c r="A11" s="4" t="s">
        <v>471</v>
      </c>
      <c r="L11" s="5" t="n">
        <v>800</v>
      </c>
    </row>
    <row r="12" spans="1:14">
      <c r="A12" s="4" t="s">
        <v>472</v>
      </c>
    </row>
    <row r="13" spans="1:14">
      <c r="A13" s="3" t="s">
        <v>222</v>
      </c>
    </row>
    <row r="14" spans="1:14">
      <c r="A14" s="4" t="s">
        <v>473</v>
      </c>
      <c r="B14" s="5" t="n">
        <v>175</v>
      </c>
    </row>
    <row r="15" spans="1:14">
      <c r="A15" s="4" t="s">
        <v>474</v>
      </c>
      <c r="B15" s="7" t="n">
        <v>173900</v>
      </c>
    </row>
    <row r="16" spans="1:14">
      <c r="A16" s="4" t="s">
        <v>475</v>
      </c>
      <c r="L16" s="5" t="n">
        <v>700</v>
      </c>
    </row>
    <row r="17" spans="1:14">
      <c r="A17" s="3" t="s">
        <v>476</v>
      </c>
    </row>
    <row r="18" spans="1:14">
      <c r="A18" s="4" t="s">
        <v>477</v>
      </c>
      <c r="B18" s="5" t="n">
        <v>174971</v>
      </c>
    </row>
    <row r="19" spans="1:14">
      <c r="A19" s="4" t="s">
        <v>182</v>
      </c>
      <c r="B19" s="5" t="n">
        <v>15</v>
      </c>
    </row>
    <row r="20" spans="1:14">
      <c r="A20" s="4" t="s">
        <v>35</v>
      </c>
      <c r="B20" s="5" t="n">
        <v>50</v>
      </c>
    </row>
    <row r="21" spans="1:14">
      <c r="A21" s="4" t="s">
        <v>36</v>
      </c>
      <c r="B21" s="5" t="n">
        <v>41</v>
      </c>
    </row>
    <row r="22" spans="1:14">
      <c r="A22" s="4" t="s">
        <v>478</v>
      </c>
      <c r="B22" s="5" t="n">
        <v>84</v>
      </c>
    </row>
    <row r="23" spans="1:14">
      <c r="A23" s="4" t="s">
        <v>479</v>
      </c>
      <c r="B23" s="5" t="n">
        <v>175161</v>
      </c>
    </row>
    <row r="24" spans="1:14">
      <c r="A24" s="3" t="s">
        <v>480</v>
      </c>
    </row>
    <row r="25" spans="1:14">
      <c r="A25" s="4" t="s">
        <v>44</v>
      </c>
      <c r="B25" s="5" t="n">
        <v>210</v>
      </c>
    </row>
    <row r="26" spans="1:14">
      <c r="A26" s="4" t="s">
        <v>45</v>
      </c>
      <c r="B26" s="5" t="n">
        <v>256</v>
      </c>
    </row>
    <row r="27" spans="1:14">
      <c r="A27" s="4" t="s">
        <v>47</v>
      </c>
      <c r="B27" s="5" t="n">
        <v>752</v>
      </c>
    </row>
    <row r="28" spans="1:14">
      <c r="A28" s="4" t="s">
        <v>53</v>
      </c>
      <c r="B28" s="5" t="n">
        <v>26</v>
      </c>
    </row>
    <row r="29" spans="1:14">
      <c r="A29" s="4" t="s">
        <v>481</v>
      </c>
      <c r="B29" s="5" t="n">
        <v>1244</v>
      </c>
    </row>
    <row r="30" spans="1:14">
      <c r="A30" s="4" t="s">
        <v>482</v>
      </c>
      <c r="B30" s="5" t="n">
        <v>173917</v>
      </c>
    </row>
    <row r="31" spans="1:14">
      <c r="A31" s="3" t="s">
        <v>465</v>
      </c>
    </row>
    <row r="32" spans="1:14">
      <c r="A32" s="4" t="s">
        <v>92</v>
      </c>
      <c r="L32" s="5" t="n">
        <v>5100</v>
      </c>
    </row>
    <row r="33" spans="1:14">
      <c r="A33" s="4" t="s">
        <v>469</v>
      </c>
      <c r="L33" s="5" t="n">
        <v>-1400</v>
      </c>
    </row>
    <row r="34" spans="1:14">
      <c r="A34" s="12" t="n">
        <v>2015</v>
      </c>
    </row>
    <row r="35" spans="1:14">
      <c r="A35" s="3" t="s">
        <v>222</v>
      </c>
    </row>
    <row r="36" spans="1:14">
      <c r="A36" s="4" t="s">
        <v>483</v>
      </c>
      <c r="N36" s="5" t="n">
        <v>0</v>
      </c>
    </row>
    <row r="37" spans="1:14">
      <c r="A37" s="4" t="s">
        <v>484</v>
      </c>
    </row>
    <row r="38" spans="1:14">
      <c r="A38" s="3" t="s">
        <v>476</v>
      </c>
    </row>
    <row r="39" spans="1:14">
      <c r="A39" s="4" t="s">
        <v>477</v>
      </c>
      <c r="B39" s="5" t="n">
        <v>92500</v>
      </c>
    </row>
    <row r="40" spans="1:14">
      <c r="A40" s="4" t="s">
        <v>485</v>
      </c>
    </row>
    <row r="41" spans="1:14">
      <c r="A41" s="3" t="s">
        <v>476</v>
      </c>
    </row>
    <row r="42" spans="1:14">
      <c r="A42" s="4" t="s">
        <v>477</v>
      </c>
      <c r="B42" s="5" t="n">
        <v>74400</v>
      </c>
    </row>
    <row r="43" spans="1:14">
      <c r="A43" s="4" t="s">
        <v>486</v>
      </c>
    </row>
    <row r="44" spans="1:14">
      <c r="A44" s="3" t="s">
        <v>476</v>
      </c>
    </row>
    <row r="45" spans="1:14">
      <c r="A45" s="4" t="s">
        <v>477</v>
      </c>
      <c r="B45" s="5" t="n">
        <v>6400</v>
      </c>
    </row>
    <row r="46" spans="1:14">
      <c r="A46" s="4" t="s">
        <v>487</v>
      </c>
    </row>
    <row r="47" spans="1:14">
      <c r="A47" s="3" t="s">
        <v>476</v>
      </c>
    </row>
    <row r="48" spans="1:14">
      <c r="A48" s="4" t="s">
        <v>477</v>
      </c>
      <c r="B48" s="5" t="n">
        <v>1700</v>
      </c>
    </row>
    <row r="49" spans="1:14">
      <c r="A49" s="4" t="s">
        <v>488</v>
      </c>
    </row>
    <row r="50" spans="1:14">
      <c r="A50" s="3" t="s">
        <v>476</v>
      </c>
    </row>
    <row r="51" spans="1:14">
      <c r="A51" s="4" t="s">
        <v>477</v>
      </c>
      <c r="B51" s="5" t="n">
        <v>1600</v>
      </c>
    </row>
    <row r="52" spans="1:14">
      <c r="A52" s="4" t="s">
        <v>489</v>
      </c>
    </row>
    <row r="53" spans="1:14">
      <c r="A53" s="3" t="s">
        <v>222</v>
      </c>
    </row>
    <row r="54" spans="1:14">
      <c r="A54" s="4" t="s">
        <v>490</v>
      </c>
      <c r="C54" s="7" t="n">
        <v>2400</v>
      </c>
    </row>
    <row r="55" spans="1:14">
      <c r="A55" s="4" t="s">
        <v>491</v>
      </c>
      <c r="L55" s="5" t="n">
        <v>-200</v>
      </c>
    </row>
    <row r="56" spans="1:14">
      <c r="A56" s="4" t="s">
        <v>492</v>
      </c>
      <c r="D56" s="7" t="n">
        <v>2300</v>
      </c>
      <c r="L56" s="7" t="n">
        <v>2300</v>
      </c>
    </row>
    <row r="57" spans="1:14">
      <c r="A57" s="4" t="s">
        <v>493</v>
      </c>
    </row>
    <row r="58" spans="1:14">
      <c r="A58" s="3" t="s">
        <v>476</v>
      </c>
    </row>
    <row r="59" spans="1:14">
      <c r="A59" s="4" t="s">
        <v>477</v>
      </c>
      <c r="B59" s="7" t="n">
        <v>100</v>
      </c>
    </row>
    <row r="60" spans="1:14">
      <c r="A60" s="4" t="s">
        <v>494</v>
      </c>
      <c r="B60" s="4" t="s">
        <v>495</v>
      </c>
    </row>
  </sheetData>
  <mergeCells count="4">
    <mergeCell ref="A1:A2"/>
    <mergeCell ref="B1:C1"/>
    <mergeCell ref="D1:K1"/>
    <mergeCell ref="L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6</v>
      </c>
      <c r="B1" s="2" t="s">
        <v>1</v>
      </c>
    </row>
    <row r="2" spans="1:4">
      <c r="B2" s="2" t="s">
        <v>2</v>
      </c>
      <c r="C2" s="2" t="s">
        <v>30</v>
      </c>
      <c r="D2" s="2" t="s">
        <v>87</v>
      </c>
    </row>
    <row r="3" spans="1:4">
      <c r="A3" s="3" t="s">
        <v>497</v>
      </c>
    </row>
    <row r="4" spans="1:4">
      <c r="A4" s="4" t="s">
        <v>102</v>
      </c>
      <c r="B4" s="7" t="n">
        <v>40053000</v>
      </c>
      <c r="C4" s="7" t="n">
        <v>0</v>
      </c>
      <c r="D4" s="7" t="n">
        <v>0</v>
      </c>
    </row>
    <row r="5" spans="1:4">
      <c r="A5" s="4" t="s">
        <v>498</v>
      </c>
    </row>
    <row r="6" spans="1:4">
      <c r="A6" s="3" t="s">
        <v>497</v>
      </c>
    </row>
    <row r="7" spans="1:4">
      <c r="A7" s="4" t="s">
        <v>102</v>
      </c>
      <c r="B7" s="5" t="n">
        <v>40100000</v>
      </c>
    </row>
    <row r="8" spans="1:4">
      <c r="A8" s="4" t="s">
        <v>499</v>
      </c>
    </row>
    <row r="9" spans="1:4">
      <c r="A9" s="3" t="s">
        <v>497</v>
      </c>
    </row>
    <row r="10" spans="1:4">
      <c r="A10" s="4" t="s">
        <v>102</v>
      </c>
      <c r="B10" s="5" t="n">
        <v>31000000</v>
      </c>
    </row>
    <row r="11" spans="1:4">
      <c r="A11" s="4" t="s">
        <v>500</v>
      </c>
    </row>
    <row r="12" spans="1:4">
      <c r="A12" s="3" t="s">
        <v>497</v>
      </c>
    </row>
    <row r="13" spans="1:4">
      <c r="A13" s="4" t="s">
        <v>102</v>
      </c>
      <c r="B13" s="7" t="n">
        <v>91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2</v>
      </c>
      <c r="D1" s="2" t="s">
        <v>30</v>
      </c>
      <c r="E1" s="2" t="s">
        <v>87</v>
      </c>
    </row>
    <row r="2" spans="1:5">
      <c r="A2" s="3" t="s">
        <v>502</v>
      </c>
    </row>
    <row r="3" spans="1:5">
      <c r="A3" s="4" t="s">
        <v>503</v>
      </c>
      <c r="C3" s="7" t="n">
        <v>3141</v>
      </c>
      <c r="D3" s="7" t="n">
        <v>3743</v>
      </c>
      <c r="E3" s="7" t="n">
        <v>6479</v>
      </c>
    </row>
    <row r="4" spans="1:5">
      <c r="A4" s="4" t="s">
        <v>504</v>
      </c>
    </row>
    <row r="5" spans="1:5">
      <c r="A5" s="3" t="s">
        <v>502</v>
      </c>
    </row>
    <row r="6" spans="1:5">
      <c r="A6" s="4" t="s">
        <v>421</v>
      </c>
      <c r="B6" s="4" t="s">
        <v>505</v>
      </c>
    </row>
    <row r="7" spans="1:5">
      <c r="A7" s="4" t="s">
        <v>506</v>
      </c>
    </row>
    <row r="8" spans="1:5">
      <c r="A8" s="3" t="s">
        <v>502</v>
      </c>
    </row>
    <row r="9" spans="1:5">
      <c r="A9" s="4" t="s">
        <v>507</v>
      </c>
      <c r="B9" s="7" t="n">
        <v>48371</v>
      </c>
      <c r="C9" s="5" t="n">
        <v>48371</v>
      </c>
      <c r="D9" s="5" t="n">
        <v>49015</v>
      </c>
    </row>
    <row r="10" spans="1:5">
      <c r="A10" s="4" t="s">
        <v>508</v>
      </c>
      <c r="B10" s="5" t="n">
        <v>-14233</v>
      </c>
      <c r="C10" s="5" t="n">
        <v>-14233</v>
      </c>
      <c r="D10" s="5" t="n">
        <v>-13192</v>
      </c>
    </row>
    <row r="11" spans="1:5">
      <c r="A11" s="4" t="s">
        <v>509</v>
      </c>
      <c r="B11" s="5" t="n">
        <v>34138</v>
      </c>
      <c r="C11" s="5" t="n">
        <v>34138</v>
      </c>
      <c r="D11" s="5" t="n">
        <v>35823</v>
      </c>
    </row>
    <row r="12" spans="1:5">
      <c r="A12" s="4" t="s">
        <v>503</v>
      </c>
      <c r="C12" s="5" t="n">
        <v>3186</v>
      </c>
      <c r="D12" s="5" t="n">
        <v>4062</v>
      </c>
      <c r="E12" s="5" t="n">
        <v>8148</v>
      </c>
    </row>
    <row r="13" spans="1:5">
      <c r="A13" s="4" t="s">
        <v>510</v>
      </c>
    </row>
    <row r="14" spans="1:5">
      <c r="A14" s="3" t="s">
        <v>502</v>
      </c>
    </row>
    <row r="15" spans="1:5">
      <c r="A15" s="4" t="s">
        <v>507</v>
      </c>
      <c r="B15" s="5" t="n">
        <v>9727</v>
      </c>
      <c r="C15" s="5" t="n">
        <v>9727</v>
      </c>
      <c r="D15" s="5" t="n">
        <v>9727</v>
      </c>
    </row>
    <row r="16" spans="1:5">
      <c r="A16" s="4" t="s">
        <v>511</v>
      </c>
    </row>
    <row r="17" spans="1:5">
      <c r="A17" s="3" t="s">
        <v>502</v>
      </c>
    </row>
    <row r="18" spans="1:5">
      <c r="A18" s="4" t="s">
        <v>507</v>
      </c>
      <c r="B18" s="5" t="n">
        <v>10621</v>
      </c>
      <c r="C18" s="5" t="n">
        <v>10621</v>
      </c>
      <c r="D18" s="5" t="n">
        <v>10621</v>
      </c>
    </row>
    <row r="19" spans="1:5">
      <c r="A19" s="4" t="s">
        <v>503</v>
      </c>
      <c r="C19" s="5" t="n">
        <v>2340</v>
      </c>
      <c r="D19" s="5" t="n">
        <v>2340</v>
      </c>
      <c r="E19" s="5" t="n">
        <v>2340</v>
      </c>
    </row>
    <row r="20" spans="1:5">
      <c r="A20" s="4" t="s">
        <v>512</v>
      </c>
    </row>
    <row r="21" spans="1:5">
      <c r="A21" s="3" t="s">
        <v>502</v>
      </c>
    </row>
    <row r="22" spans="1:5">
      <c r="A22" s="4" t="s">
        <v>507</v>
      </c>
      <c r="B22" s="5" t="n">
        <v>25478</v>
      </c>
      <c r="C22" s="5" t="n">
        <v>25478</v>
      </c>
      <c r="D22" s="5" t="n">
        <v>24107</v>
      </c>
    </row>
    <row r="23" spans="1:5">
      <c r="A23" s="4" t="s">
        <v>503</v>
      </c>
      <c r="C23" s="5" t="n">
        <v>255</v>
      </c>
      <c r="D23" s="5" t="n">
        <v>255</v>
      </c>
      <c r="E23" s="5" t="n">
        <v>3794</v>
      </c>
    </row>
    <row r="24" spans="1:5">
      <c r="A24" s="4" t="s">
        <v>513</v>
      </c>
    </row>
    <row r="25" spans="1:5">
      <c r="A25" s="3" t="s">
        <v>502</v>
      </c>
    </row>
    <row r="26" spans="1:5">
      <c r="A26" s="4" t="s">
        <v>507</v>
      </c>
      <c r="B26" s="5" t="n">
        <v>1517</v>
      </c>
      <c r="C26" s="5" t="n">
        <v>1517</v>
      </c>
      <c r="D26" s="5" t="n">
        <v>1616</v>
      </c>
    </row>
    <row r="27" spans="1:5">
      <c r="A27" s="4" t="s">
        <v>503</v>
      </c>
      <c r="C27" s="5" t="n">
        <v>276</v>
      </c>
      <c r="D27" s="5" t="n">
        <v>697</v>
      </c>
      <c r="E27" s="5" t="n">
        <v>1455</v>
      </c>
    </row>
    <row r="28" spans="1:5">
      <c r="A28" s="4" t="s">
        <v>514</v>
      </c>
    </row>
    <row r="29" spans="1:5">
      <c r="A29" s="3" t="s">
        <v>502</v>
      </c>
    </row>
    <row r="30" spans="1:5">
      <c r="A30" s="4" t="s">
        <v>507</v>
      </c>
      <c r="B30" s="5" t="n">
        <v>67</v>
      </c>
      <c r="C30" s="5" t="n">
        <v>67</v>
      </c>
      <c r="D30" s="5" t="n">
        <v>94</v>
      </c>
    </row>
    <row r="31" spans="1:5">
      <c r="A31" s="4" t="s">
        <v>503</v>
      </c>
      <c r="C31" s="5" t="n">
        <v>16</v>
      </c>
      <c r="D31" s="5" t="n">
        <v>301</v>
      </c>
      <c r="E31" s="5" t="n">
        <v>90</v>
      </c>
    </row>
    <row r="32" spans="1:5">
      <c r="A32" s="4" t="s">
        <v>515</v>
      </c>
    </row>
    <row r="33" spans="1:5">
      <c r="A33" s="3" t="s">
        <v>502</v>
      </c>
    </row>
    <row r="34" spans="1:5">
      <c r="A34" s="4" t="s">
        <v>507</v>
      </c>
      <c r="B34" s="7" t="n">
        <v>961</v>
      </c>
      <c r="C34" s="5" t="n">
        <v>961</v>
      </c>
      <c r="D34" s="5" t="n">
        <v>2850</v>
      </c>
    </row>
    <row r="35" spans="1:5">
      <c r="A35" s="4" t="s">
        <v>503</v>
      </c>
      <c r="C35" s="7" t="n">
        <v>299</v>
      </c>
      <c r="D35" s="7" t="n">
        <v>469</v>
      </c>
      <c r="E35" s="5" t="n">
        <v>469</v>
      </c>
    </row>
    <row r="36" spans="1:5">
      <c r="A36" s="4" t="s">
        <v>516</v>
      </c>
    </row>
    <row r="37" spans="1:5">
      <c r="A37" s="3" t="s">
        <v>502</v>
      </c>
    </row>
    <row r="38" spans="1:5">
      <c r="A38" s="4" t="s">
        <v>421</v>
      </c>
      <c r="B38" s="4" t="s">
        <v>517</v>
      </c>
    </row>
    <row r="39" spans="1:5">
      <c r="A39" s="4" t="s">
        <v>518</v>
      </c>
    </row>
    <row r="40" spans="1:5">
      <c r="A40" s="3" t="s">
        <v>502</v>
      </c>
    </row>
    <row r="41" spans="1:5">
      <c r="A41" s="4" t="s">
        <v>421</v>
      </c>
      <c r="B41" s="4" t="s">
        <v>519</v>
      </c>
    </row>
    <row r="42" spans="1:5">
      <c r="A42" s="4" t="s">
        <v>520</v>
      </c>
    </row>
    <row r="43" spans="1:5">
      <c r="A43" s="3" t="s">
        <v>502</v>
      </c>
    </row>
    <row r="44" spans="1:5">
      <c r="A44" s="4" t="s">
        <v>521</v>
      </c>
      <c r="E44" s="5" t="n">
        <v>83900</v>
      </c>
    </row>
    <row r="45" spans="1:5">
      <c r="A45" s="4" t="s">
        <v>522</v>
      </c>
    </row>
    <row r="46" spans="1:5">
      <c r="A46" s="3" t="s">
        <v>502</v>
      </c>
    </row>
    <row r="47" spans="1:5">
      <c r="A47" s="4" t="s">
        <v>521</v>
      </c>
      <c r="E47" s="5" t="n">
        <v>81500</v>
      </c>
    </row>
    <row r="48" spans="1:5">
      <c r="A48" s="4" t="s">
        <v>523</v>
      </c>
    </row>
    <row r="49" spans="1:5">
      <c r="A49" s="3" t="s">
        <v>502</v>
      </c>
    </row>
    <row r="50" spans="1:5">
      <c r="A50" s="4" t="s">
        <v>521</v>
      </c>
      <c r="E50" s="7" t="n">
        <v>2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66</v>
      </c>
    </row>
    <row r="2" spans="1:2">
      <c r="A2" s="3" t="s">
        <v>222</v>
      </c>
    </row>
    <row r="3" spans="1:2">
      <c r="A3" s="5" t="n">
        <v>2018</v>
      </c>
      <c r="B3" s="7" t="n">
        <v>1792</v>
      </c>
    </row>
    <row r="4" spans="1:2">
      <c r="A4" s="5" t="n">
        <v>2019</v>
      </c>
      <c r="B4" s="5" t="n">
        <v>382</v>
      </c>
    </row>
    <row r="5" spans="1:2">
      <c r="A5" s="5" t="n">
        <v>2020</v>
      </c>
      <c r="B5" s="5" t="n">
        <v>347</v>
      </c>
    </row>
    <row r="6" spans="1:2">
      <c r="A6" s="5" t="n">
        <v>2021</v>
      </c>
      <c r="B6" s="5" t="n">
        <v>347</v>
      </c>
    </row>
    <row r="7" spans="1:2">
      <c r="A7" s="5" t="n">
        <v>2022</v>
      </c>
      <c r="B7" s="7" t="n">
        <v>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 customWidth="1" max="6" min="6" width="21"/>
    <col customWidth="1" max="7" min="7" width="21"/>
    <col customWidth="1" max="8" min="8" width="21"/>
    <col customWidth="1" max="9" min="9" width="21"/>
  </cols>
  <sheetData>
    <row r="1" spans="1:9">
      <c r="A1" s="1" t="s">
        <v>525</v>
      </c>
      <c r="B1" s="2" t="s">
        <v>456</v>
      </c>
      <c r="G1" s="2" t="s">
        <v>1</v>
      </c>
    </row>
    <row r="2" spans="1:9">
      <c r="B2" s="2" t="s">
        <v>526</v>
      </c>
      <c r="C2" s="2" t="s">
        <v>527</v>
      </c>
      <c r="D2" s="2" t="s">
        <v>528</v>
      </c>
      <c r="E2" s="2" t="s">
        <v>529</v>
      </c>
      <c r="F2" s="2" t="s">
        <v>530</v>
      </c>
      <c r="G2" s="2" t="s">
        <v>166</v>
      </c>
      <c r="H2" s="2" t="s">
        <v>167</v>
      </c>
      <c r="I2" s="2" t="s">
        <v>168</v>
      </c>
    </row>
    <row r="3" spans="1:9">
      <c r="A3" s="3" t="s">
        <v>531</v>
      </c>
    </row>
    <row r="4" spans="1:9">
      <c r="A4" s="4" t="s">
        <v>37</v>
      </c>
      <c r="G4" s="7" t="n">
        <v>122807</v>
      </c>
      <c r="H4" s="7" t="n">
        <v>79113</v>
      </c>
    </row>
    <row r="5" spans="1:9">
      <c r="A5" s="4" t="s">
        <v>49</v>
      </c>
      <c r="G5" s="5" t="n">
        <v>189</v>
      </c>
      <c r="H5" s="5" t="n">
        <v>3153</v>
      </c>
    </row>
    <row r="6" spans="1:9">
      <c r="A6" s="4" t="s">
        <v>108</v>
      </c>
      <c r="G6" s="5" t="n">
        <v>45474</v>
      </c>
      <c r="H6" s="5" t="n">
        <v>18413</v>
      </c>
      <c r="I6" s="7" t="n">
        <v>226217</v>
      </c>
    </row>
    <row r="7" spans="1:9">
      <c r="A7" s="4" t="s">
        <v>532</v>
      </c>
      <c r="I7" s="5" t="n">
        <v>455</v>
      </c>
    </row>
    <row r="8" spans="1:9">
      <c r="A8" s="4" t="s">
        <v>400</v>
      </c>
    </row>
    <row r="9" spans="1:9">
      <c r="A9" s="3" t="s">
        <v>531</v>
      </c>
    </row>
    <row r="10" spans="1:9">
      <c r="A10" s="4" t="s">
        <v>34</v>
      </c>
      <c r="G10" s="5" t="n">
        <v>1676</v>
      </c>
    </row>
    <row r="11" spans="1:9">
      <c r="A11" s="4" t="s">
        <v>36</v>
      </c>
      <c r="G11" s="5" t="n">
        <v>193</v>
      </c>
    </row>
    <row r="12" spans="1:9">
      <c r="A12" s="4" t="s">
        <v>39</v>
      </c>
      <c r="G12" s="5" t="n">
        <v>120916</v>
      </c>
    </row>
    <row r="13" spans="1:9">
      <c r="A13" s="4" t="s">
        <v>41</v>
      </c>
      <c r="G13" s="5" t="n">
        <v>22</v>
      </c>
    </row>
    <row r="14" spans="1:9">
      <c r="A14" s="4" t="s">
        <v>37</v>
      </c>
      <c r="G14" s="5" t="n">
        <v>122807</v>
      </c>
    </row>
    <row r="15" spans="1:9">
      <c r="A15" s="4" t="s">
        <v>44</v>
      </c>
      <c r="G15" s="5" t="n">
        <v>69</v>
      </c>
    </row>
    <row r="16" spans="1:9">
      <c r="A16" s="4" t="s">
        <v>47</v>
      </c>
      <c r="G16" s="5" t="n">
        <v>41</v>
      </c>
    </row>
    <row r="17" spans="1:9">
      <c r="A17" s="4" t="s">
        <v>53</v>
      </c>
      <c r="G17" s="5" t="n">
        <v>79</v>
      </c>
    </row>
    <row r="18" spans="1:9">
      <c r="A18" s="4" t="s">
        <v>49</v>
      </c>
      <c r="G18" s="5" t="n">
        <v>189</v>
      </c>
    </row>
    <row r="19" spans="1:9">
      <c r="A19" s="4" t="s">
        <v>533</v>
      </c>
    </row>
    <row r="20" spans="1:9">
      <c r="A20" s="3" t="s">
        <v>531</v>
      </c>
    </row>
    <row r="21" spans="1:9">
      <c r="A21" s="4" t="s">
        <v>34</v>
      </c>
      <c r="H21" s="5" t="n">
        <v>452</v>
      </c>
    </row>
    <row r="22" spans="1:9">
      <c r="A22" s="4" t="s">
        <v>35</v>
      </c>
      <c r="H22" s="5" t="n">
        <v>126</v>
      </c>
    </row>
    <row r="23" spans="1:9">
      <c r="A23" s="4" t="s">
        <v>36</v>
      </c>
      <c r="H23" s="5" t="n">
        <v>386</v>
      </c>
    </row>
    <row r="24" spans="1:9">
      <c r="A24" s="4" t="s">
        <v>39</v>
      </c>
      <c r="H24" s="5" t="n">
        <v>77971</v>
      </c>
    </row>
    <row r="25" spans="1:9">
      <c r="A25" s="4" t="s">
        <v>41</v>
      </c>
      <c r="H25" s="5" t="n">
        <v>178</v>
      </c>
    </row>
    <row r="26" spans="1:9">
      <c r="A26" s="4" t="s">
        <v>37</v>
      </c>
      <c r="H26" s="5" t="n">
        <v>79113</v>
      </c>
    </row>
    <row r="27" spans="1:9">
      <c r="A27" s="4" t="s">
        <v>44</v>
      </c>
      <c r="H27" s="5" t="n">
        <v>781</v>
      </c>
    </row>
    <row r="28" spans="1:9">
      <c r="A28" s="4" t="s">
        <v>45</v>
      </c>
      <c r="H28" s="5" t="n">
        <v>751</v>
      </c>
    </row>
    <row r="29" spans="1:9">
      <c r="A29" s="4" t="s">
        <v>47</v>
      </c>
      <c r="H29" s="5" t="n">
        <v>1473</v>
      </c>
    </row>
    <row r="30" spans="1:9">
      <c r="A30" s="4" t="s">
        <v>53</v>
      </c>
      <c r="H30" s="5" t="n">
        <v>148</v>
      </c>
    </row>
    <row r="31" spans="1:9">
      <c r="A31" s="4" t="s">
        <v>49</v>
      </c>
      <c r="H31" s="5" t="n">
        <v>3153</v>
      </c>
    </row>
    <row r="32" spans="1:9">
      <c r="A32" s="4" t="s">
        <v>534</v>
      </c>
    </row>
    <row r="33" spans="1:9">
      <c r="A33" s="3" t="s">
        <v>531</v>
      </c>
    </row>
    <row r="34" spans="1:9">
      <c r="A34" s="4" t="s">
        <v>535</v>
      </c>
      <c r="C34" s="5" t="n">
        <v>444</v>
      </c>
    </row>
    <row r="35" spans="1:9">
      <c r="A35" s="4" t="s">
        <v>536</v>
      </c>
      <c r="C35" s="7" t="n">
        <v>122800</v>
      </c>
    </row>
    <row r="36" spans="1:9">
      <c r="A36" s="4" t="s">
        <v>108</v>
      </c>
      <c r="C36" s="7" t="n">
        <v>44300</v>
      </c>
    </row>
    <row r="37" spans="1:9">
      <c r="A37" s="4" t="s">
        <v>537</v>
      </c>
    </row>
    <row r="38" spans="1:9">
      <c r="A38" s="3" t="s">
        <v>531</v>
      </c>
    </row>
    <row r="39" spans="1:9">
      <c r="A39" s="4" t="s">
        <v>535</v>
      </c>
      <c r="B39" s="5" t="n">
        <v>199</v>
      </c>
    </row>
    <row r="40" spans="1:9">
      <c r="A40" s="4" t="s">
        <v>536</v>
      </c>
      <c r="B40" s="7" t="n">
        <v>27000</v>
      </c>
    </row>
    <row r="41" spans="1:9">
      <c r="A41" s="4" t="s">
        <v>108</v>
      </c>
      <c r="B41" s="7" t="n">
        <v>1200</v>
      </c>
    </row>
    <row r="42" spans="1:9">
      <c r="A42" s="4" t="s">
        <v>538</v>
      </c>
    </row>
    <row r="43" spans="1:9">
      <c r="A43" s="3" t="s">
        <v>531</v>
      </c>
    </row>
    <row r="44" spans="1:9">
      <c r="A44" s="4" t="s">
        <v>108</v>
      </c>
      <c r="G44" s="5" t="n">
        <v>45474</v>
      </c>
    </row>
    <row r="45" spans="1:9">
      <c r="A45" s="4" t="s">
        <v>92</v>
      </c>
      <c r="G45" s="5" t="n">
        <v>9981</v>
      </c>
    </row>
    <row r="46" spans="1:9">
      <c r="A46" s="4" t="s">
        <v>539</v>
      </c>
      <c r="G46" s="7" t="n">
        <v>2466</v>
      </c>
    </row>
    <row r="47" spans="1:9">
      <c r="A47" s="4" t="s">
        <v>540</v>
      </c>
    </row>
    <row r="48" spans="1:9">
      <c r="A48" s="3" t="s">
        <v>531</v>
      </c>
    </row>
    <row r="49" spans="1:9">
      <c r="A49" s="4" t="s">
        <v>108</v>
      </c>
      <c r="H49" s="5" t="n">
        <v>18223</v>
      </c>
    </row>
    <row r="50" spans="1:9">
      <c r="A50" s="4" t="s">
        <v>92</v>
      </c>
      <c r="H50" s="5" t="n">
        <v>48116</v>
      </c>
    </row>
    <row r="51" spans="1:9">
      <c r="A51" s="4" t="s">
        <v>539</v>
      </c>
      <c r="H51" s="7" t="n">
        <v>5087</v>
      </c>
    </row>
    <row r="52" spans="1:9">
      <c r="A52" s="4" t="s">
        <v>541</v>
      </c>
    </row>
    <row r="53" spans="1:9">
      <c r="A53" s="3" t="s">
        <v>531</v>
      </c>
    </row>
    <row r="54" spans="1:9">
      <c r="A54" s="4" t="s">
        <v>535</v>
      </c>
      <c r="D54" s="5" t="n">
        <v>203</v>
      </c>
    </row>
    <row r="55" spans="1:9">
      <c r="A55" s="4" t="s">
        <v>536</v>
      </c>
      <c r="D55" s="7" t="n">
        <v>41200</v>
      </c>
    </row>
    <row r="56" spans="1:9">
      <c r="A56" s="4" t="s">
        <v>108</v>
      </c>
      <c r="D56" s="7" t="n">
        <v>18200</v>
      </c>
    </row>
    <row r="57" spans="1:9">
      <c r="A57" s="4" t="s">
        <v>542</v>
      </c>
    </row>
    <row r="58" spans="1:9">
      <c r="A58" s="3" t="s">
        <v>531</v>
      </c>
    </row>
    <row r="59" spans="1:9">
      <c r="A59" s="4" t="s">
        <v>536</v>
      </c>
      <c r="F59" s="7" t="n">
        <v>26400</v>
      </c>
    </row>
    <row r="60" spans="1:9">
      <c r="A60" s="4" t="s">
        <v>108</v>
      </c>
      <c r="F60" s="5" t="n">
        <v>11700</v>
      </c>
    </row>
    <row r="61" spans="1:9">
      <c r="A61" s="4" t="s">
        <v>543</v>
      </c>
      <c r="F61" s="5" t="n">
        <v>8400</v>
      </c>
    </row>
    <row r="62" spans="1:9">
      <c r="A62" s="4" t="s">
        <v>521</v>
      </c>
      <c r="F62" s="5" t="n">
        <v>6200</v>
      </c>
    </row>
    <row r="63" spans="1:9">
      <c r="A63" s="4" t="s">
        <v>544</v>
      </c>
      <c r="F63" s="7" t="n">
        <v>1600</v>
      </c>
    </row>
    <row r="64" spans="1:9">
      <c r="A64" s="4" t="s">
        <v>545</v>
      </c>
    </row>
    <row r="65" spans="1:9">
      <c r="A65" s="3" t="s">
        <v>531</v>
      </c>
    </row>
    <row r="66" spans="1:9">
      <c r="A66" s="4" t="s">
        <v>535</v>
      </c>
      <c r="E66" s="5" t="n">
        <v>468</v>
      </c>
    </row>
    <row r="67" spans="1:9">
      <c r="A67" s="4" t="s">
        <v>536</v>
      </c>
      <c r="E67" s="7" t="n">
        <v>522700</v>
      </c>
    </row>
    <row r="68" spans="1:9">
      <c r="A68" s="4" t="s">
        <v>108</v>
      </c>
      <c r="E68" s="5" t="n">
        <v>214500</v>
      </c>
    </row>
    <row r="69" spans="1:9">
      <c r="A69" s="4" t="s">
        <v>521</v>
      </c>
      <c r="E69" s="5" t="n">
        <v>83900</v>
      </c>
      <c r="I69" s="5" t="n">
        <v>83900</v>
      </c>
    </row>
    <row r="70" spans="1:9">
      <c r="A70" s="4" t="s">
        <v>546</v>
      </c>
    </row>
    <row r="71" spans="1:9">
      <c r="A71" s="3" t="s">
        <v>531</v>
      </c>
    </row>
    <row r="72" spans="1:9">
      <c r="A72" s="4" t="s">
        <v>108</v>
      </c>
      <c r="I72" s="5" t="n">
        <v>226217</v>
      </c>
    </row>
    <row r="73" spans="1:9">
      <c r="A73" s="4" t="s">
        <v>92</v>
      </c>
      <c r="I73" s="5" t="n">
        <v>125920</v>
      </c>
    </row>
    <row r="74" spans="1:9">
      <c r="A74" s="4" t="s">
        <v>539</v>
      </c>
      <c r="I74" s="7" t="n">
        <v>8702</v>
      </c>
    </row>
    <row r="75" spans="1:9">
      <c r="A75" s="4" t="s">
        <v>547</v>
      </c>
    </row>
    <row r="76" spans="1:9">
      <c r="A76" s="3" t="s">
        <v>531</v>
      </c>
    </row>
    <row r="77" spans="1:9">
      <c r="A77" s="4" t="s">
        <v>548</v>
      </c>
      <c r="E77" s="5" t="n">
        <v>175000</v>
      </c>
    </row>
    <row r="78" spans="1:9">
      <c r="A78" s="4" t="s">
        <v>532</v>
      </c>
      <c r="E78" s="7" t="n">
        <v>1700</v>
      </c>
    </row>
  </sheetData>
  <mergeCells count="3">
    <mergeCell ref="A1:A2"/>
    <mergeCell ref="B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549</v>
      </c>
      <c r="B1" s="2" t="s">
        <v>1</v>
      </c>
    </row>
    <row r="2" spans="1:7">
      <c r="B2" s="2" t="s">
        <v>166</v>
      </c>
      <c r="C2" s="2" t="s">
        <v>168</v>
      </c>
      <c r="D2" s="2" t="s">
        <v>550</v>
      </c>
      <c r="E2" s="2" t="s">
        <v>551</v>
      </c>
      <c r="F2" s="2" t="s">
        <v>167</v>
      </c>
      <c r="G2" s="2" t="s">
        <v>552</v>
      </c>
    </row>
    <row r="3" spans="1:7">
      <c r="A3" s="4" t="s">
        <v>112</v>
      </c>
      <c r="B3" s="7" t="n">
        <v>7000</v>
      </c>
      <c r="C3" s="7" t="n">
        <v>15895</v>
      </c>
    </row>
    <row r="4" spans="1:7">
      <c r="A4" s="4" t="s">
        <v>553</v>
      </c>
      <c r="F4" s="7" t="n">
        <v>7000</v>
      </c>
    </row>
    <row r="5" spans="1:7">
      <c r="A5" s="4" t="s">
        <v>554</v>
      </c>
    </row>
    <row r="6" spans="1:7">
      <c r="A6" s="4" t="s">
        <v>555</v>
      </c>
      <c r="E6" s="5" t="n">
        <v>4</v>
      </c>
    </row>
    <row r="7" spans="1:7">
      <c r="A7" s="4" t="s">
        <v>556</v>
      </c>
      <c r="B7" s="5" t="n">
        <v>7000</v>
      </c>
    </row>
    <row r="8" spans="1:7">
      <c r="A8" s="4" t="s">
        <v>557</v>
      </c>
      <c r="G8" s="7" t="n">
        <v>14000</v>
      </c>
    </row>
    <row r="9" spans="1:7">
      <c r="A9" s="4" t="s">
        <v>558</v>
      </c>
    </row>
    <row r="10" spans="1:7">
      <c r="A10" s="4" t="s">
        <v>555</v>
      </c>
      <c r="E10" s="5" t="n">
        <v>4</v>
      </c>
    </row>
    <row r="11" spans="1:7">
      <c r="A11" s="4" t="s">
        <v>556</v>
      </c>
      <c r="B11" s="5" t="n">
        <v>7000</v>
      </c>
      <c r="C11" s="5" t="n">
        <v>16000</v>
      </c>
    </row>
    <row r="12" spans="1:7">
      <c r="A12" s="4" t="s">
        <v>559</v>
      </c>
      <c r="C12" s="5" t="n">
        <v>-105</v>
      </c>
    </row>
    <row r="13" spans="1:7">
      <c r="A13" s="4" t="s">
        <v>112</v>
      </c>
      <c r="B13" s="5" t="n">
        <v>7000</v>
      </c>
      <c r="C13" s="5" t="n">
        <v>15895</v>
      </c>
    </row>
    <row r="14" spans="1:7">
      <c r="A14" s="4" t="s">
        <v>560</v>
      </c>
      <c r="C14" s="5" t="n">
        <v>25000</v>
      </c>
    </row>
    <row r="15" spans="1:7">
      <c r="A15" s="4" t="s">
        <v>561</v>
      </c>
      <c r="C15" s="7" t="n">
        <v>16000</v>
      </c>
    </row>
    <row r="16" spans="1:7">
      <c r="A16" s="4" t="s">
        <v>562</v>
      </c>
    </row>
    <row r="17" spans="1:7">
      <c r="A17" s="4" t="s">
        <v>563</v>
      </c>
      <c r="G17" s="5" t="n">
        <v>14000</v>
      </c>
    </row>
    <row r="18" spans="1:7">
      <c r="A18" s="4" t="s">
        <v>564</v>
      </c>
      <c r="B18" s="7" t="n">
        <v>7000</v>
      </c>
      <c r="D18" s="7" t="n">
        <v>7000</v>
      </c>
    </row>
    <row r="19" spans="1:7">
      <c r="A19" s="4" t="s">
        <v>565</v>
      </c>
    </row>
    <row r="20" spans="1:7">
      <c r="A20" s="4" t="s">
        <v>557</v>
      </c>
      <c r="G20" s="7" t="n">
        <v>14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566</v>
      </c>
      <c r="B1" s="2" t="s">
        <v>567</v>
      </c>
      <c r="C1" s="2" t="s">
        <v>567</v>
      </c>
      <c r="D1" s="2" t="s">
        <v>568</v>
      </c>
      <c r="E1" s="2" t="s">
        <v>168</v>
      </c>
    </row>
    <row r="2" spans="1:5">
      <c r="A2" s="3" t="s">
        <v>569</v>
      </c>
    </row>
    <row r="3" spans="1:5">
      <c r="A3" s="4" t="s">
        <v>102</v>
      </c>
      <c r="C3" s="7" t="n">
        <v>40053000</v>
      </c>
      <c r="D3" s="7" t="n">
        <v>0</v>
      </c>
      <c r="E3" s="7" t="n">
        <v>0</v>
      </c>
    </row>
    <row r="4" spans="1:5">
      <c r="A4" s="3" t="s">
        <v>476</v>
      </c>
    </row>
    <row r="5" spans="1:5">
      <c r="A5" s="4" t="s">
        <v>39</v>
      </c>
      <c r="B5" s="7" t="n">
        <v>3106066000</v>
      </c>
      <c r="C5" s="5" t="n">
        <v>3106066000</v>
      </c>
      <c r="D5" s="5" t="n">
        <v>3158219000</v>
      </c>
    </row>
    <row r="6" spans="1:5">
      <c r="A6" s="4" t="s">
        <v>570</v>
      </c>
      <c r="B6" s="7" t="n">
        <v>3394000</v>
      </c>
      <c r="C6" s="7" t="n">
        <v>3394000</v>
      </c>
      <c r="D6" s="7" t="n">
        <v>1749000</v>
      </c>
    </row>
    <row r="7" spans="1:5">
      <c r="A7" s="4" t="s">
        <v>571</v>
      </c>
    </row>
    <row r="8" spans="1:5">
      <c r="A8" s="3" t="s">
        <v>480</v>
      </c>
    </row>
    <row r="9" spans="1:5">
      <c r="A9" s="4" t="s">
        <v>572</v>
      </c>
      <c r="B9" s="5" t="n">
        <v>10</v>
      </c>
      <c r="C9" s="5" t="n">
        <v>10</v>
      </c>
      <c r="D9" s="5" t="n">
        <v>10</v>
      </c>
    </row>
    <row r="10" spans="1:5">
      <c r="A10" s="4" t="s">
        <v>573</v>
      </c>
      <c r="B10" s="7" t="n">
        <v>1400000</v>
      </c>
    </row>
    <row r="11" spans="1:5">
      <c r="A11" s="13" t="n">
        <v>2</v>
      </c>
    </row>
    <row r="12" spans="1:5">
      <c r="A12" s="3" t="s">
        <v>476</v>
      </c>
    </row>
    <row r="13" spans="1:5">
      <c r="A13" s="4" t="s">
        <v>574</v>
      </c>
      <c r="B13" s="5" t="n">
        <v>645000</v>
      </c>
      <c r="C13" s="7" t="n">
        <v>645000</v>
      </c>
      <c r="D13" s="7" t="n">
        <v>861000</v>
      </c>
    </row>
    <row r="14" spans="1:5">
      <c r="A14" s="4" t="s">
        <v>42</v>
      </c>
      <c r="B14" s="5" t="n">
        <v>4039000</v>
      </c>
      <c r="C14" s="5" t="n">
        <v>4039000</v>
      </c>
      <c r="D14" s="5" t="n">
        <v>2610000</v>
      </c>
    </row>
    <row r="15" spans="1:5">
      <c r="A15" s="3" t="s">
        <v>480</v>
      </c>
    </row>
    <row r="16" spans="1:5">
      <c r="A16" s="4" t="s">
        <v>575</v>
      </c>
      <c r="B16" s="5" t="n">
        <v>645000</v>
      </c>
      <c r="C16" s="5" t="n">
        <v>645000</v>
      </c>
      <c r="D16" s="5" t="n">
        <v>861000</v>
      </c>
    </row>
    <row r="17" spans="1:5">
      <c r="A17" s="4" t="s">
        <v>54</v>
      </c>
      <c r="B17" s="5" t="n">
        <v>645000</v>
      </c>
      <c r="C17" s="5" t="n">
        <v>645000</v>
      </c>
      <c r="D17" s="5" t="n">
        <v>861000</v>
      </c>
    </row>
    <row r="18" spans="1:5">
      <c r="A18" s="4" t="s">
        <v>576</v>
      </c>
    </row>
    <row r="19" spans="1:5">
      <c r="A19" s="3" t="s">
        <v>476</v>
      </c>
    </row>
    <row r="20" spans="1:5">
      <c r="A20" s="4" t="s">
        <v>570</v>
      </c>
      <c r="B20" s="5" t="n">
        <v>4000</v>
      </c>
      <c r="C20" s="5" t="n">
        <v>4000</v>
      </c>
    </row>
    <row r="21" spans="1:5">
      <c r="A21" s="4" t="s">
        <v>577</v>
      </c>
    </row>
    <row r="22" spans="1:5">
      <c r="A22" s="3" t="s">
        <v>476</v>
      </c>
    </row>
    <row r="23" spans="1:5">
      <c r="A23" s="4" t="s">
        <v>570</v>
      </c>
      <c r="B23" s="5" t="n">
        <v>3390000</v>
      </c>
      <c r="C23" s="5" t="n">
        <v>3390000</v>
      </c>
      <c r="D23" s="5" t="n">
        <v>1749000</v>
      </c>
    </row>
    <row r="24" spans="1:5">
      <c r="A24" s="13" t="n">
        <v>3</v>
      </c>
    </row>
    <row r="25" spans="1:5">
      <c r="A25" s="3" t="s">
        <v>476</v>
      </c>
    </row>
    <row r="26" spans="1:5">
      <c r="A26" s="4" t="s">
        <v>42</v>
      </c>
      <c r="B26" s="5" t="n">
        <v>34473000</v>
      </c>
      <c r="C26" s="5" t="n">
        <v>34473000</v>
      </c>
    </row>
    <row r="27" spans="1:5">
      <c r="A27" s="4" t="s">
        <v>578</v>
      </c>
    </row>
    <row r="28" spans="1:5">
      <c r="A28" s="3" t="s">
        <v>476</v>
      </c>
    </row>
    <row r="29" spans="1:5">
      <c r="A29" s="4" t="s">
        <v>574</v>
      </c>
      <c r="B29" s="5" t="n">
        <v>645000</v>
      </c>
      <c r="C29" s="5" t="n">
        <v>645000</v>
      </c>
      <c r="D29" s="5" t="n">
        <v>861000</v>
      </c>
    </row>
    <row r="30" spans="1:5">
      <c r="A30" s="4" t="s">
        <v>42</v>
      </c>
      <c r="B30" s="5" t="n">
        <v>38512000</v>
      </c>
      <c r="C30" s="5" t="n">
        <v>38512000</v>
      </c>
      <c r="D30" s="5" t="n">
        <v>2610000</v>
      </c>
    </row>
    <row r="31" spans="1:5">
      <c r="A31" s="3" t="s">
        <v>480</v>
      </c>
    </row>
    <row r="32" spans="1:5">
      <c r="A32" s="4" t="s">
        <v>575</v>
      </c>
      <c r="B32" s="5" t="n">
        <v>645000</v>
      </c>
      <c r="C32" s="5" t="n">
        <v>645000</v>
      </c>
      <c r="D32" s="5" t="n">
        <v>861000</v>
      </c>
    </row>
    <row r="33" spans="1:5">
      <c r="A33" s="4" t="s">
        <v>54</v>
      </c>
      <c r="B33" s="5" t="n">
        <v>645000</v>
      </c>
      <c r="C33" s="5" t="n">
        <v>645000</v>
      </c>
      <c r="D33" s="5" t="n">
        <v>861000</v>
      </c>
    </row>
    <row r="34" spans="1:5">
      <c r="A34" s="4" t="s">
        <v>579</v>
      </c>
    </row>
    <row r="35" spans="1:5">
      <c r="A35" s="3" t="s">
        <v>476</v>
      </c>
    </row>
    <row r="36" spans="1:5">
      <c r="A36" s="4" t="s">
        <v>570</v>
      </c>
      <c r="B36" s="5" t="n">
        <v>4000</v>
      </c>
      <c r="C36" s="5" t="n">
        <v>4000</v>
      </c>
    </row>
    <row r="37" spans="1:5">
      <c r="A37" s="4" t="s">
        <v>580</v>
      </c>
    </row>
    <row r="38" spans="1:5">
      <c r="A38" s="3" t="s">
        <v>476</v>
      </c>
    </row>
    <row r="39" spans="1:5">
      <c r="A39" s="4" t="s">
        <v>570</v>
      </c>
      <c r="B39" s="5" t="n">
        <v>3390000</v>
      </c>
      <c r="C39" s="5" t="n">
        <v>3390000</v>
      </c>
      <c r="D39" s="7" t="n">
        <v>1749000</v>
      </c>
    </row>
    <row r="40" spans="1:5">
      <c r="A40" s="4" t="s">
        <v>498</v>
      </c>
    </row>
    <row r="41" spans="1:5">
      <c r="A41" s="3" t="s">
        <v>569</v>
      </c>
    </row>
    <row r="42" spans="1:5">
      <c r="A42" s="4" t="s">
        <v>102</v>
      </c>
      <c r="C42" s="5" t="n">
        <v>40100000</v>
      </c>
    </row>
    <row r="43" spans="1:5">
      <c r="A43" s="4" t="s">
        <v>581</v>
      </c>
    </row>
    <row r="44" spans="1:5">
      <c r="A44" s="3" t="s">
        <v>569</v>
      </c>
    </row>
    <row r="45" spans="1:5">
      <c r="A45" s="4" t="s">
        <v>102</v>
      </c>
      <c r="C45" s="5" t="n">
        <v>40100000</v>
      </c>
    </row>
    <row r="46" spans="1:5">
      <c r="A46" s="3" t="s">
        <v>476</v>
      </c>
    </row>
    <row r="47" spans="1:5">
      <c r="A47" s="4" t="s">
        <v>39</v>
      </c>
      <c r="B47" s="5" t="n">
        <v>34473000</v>
      </c>
      <c r="C47" s="5" t="n">
        <v>34473000</v>
      </c>
    </row>
    <row r="48" spans="1:5">
      <c r="A48" s="4" t="s">
        <v>582</v>
      </c>
    </row>
    <row r="49" spans="1:5">
      <c r="A49" s="3" t="s">
        <v>476</v>
      </c>
    </row>
    <row r="50" spans="1:5">
      <c r="A50" s="4" t="s">
        <v>39</v>
      </c>
      <c r="B50" s="7" t="n">
        <v>34473000</v>
      </c>
      <c r="C50" s="5" t="n">
        <v>34473000</v>
      </c>
    </row>
    <row r="51" spans="1:5">
      <c r="A51" s="4" t="s">
        <v>499</v>
      </c>
    </row>
    <row r="52" spans="1:5">
      <c r="A52" s="3" t="s">
        <v>569</v>
      </c>
    </row>
    <row r="53" spans="1:5">
      <c r="A53" s="4" t="s">
        <v>102</v>
      </c>
      <c r="C53" s="5" t="n">
        <v>31000000</v>
      </c>
    </row>
    <row r="54" spans="1:5">
      <c r="A54" s="4" t="s">
        <v>583</v>
      </c>
    </row>
    <row r="55" spans="1:5">
      <c r="A55" s="3" t="s">
        <v>569</v>
      </c>
    </row>
    <row r="56" spans="1:5">
      <c r="A56" s="4" t="s">
        <v>102</v>
      </c>
      <c r="C56" s="5" t="n">
        <v>31000000</v>
      </c>
    </row>
    <row r="57" spans="1:5">
      <c r="A57" s="4" t="s">
        <v>500</v>
      </c>
    </row>
    <row r="58" spans="1:5">
      <c r="A58" s="3" t="s">
        <v>569</v>
      </c>
    </row>
    <row r="59" spans="1:5">
      <c r="A59" s="4" t="s">
        <v>102</v>
      </c>
      <c r="C59" s="5" t="n">
        <v>9100000</v>
      </c>
    </row>
    <row r="60" spans="1:5">
      <c r="A60" s="4" t="s">
        <v>584</v>
      </c>
    </row>
    <row r="61" spans="1:5">
      <c r="A61" s="3" t="s">
        <v>569</v>
      </c>
    </row>
    <row r="62" spans="1:5">
      <c r="A62" s="4" t="s">
        <v>102</v>
      </c>
      <c r="C62" s="7" t="n">
        <v>9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6"/>
    <col customWidth="1" max="9" min="9" width="16"/>
    <col customWidth="1" max="10" min="10" width="14"/>
  </cols>
  <sheetData>
    <row r="1" spans="1:10">
      <c r="A1" s="1" t="s">
        <v>585</v>
      </c>
      <c r="B1" s="2" t="s">
        <v>2</v>
      </c>
      <c r="C1" s="2" t="s">
        <v>30</v>
      </c>
      <c r="D1" s="2" t="s">
        <v>586</v>
      </c>
      <c r="E1" s="2" t="s">
        <v>436</v>
      </c>
      <c r="F1" s="2" t="s">
        <v>587</v>
      </c>
      <c r="G1" s="2" t="s">
        <v>2</v>
      </c>
      <c r="H1" s="2" t="s">
        <v>2</v>
      </c>
      <c r="I1" s="2" t="s">
        <v>30</v>
      </c>
      <c r="J1" s="2" t="s">
        <v>87</v>
      </c>
    </row>
    <row r="2" spans="1:10">
      <c r="A2" s="3" t="s">
        <v>268</v>
      </c>
    </row>
    <row r="3" spans="1:10">
      <c r="A3" s="4" t="s">
        <v>588</v>
      </c>
      <c r="B3" s="7" t="n">
        <v>3394000</v>
      </c>
      <c r="C3" s="7" t="n">
        <v>1749000</v>
      </c>
      <c r="G3" s="7" t="n">
        <v>3394000</v>
      </c>
      <c r="H3" s="7" t="n">
        <v>3394000</v>
      </c>
      <c r="I3" s="7" t="n">
        <v>1749000</v>
      </c>
    </row>
    <row r="4" spans="1:10">
      <c r="A4" s="4" t="s">
        <v>589</v>
      </c>
      <c r="H4" s="5" t="n">
        <v>125000</v>
      </c>
      <c r="J4" s="7" t="n">
        <v>13000</v>
      </c>
    </row>
    <row r="5" spans="1:10">
      <c r="A5" s="4" t="s">
        <v>590</v>
      </c>
      <c r="H5" s="7" t="n">
        <v>-1520000</v>
      </c>
      <c r="I5" s="7" t="n">
        <v>-1426000</v>
      </c>
      <c r="J5" s="7" t="n">
        <v>-309000</v>
      </c>
    </row>
    <row r="6" spans="1:10">
      <c r="A6" s="4" t="s">
        <v>591</v>
      </c>
    </row>
    <row r="7" spans="1:10">
      <c r="A7" s="3" t="s">
        <v>268</v>
      </c>
    </row>
    <row r="8" spans="1:10">
      <c r="A8" s="4" t="s">
        <v>592</v>
      </c>
      <c r="C8" s="4" t="s">
        <v>593</v>
      </c>
      <c r="D8" s="4" t="s">
        <v>593</v>
      </c>
    </row>
    <row r="9" spans="1:10">
      <c r="A9" s="4" t="s">
        <v>594</v>
      </c>
      <c r="D9" s="4" t="s">
        <v>595</v>
      </c>
      <c r="I9" s="4" t="s">
        <v>595</v>
      </c>
    </row>
    <row r="10" spans="1:10">
      <c r="A10" s="4" t="s">
        <v>596</v>
      </c>
    </row>
    <row r="11" spans="1:10">
      <c r="A11" s="3" t="s">
        <v>268</v>
      </c>
    </row>
    <row r="12" spans="1:10">
      <c r="A12" s="4" t="s">
        <v>592</v>
      </c>
      <c r="B12" s="4" t="s">
        <v>593</v>
      </c>
      <c r="D12" s="4" t="s">
        <v>593</v>
      </c>
    </row>
    <row r="13" spans="1:10">
      <c r="A13" s="4" t="s">
        <v>594</v>
      </c>
      <c r="D13" s="4" t="s">
        <v>597</v>
      </c>
      <c r="H13" s="4" t="s">
        <v>597</v>
      </c>
    </row>
    <row r="14" spans="1:10">
      <c r="A14" s="4" t="s">
        <v>598</v>
      </c>
    </row>
    <row r="15" spans="1:10">
      <c r="A15" s="3" t="s">
        <v>268</v>
      </c>
    </row>
    <row r="16" spans="1:10">
      <c r="A16" s="4" t="s">
        <v>599</v>
      </c>
      <c r="B16" s="4" t="s">
        <v>600</v>
      </c>
      <c r="C16" s="4" t="s">
        <v>600</v>
      </c>
      <c r="G16" s="4" t="s">
        <v>600</v>
      </c>
      <c r="H16" s="4" t="s">
        <v>600</v>
      </c>
      <c r="I16" s="4" t="s">
        <v>600</v>
      </c>
    </row>
    <row r="17" spans="1:10">
      <c r="A17" s="4" t="s">
        <v>601</v>
      </c>
    </row>
    <row r="18" spans="1:10">
      <c r="A18" s="3" t="s">
        <v>268</v>
      </c>
    </row>
    <row r="19" spans="1:10">
      <c r="A19" s="4" t="s">
        <v>599</v>
      </c>
      <c r="B19" s="4" t="s">
        <v>602</v>
      </c>
      <c r="C19" s="4" t="s">
        <v>602</v>
      </c>
      <c r="F19" s="4" t="s">
        <v>602</v>
      </c>
      <c r="G19" s="4" t="s">
        <v>602</v>
      </c>
      <c r="H19" s="4" t="s">
        <v>602</v>
      </c>
      <c r="I19" s="4" t="s">
        <v>602</v>
      </c>
    </row>
    <row r="20" spans="1:10">
      <c r="A20" s="4" t="s">
        <v>592</v>
      </c>
      <c r="F20" s="4" t="s">
        <v>593</v>
      </c>
    </row>
    <row r="21" spans="1:10">
      <c r="A21" s="4" t="s">
        <v>570</v>
      </c>
    </row>
    <row r="22" spans="1:10">
      <c r="A22" s="3" t="s">
        <v>268</v>
      </c>
    </row>
    <row r="23" spans="1:10">
      <c r="A23" s="4" t="s">
        <v>603</v>
      </c>
      <c r="B23" s="7" t="n">
        <v>3394000</v>
      </c>
      <c r="C23" s="7" t="n">
        <v>1749000</v>
      </c>
      <c r="G23" s="7" t="n">
        <v>3394000</v>
      </c>
      <c r="H23" s="7" t="n">
        <v>3394000</v>
      </c>
      <c r="I23" s="7" t="n">
        <v>1749000</v>
      </c>
    </row>
    <row r="24" spans="1:10">
      <c r="A24" s="4" t="s">
        <v>604</v>
      </c>
    </row>
    <row r="25" spans="1:10">
      <c r="A25" s="3" t="s">
        <v>268</v>
      </c>
    </row>
    <row r="26" spans="1:10">
      <c r="A26" s="4" t="s">
        <v>605</v>
      </c>
      <c r="C26" s="4" t="s">
        <v>606</v>
      </c>
      <c r="I26" s="4" t="s">
        <v>606</v>
      </c>
    </row>
    <row r="27" spans="1:10">
      <c r="A27" s="4" t="s">
        <v>592</v>
      </c>
      <c r="I27" s="4" t="s">
        <v>593</v>
      </c>
    </row>
    <row r="28" spans="1:10">
      <c r="A28" s="4" t="s">
        <v>607</v>
      </c>
      <c r="I28" s="4" t="s">
        <v>608</v>
      </c>
    </row>
    <row r="29" spans="1:10">
      <c r="A29" s="4" t="s">
        <v>609</v>
      </c>
      <c r="I29" s="4" t="s">
        <v>610</v>
      </c>
    </row>
    <row r="30" spans="1:10">
      <c r="A30" s="4" t="s">
        <v>611</v>
      </c>
    </row>
    <row r="31" spans="1:10">
      <c r="A31" s="3" t="s">
        <v>268</v>
      </c>
    </row>
    <row r="32" spans="1:10">
      <c r="A32" s="4" t="s">
        <v>605</v>
      </c>
      <c r="B32" s="4" t="s">
        <v>612</v>
      </c>
      <c r="D32" s="4" t="s">
        <v>612</v>
      </c>
      <c r="G32" s="4" t="s">
        <v>612</v>
      </c>
      <c r="H32" s="4" t="s">
        <v>612</v>
      </c>
    </row>
    <row r="33" spans="1:10">
      <c r="A33" s="4" t="s">
        <v>592</v>
      </c>
      <c r="G33" s="4" t="s">
        <v>593</v>
      </c>
    </row>
    <row r="34" spans="1:10">
      <c r="A34" s="4" t="s">
        <v>607</v>
      </c>
      <c r="G34" s="4" t="s">
        <v>613</v>
      </c>
    </row>
    <row r="35" spans="1:10">
      <c r="A35" s="4" t="s">
        <v>609</v>
      </c>
      <c r="D35" s="4" t="s">
        <v>614</v>
      </c>
      <c r="G35" s="4" t="s">
        <v>614</v>
      </c>
    </row>
    <row r="36" spans="1:10">
      <c r="A36" s="4" t="s">
        <v>615</v>
      </c>
      <c r="B36" s="7" t="n">
        <v>220000000</v>
      </c>
      <c r="G36" s="7" t="n">
        <v>220000000</v>
      </c>
      <c r="H36" s="7" t="n">
        <v>220000000</v>
      </c>
    </row>
    <row r="37" spans="1:10">
      <c r="A37" s="4" t="s">
        <v>603</v>
      </c>
      <c r="B37" s="7" t="n">
        <v>4000</v>
      </c>
      <c r="G37" s="7" t="n">
        <v>4000</v>
      </c>
      <c r="H37" s="7" t="n">
        <v>4000</v>
      </c>
    </row>
    <row r="38" spans="1:10">
      <c r="A38" s="4" t="s">
        <v>589</v>
      </c>
      <c r="D38" s="7" t="n">
        <v>100000</v>
      </c>
    </row>
    <row r="39" spans="1:10">
      <c r="A39" s="4" t="s">
        <v>616</v>
      </c>
    </row>
    <row r="40" spans="1:10">
      <c r="A40" s="3" t="s">
        <v>268</v>
      </c>
    </row>
    <row r="41" spans="1:10">
      <c r="A41" s="4" t="s">
        <v>589</v>
      </c>
      <c r="E41" s="7" t="n">
        <v>19000</v>
      </c>
    </row>
    <row r="42" spans="1:10">
      <c r="A42" s="4" t="s">
        <v>617</v>
      </c>
    </row>
    <row r="43" spans="1:10">
      <c r="A43" s="3" t="s">
        <v>268</v>
      </c>
    </row>
    <row r="44" spans="1:10">
      <c r="A44" s="4" t="s">
        <v>605</v>
      </c>
      <c r="B44" s="4" t="s">
        <v>606</v>
      </c>
      <c r="G44" s="4" t="s">
        <v>606</v>
      </c>
      <c r="H44" s="4" t="s">
        <v>606</v>
      </c>
    </row>
    <row r="45" spans="1:10">
      <c r="A45" s="4" t="s">
        <v>592</v>
      </c>
      <c r="H45" s="4" t="s">
        <v>593</v>
      </c>
    </row>
    <row r="46" spans="1:10">
      <c r="A46" s="4" t="s">
        <v>607</v>
      </c>
      <c r="H46" s="4" t="s">
        <v>610</v>
      </c>
    </row>
    <row r="47" spans="1:10">
      <c r="A47" s="4" t="s">
        <v>609</v>
      </c>
      <c r="H47" s="4" t="s">
        <v>618</v>
      </c>
    </row>
    <row r="48" spans="1:10">
      <c r="A48" s="4" t="s">
        <v>615</v>
      </c>
      <c r="B48" s="7" t="n">
        <v>109681000</v>
      </c>
      <c r="G48" s="7" t="n">
        <v>109681000</v>
      </c>
      <c r="H48" s="7" t="n">
        <v>109681000</v>
      </c>
    </row>
    <row r="49" spans="1:10">
      <c r="A49" s="4" t="s">
        <v>619</v>
      </c>
    </row>
    <row r="50" spans="1:10">
      <c r="A50" s="3" t="s">
        <v>268</v>
      </c>
    </row>
    <row r="51" spans="1:10">
      <c r="A51" s="4" t="s">
        <v>599</v>
      </c>
      <c r="B51" s="4" t="s">
        <v>600</v>
      </c>
      <c r="C51" s="4" t="s">
        <v>600</v>
      </c>
      <c r="G51" s="4" t="s">
        <v>600</v>
      </c>
      <c r="H51" s="4" t="s">
        <v>600</v>
      </c>
      <c r="I51" s="4" t="s">
        <v>600</v>
      </c>
    </row>
    <row r="52" spans="1:10">
      <c r="A52" s="4" t="s">
        <v>592</v>
      </c>
      <c r="H52" s="4" t="s">
        <v>593</v>
      </c>
      <c r="I52" s="4" t="s">
        <v>593</v>
      </c>
    </row>
    <row r="53" spans="1:10">
      <c r="A53" s="4" t="s">
        <v>607</v>
      </c>
      <c r="H53" s="4" t="s">
        <v>620</v>
      </c>
      <c r="I53" s="4" t="s">
        <v>620</v>
      </c>
    </row>
    <row r="54" spans="1:10">
      <c r="A54" s="4" t="s">
        <v>609</v>
      </c>
      <c r="H54" s="4" t="s">
        <v>621</v>
      </c>
      <c r="I54" s="4" t="s">
        <v>621</v>
      </c>
    </row>
    <row r="55" spans="1:10">
      <c r="A55" s="4" t="s">
        <v>615</v>
      </c>
      <c r="B55" s="7" t="n">
        <v>85000000</v>
      </c>
      <c r="G55" s="7" t="n">
        <v>85000000</v>
      </c>
      <c r="H55" s="7" t="n">
        <v>85000000</v>
      </c>
    </row>
    <row r="56" spans="1:10">
      <c r="A56" s="4" t="s">
        <v>603</v>
      </c>
      <c r="B56" s="7" t="n">
        <v>2010000</v>
      </c>
      <c r="C56" s="7" t="n">
        <v>1336000</v>
      </c>
      <c r="G56" s="7" t="n">
        <v>2010000</v>
      </c>
      <c r="H56" s="7" t="n">
        <v>2010000</v>
      </c>
      <c r="I56" s="7" t="n">
        <v>1336000</v>
      </c>
    </row>
    <row r="57" spans="1:10">
      <c r="A57" s="4" t="s">
        <v>622</v>
      </c>
      <c r="B57" s="4" t="s">
        <v>623</v>
      </c>
      <c r="C57" s="4" t="s">
        <v>623</v>
      </c>
      <c r="G57" s="4" t="s">
        <v>623</v>
      </c>
      <c r="H57" s="4" t="s">
        <v>623</v>
      </c>
      <c r="I57" s="4" t="s">
        <v>623</v>
      </c>
    </row>
    <row r="58" spans="1:10">
      <c r="A58" s="4" t="s">
        <v>624</v>
      </c>
    </row>
    <row r="59" spans="1:10">
      <c r="A59" s="3" t="s">
        <v>268</v>
      </c>
    </row>
    <row r="60" spans="1:10">
      <c r="A60" s="4" t="s">
        <v>599</v>
      </c>
      <c r="B60" s="4" t="s">
        <v>602</v>
      </c>
      <c r="C60" s="4" t="s">
        <v>602</v>
      </c>
      <c r="G60" s="4" t="s">
        <v>602</v>
      </c>
      <c r="H60" s="4" t="s">
        <v>602</v>
      </c>
      <c r="I60" s="4" t="s">
        <v>602</v>
      </c>
    </row>
    <row r="61" spans="1:10">
      <c r="A61" s="4" t="s">
        <v>592</v>
      </c>
      <c r="H61" s="4" t="s">
        <v>593</v>
      </c>
      <c r="I61" s="4" t="s">
        <v>593</v>
      </c>
    </row>
    <row r="62" spans="1:10">
      <c r="A62" s="4" t="s">
        <v>607</v>
      </c>
      <c r="H62" s="4" t="s">
        <v>625</v>
      </c>
      <c r="I62" s="4" t="s">
        <v>625</v>
      </c>
    </row>
    <row r="63" spans="1:10">
      <c r="A63" s="4" t="s">
        <v>609</v>
      </c>
      <c r="H63" s="4" t="s">
        <v>626</v>
      </c>
      <c r="I63" s="4" t="s">
        <v>626</v>
      </c>
    </row>
    <row r="64" spans="1:10">
      <c r="A64" s="4" t="s">
        <v>615</v>
      </c>
      <c r="B64" s="7" t="n">
        <v>100000000</v>
      </c>
      <c r="G64" s="7" t="n">
        <v>100000000</v>
      </c>
      <c r="H64" s="7" t="n">
        <v>100000000</v>
      </c>
    </row>
    <row r="65" spans="1:10">
      <c r="A65" s="4" t="s">
        <v>603</v>
      </c>
      <c r="B65" s="7" t="n">
        <v>1380000</v>
      </c>
      <c r="C65" s="7" t="n">
        <v>413000</v>
      </c>
      <c r="G65" s="7" t="n">
        <v>1380000</v>
      </c>
      <c r="H65" s="7" t="n">
        <v>1380000</v>
      </c>
      <c r="I65" s="7" t="n">
        <v>413000</v>
      </c>
    </row>
    <row r="66" spans="1:10">
      <c r="A66" s="4" t="s">
        <v>622</v>
      </c>
      <c r="B66" s="4" t="s">
        <v>627</v>
      </c>
      <c r="C66" s="4" t="s">
        <v>627</v>
      </c>
      <c r="F66" s="4" t="s">
        <v>627</v>
      </c>
      <c r="G66" s="4" t="s">
        <v>627</v>
      </c>
      <c r="H66" s="4" t="s">
        <v>627</v>
      </c>
      <c r="I66" s="4" t="s">
        <v>6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629</v>
      </c>
      <c r="B2" s="4" t="s">
        <v>630</v>
      </c>
      <c r="C2" s="4" t="s">
        <v>631</v>
      </c>
    </row>
    <row r="3" spans="1:3">
      <c r="A3" s="4" t="s">
        <v>632</v>
      </c>
      <c r="B3" s="7" t="n">
        <v>990402</v>
      </c>
      <c r="C3" s="7" t="n">
        <v>935944</v>
      </c>
    </row>
    <row r="4" spans="1:3">
      <c r="A4" s="13" t="n">
        <v>3</v>
      </c>
    </row>
    <row r="5" spans="1:3">
      <c r="A5" s="4" t="s">
        <v>632</v>
      </c>
      <c r="B5" s="7" t="n">
        <v>997922</v>
      </c>
      <c r="C5" s="7" t="n">
        <v>9306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78"/>
    <col customWidth="1" max="2" min="2" width="62"/>
    <col customWidth="1" max="3" min="3" width="73"/>
    <col customWidth="1" max="4" min="4" width="80"/>
    <col customWidth="1" max="5" min="5" width="47"/>
    <col customWidth="1" max="6" min="6" width="62"/>
    <col customWidth="1" max="7" min="7" width="80"/>
    <col customWidth="1" max="8" min="8" width="47"/>
    <col customWidth="1" max="9" min="9" width="62"/>
    <col customWidth="1" max="10" min="10" width="80"/>
    <col customWidth="1" max="11" min="11" width="47"/>
    <col customWidth="1" max="12" min="12" width="13"/>
    <col customWidth="1" max="13" min="13" width="27"/>
    <col customWidth="1" max="14" min="14" width="18"/>
    <col customWidth="1" max="15" min="15" width="39"/>
    <col customWidth="1" max="16" min="16" width="54"/>
    <col customWidth="1" max="17" min="17" width="15"/>
  </cols>
  <sheetData>
    <row r="1" spans="1:17">
      <c r="A1" s="1" t="s">
        <v>122</v>
      </c>
      <c r="B1" s="2" t="s">
        <v>123</v>
      </c>
      <c r="C1" s="2" t="s">
        <v>124</v>
      </c>
      <c r="D1" s="2" t="s">
        <v>125</v>
      </c>
      <c r="E1" s="2" t="s">
        <v>79</v>
      </c>
      <c r="F1" s="2" t="s">
        <v>126</v>
      </c>
      <c r="G1" s="2" t="s">
        <v>127</v>
      </c>
      <c r="H1" s="2" t="s">
        <v>66</v>
      </c>
      <c r="I1" s="2" t="s">
        <v>128</v>
      </c>
      <c r="J1" s="2" t="s">
        <v>129</v>
      </c>
      <c r="K1" s="2" t="s">
        <v>68</v>
      </c>
      <c r="L1" s="2" t="s">
        <v>130</v>
      </c>
      <c r="M1" s="2" t="s">
        <v>131</v>
      </c>
      <c r="N1" s="2" t="s">
        <v>132</v>
      </c>
      <c r="O1" s="2" t="s">
        <v>61</v>
      </c>
      <c r="P1" s="2" t="s">
        <v>133</v>
      </c>
      <c r="Q1" s="2" t="s">
        <v>134</v>
      </c>
    </row>
    <row r="2" spans="1:17">
      <c r="A2" s="4" t="s">
        <v>135</v>
      </c>
      <c r="B2" s="7" t="n">
        <v>115000000</v>
      </c>
      <c r="L2" s="7" t="n">
        <v>2048000</v>
      </c>
      <c r="M2" s="7" t="n">
        <v>2418567000</v>
      </c>
      <c r="N2" s="7" t="n">
        <v>305503000</v>
      </c>
      <c r="O2" s="7" t="n">
        <v>-624545000</v>
      </c>
      <c r="P2" s="7" t="n">
        <v>52261000</v>
      </c>
      <c r="Q2" s="7" t="n">
        <v>2268834000</v>
      </c>
    </row>
    <row r="3" spans="1:17">
      <c r="A3" s="4" t="s">
        <v>136</v>
      </c>
      <c r="B3" s="5" t="n">
        <v>4600000</v>
      </c>
      <c r="L3" s="5" t="n">
        <v>204766718</v>
      </c>
    </row>
    <row r="4" spans="1:17">
      <c r="A4" s="3" t="s">
        <v>137</v>
      </c>
    </row>
    <row r="5" spans="1:17">
      <c r="A5" s="4" t="s">
        <v>138</v>
      </c>
      <c r="L5" s="7" t="n">
        <v>7000</v>
      </c>
      <c r="M5" s="5" t="n">
        <v>2840000</v>
      </c>
      <c r="Q5" s="5" t="n">
        <v>2847000</v>
      </c>
    </row>
    <row r="6" spans="1:17">
      <c r="A6" s="4" t="s">
        <v>139</v>
      </c>
      <c r="L6" s="5" t="n">
        <v>710108</v>
      </c>
    </row>
    <row r="7" spans="1:17">
      <c r="A7" s="4" t="s">
        <v>140</v>
      </c>
      <c r="P7" s="5" t="n">
        <v>-9981000</v>
      </c>
      <c r="Q7" s="5" t="n">
        <v>-9981000</v>
      </c>
    </row>
    <row r="8" spans="1:17">
      <c r="A8" s="4" t="s">
        <v>141</v>
      </c>
      <c r="P8" s="5" t="n">
        <v>-125000</v>
      </c>
      <c r="Q8" s="5" t="n">
        <v>-125000</v>
      </c>
    </row>
    <row r="9" spans="1:17">
      <c r="A9" s="4" t="s">
        <v>142</v>
      </c>
      <c r="L9" s="7" t="n">
        <v>21000</v>
      </c>
      <c r="M9" s="5" t="n">
        <v>37328000</v>
      </c>
      <c r="Q9" s="5" t="n">
        <v>37349000</v>
      </c>
    </row>
    <row r="10" spans="1:17">
      <c r="A10" s="4" t="s">
        <v>143</v>
      </c>
      <c r="L10" s="5" t="n">
        <v>2127565</v>
      </c>
    </row>
    <row r="11" spans="1:17">
      <c r="A11" s="4" t="s">
        <v>144</v>
      </c>
      <c r="O11" s="5" t="n">
        <v>-294123000</v>
      </c>
      <c r="Q11" s="5" t="n">
        <v>-294123000</v>
      </c>
    </row>
    <row r="12" spans="1:17">
      <c r="A12" s="4" t="s">
        <v>145</v>
      </c>
      <c r="D12" s="7" t="n">
        <v>-9200000</v>
      </c>
      <c r="E12" s="7" t="n">
        <v>-9200000</v>
      </c>
    </row>
    <row r="13" spans="1:17">
      <c r="A13" s="4" t="s">
        <v>146</v>
      </c>
      <c r="N13" s="5" t="n">
        <v>347355000</v>
      </c>
      <c r="P13" s="5" t="n">
        <v>8164000</v>
      </c>
      <c r="Q13" s="5" t="n">
        <v>355519000</v>
      </c>
    </row>
    <row r="14" spans="1:17">
      <c r="A14" s="4" t="s">
        <v>147</v>
      </c>
      <c r="M14" s="5" t="n">
        <v>154000</v>
      </c>
    </row>
    <row r="15" spans="1:17">
      <c r="A15" s="4" t="s">
        <v>148</v>
      </c>
      <c r="N15" s="5" t="n">
        <v>-154000</v>
      </c>
    </row>
    <row r="16" spans="1:17">
      <c r="A16" s="4" t="s">
        <v>149</v>
      </c>
      <c r="B16" s="7" t="n">
        <v>115000000</v>
      </c>
      <c r="L16" s="7" t="n">
        <v>2076000</v>
      </c>
      <c r="M16" s="5" t="n">
        <v>2458889000</v>
      </c>
      <c r="N16" s="5" t="n">
        <v>652704000</v>
      </c>
      <c r="O16" s="5" t="n">
        <v>-927868000</v>
      </c>
      <c r="P16" s="5" t="n">
        <v>50319000</v>
      </c>
      <c r="Q16" s="5" t="n">
        <v>2351120000</v>
      </c>
    </row>
    <row r="17" spans="1:17">
      <c r="A17" s="4" t="s">
        <v>150</v>
      </c>
      <c r="B17" s="5" t="n">
        <v>4600000</v>
      </c>
      <c r="L17" s="5" t="n">
        <v>207604391</v>
      </c>
    </row>
    <row r="18" spans="1:17">
      <c r="A18" s="3" t="s">
        <v>137</v>
      </c>
    </row>
    <row r="19" spans="1:17">
      <c r="A19" s="4" t="s">
        <v>138</v>
      </c>
      <c r="L19" s="7" t="n">
        <v>15000</v>
      </c>
      <c r="M19" s="5" t="n">
        <v>7414000</v>
      </c>
      <c r="Q19" s="5" t="n">
        <v>7429000</v>
      </c>
    </row>
    <row r="20" spans="1:17">
      <c r="A20" s="4" t="s">
        <v>139</v>
      </c>
      <c r="L20" s="5" t="n">
        <v>1482621</v>
      </c>
    </row>
    <row r="21" spans="1:17">
      <c r="A21" s="4" t="s">
        <v>140</v>
      </c>
      <c r="P21" s="5" t="n">
        <v>-7737000</v>
      </c>
      <c r="Q21" s="5" t="n">
        <v>-7737000</v>
      </c>
    </row>
    <row r="22" spans="1:17">
      <c r="A22" s="4" t="s">
        <v>142</v>
      </c>
      <c r="L22" s="7" t="n">
        <v>74000</v>
      </c>
      <c r="M22" s="5" t="n">
        <v>78749000</v>
      </c>
      <c r="Q22" s="5" t="n">
        <v>78823000</v>
      </c>
    </row>
    <row r="23" spans="1:17">
      <c r="A23" s="4" t="s">
        <v>143</v>
      </c>
      <c r="L23" s="5" t="n">
        <v>7422081</v>
      </c>
    </row>
    <row r="24" spans="1:17">
      <c r="A24" s="4" t="s">
        <v>144</v>
      </c>
      <c r="O24" s="5" t="n">
        <v>-149120000</v>
      </c>
      <c r="Q24" s="5" t="n">
        <v>-149120000</v>
      </c>
    </row>
    <row r="25" spans="1:17">
      <c r="A25" s="4" t="s">
        <v>145</v>
      </c>
      <c r="D25" s="5" t="n">
        <v>-2428000</v>
      </c>
      <c r="E25" s="5" t="n">
        <v>-2428000</v>
      </c>
      <c r="G25" s="7" t="n">
        <v>-6460000</v>
      </c>
      <c r="H25" s="7" t="n">
        <v>-6460000</v>
      </c>
      <c r="J25" s="7" t="n">
        <v>-3024000</v>
      </c>
      <c r="K25" s="7" t="n">
        <v>-3024000</v>
      </c>
    </row>
    <row r="26" spans="1:17">
      <c r="A26" s="4" t="s">
        <v>146</v>
      </c>
      <c r="N26" s="5" t="n">
        <v>134197000</v>
      </c>
      <c r="P26" s="5" t="n">
        <v>6480000</v>
      </c>
      <c r="Q26" s="5" t="n">
        <v>140677000</v>
      </c>
    </row>
    <row r="27" spans="1:17">
      <c r="A27" s="4" t="s">
        <v>151</v>
      </c>
      <c r="B27" s="7" t="n">
        <v>-115000000</v>
      </c>
      <c r="C27" s="7" t="n">
        <v>4052000</v>
      </c>
      <c r="D27" s="7" t="n">
        <v>-4052000</v>
      </c>
      <c r="E27" s="7" t="n">
        <v>-115000000</v>
      </c>
    </row>
    <row r="28" spans="1:17">
      <c r="A28" s="4" t="s">
        <v>152</v>
      </c>
      <c r="B28" s="5" t="n">
        <v>-4600000</v>
      </c>
    </row>
    <row r="29" spans="1:17">
      <c r="A29" s="4" t="s">
        <v>153</v>
      </c>
      <c r="F29" s="7" t="n">
        <v>115000000</v>
      </c>
      <c r="I29" s="7" t="n">
        <v>75000000</v>
      </c>
      <c r="M29" s="5" t="n">
        <v>-6640000</v>
      </c>
      <c r="Q29" s="5" t="n">
        <v>183360000</v>
      </c>
    </row>
    <row r="30" spans="1:17">
      <c r="A30" s="4" t="s">
        <v>154</v>
      </c>
      <c r="F30" s="5" t="n">
        <v>4600000</v>
      </c>
      <c r="I30" s="5" t="n">
        <v>3000000</v>
      </c>
    </row>
    <row r="31" spans="1:17">
      <c r="A31" s="4" t="s">
        <v>155</v>
      </c>
      <c r="L31" s="7" t="n">
        <v>36000</v>
      </c>
      <c r="M31" s="5" t="n">
        <v>54156000</v>
      </c>
      <c r="Q31" s="5" t="n">
        <v>54192000</v>
      </c>
    </row>
    <row r="32" spans="1:17">
      <c r="A32" s="4" t="s">
        <v>156</v>
      </c>
      <c r="L32" s="5" t="n">
        <v>3564047</v>
      </c>
    </row>
    <row r="33" spans="1:17">
      <c r="A33" s="4" t="s">
        <v>157</v>
      </c>
      <c r="F33" s="7" t="n">
        <v>115000000</v>
      </c>
      <c r="I33" s="7" t="n">
        <v>75000000</v>
      </c>
      <c r="L33" s="7" t="n">
        <v>2201000</v>
      </c>
      <c r="M33" s="5" t="n">
        <v>2596620000</v>
      </c>
      <c r="N33" s="5" t="n">
        <v>786901000</v>
      </c>
      <c r="O33" s="5" t="n">
        <v>-1092952000</v>
      </c>
      <c r="P33" s="5" t="n">
        <v>49062000</v>
      </c>
      <c r="Q33" s="5" t="n">
        <v>2531832000</v>
      </c>
    </row>
    <row r="34" spans="1:17">
      <c r="A34" s="4" t="s">
        <v>158</v>
      </c>
      <c r="F34" s="5" t="n">
        <v>4600000</v>
      </c>
      <c r="I34" s="5" t="n">
        <v>3000000</v>
      </c>
      <c r="L34" s="5" t="n">
        <v>220073140</v>
      </c>
    </row>
    <row r="35" spans="1:17">
      <c r="A35" s="3" t="s">
        <v>137</v>
      </c>
    </row>
    <row r="36" spans="1:17">
      <c r="A36" s="4" t="s">
        <v>138</v>
      </c>
      <c r="L36" s="7" t="n">
        <v>4000</v>
      </c>
      <c r="M36" s="5" t="n">
        <v>4717000</v>
      </c>
      <c r="Q36" s="5" t="n">
        <v>4721000</v>
      </c>
    </row>
    <row r="37" spans="1:17">
      <c r="A37" s="4" t="s">
        <v>139</v>
      </c>
      <c r="L37" s="5" t="n">
        <v>371665</v>
      </c>
    </row>
    <row r="38" spans="1:17">
      <c r="A38" s="4" t="s">
        <v>140</v>
      </c>
      <c r="P38" s="5" t="n">
        <v>-8250000</v>
      </c>
      <c r="Q38" s="5" t="n">
        <v>-8250000</v>
      </c>
    </row>
    <row r="39" spans="1:17">
      <c r="A39" s="4" t="s">
        <v>144</v>
      </c>
      <c r="O39" s="5" t="n">
        <v>-164231000</v>
      </c>
      <c r="Q39" s="5" t="n">
        <v>-164231000</v>
      </c>
    </row>
    <row r="40" spans="1:17">
      <c r="A40" s="4" t="s">
        <v>145</v>
      </c>
      <c r="G40" s="7" t="n">
        <v>-7993000</v>
      </c>
      <c r="H40" s="7" t="n">
        <v>-7993000</v>
      </c>
      <c r="J40" s="7" t="n">
        <v>-4837000</v>
      </c>
      <c r="K40" s="7" t="n">
        <v>-4837000</v>
      </c>
    </row>
    <row r="41" spans="1:17">
      <c r="A41" s="4" t="s">
        <v>146</v>
      </c>
      <c r="N41" s="5" t="n">
        <v>145376000</v>
      </c>
      <c r="P41" s="5" t="n">
        <v>7628000</v>
      </c>
      <c r="Q41" s="5" t="n">
        <v>153004000</v>
      </c>
    </row>
    <row r="42" spans="1:17">
      <c r="A42" s="4" t="s">
        <v>155</v>
      </c>
      <c r="L42" s="7" t="n">
        <v>48000</v>
      </c>
      <c r="M42" s="5" t="n">
        <v>77884000</v>
      </c>
      <c r="Q42" s="5" t="n">
        <v>77932000</v>
      </c>
    </row>
    <row r="43" spans="1:17">
      <c r="A43" s="4" t="s">
        <v>156</v>
      </c>
      <c r="L43" s="5" t="n">
        <v>4876855</v>
      </c>
    </row>
    <row r="44" spans="1:17">
      <c r="A44" s="4" t="s">
        <v>159</v>
      </c>
      <c r="F44" s="7" t="n">
        <v>115000000</v>
      </c>
      <c r="I44" s="7" t="n">
        <v>75000000</v>
      </c>
      <c r="L44" s="7" t="n">
        <v>2253000</v>
      </c>
      <c r="M44" s="7" t="n">
        <v>2679221000</v>
      </c>
      <c r="N44" s="7" t="n">
        <v>932277000</v>
      </c>
      <c r="O44" s="7" t="n">
        <v>-1270013000</v>
      </c>
      <c r="P44" s="7" t="n">
        <v>48440000</v>
      </c>
      <c r="Q44" s="7" t="n">
        <v>2582178000</v>
      </c>
    </row>
    <row r="45" spans="1:17">
      <c r="A45" s="4" t="s">
        <v>160</v>
      </c>
      <c r="F45" s="5" t="n">
        <v>4600000</v>
      </c>
      <c r="I45" s="5" t="n">
        <v>3000000</v>
      </c>
      <c r="L45" s="5" t="n">
        <v>2253216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3</v>
      </c>
      <c r="B1" s="2" t="s">
        <v>2</v>
      </c>
      <c r="C1" s="2" t="s">
        <v>30</v>
      </c>
    </row>
    <row r="2" spans="1:3">
      <c r="A2" s="3" t="s">
        <v>41</v>
      </c>
    </row>
    <row r="3" spans="1:3">
      <c r="A3" s="4" t="s">
        <v>634</v>
      </c>
      <c r="B3" s="7" t="n">
        <v>584</v>
      </c>
      <c r="C3" s="7" t="n">
        <v>779</v>
      </c>
    </row>
    <row r="4" spans="1:3">
      <c r="A4" s="4" t="s">
        <v>635</v>
      </c>
      <c r="B4" s="5" t="n">
        <v>990</v>
      </c>
      <c r="C4" s="5" t="n">
        <v>990</v>
      </c>
    </row>
    <row r="5" spans="1:3">
      <c r="A5" s="4" t="s">
        <v>636</v>
      </c>
      <c r="B5" s="5" t="n">
        <v>3351</v>
      </c>
      <c r="C5" s="5" t="n">
        <v>2876</v>
      </c>
    </row>
    <row r="6" spans="1:3">
      <c r="A6" s="4" t="s">
        <v>637</v>
      </c>
      <c r="B6" s="5" t="n">
        <v>9492</v>
      </c>
      <c r="C6" s="5" t="n">
        <v>15633</v>
      </c>
    </row>
    <row r="7" spans="1:3">
      <c r="A7" s="4" t="s">
        <v>570</v>
      </c>
      <c r="B7" s="5" t="n">
        <v>3394</v>
      </c>
      <c r="C7" s="5" t="n">
        <v>1749</v>
      </c>
    </row>
    <row r="8" spans="1:3">
      <c r="A8" s="4" t="s">
        <v>638</v>
      </c>
      <c r="B8" s="5" t="n">
        <v>3136</v>
      </c>
      <c r="C8" s="5" t="n">
        <v>1673</v>
      </c>
    </row>
    <row r="9" spans="1:3">
      <c r="A9" s="4" t="s">
        <v>639</v>
      </c>
      <c r="B9" s="5" t="n">
        <v>1370</v>
      </c>
      <c r="C9" s="5" t="n">
        <v>1322</v>
      </c>
    </row>
    <row r="10" spans="1:3">
      <c r="A10" s="4" t="s">
        <v>640</v>
      </c>
      <c r="B10" s="7" t="n">
        <v>22317</v>
      </c>
      <c r="C10" s="7" t="n">
        <v>9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6"/>
    <col customWidth="1" max="6" min="6" width="16"/>
    <col customWidth="1" max="7" min="7" width="16"/>
    <col customWidth="1" max="8" min="8" width="29"/>
    <col customWidth="1" max="9" min="9" width="29"/>
    <col customWidth="1" max="10" min="10" width="29"/>
  </cols>
  <sheetData>
    <row r="1" spans="1:10">
      <c r="A1" s="1" t="s">
        <v>641</v>
      </c>
      <c r="B1" s="2" t="s">
        <v>642</v>
      </c>
      <c r="C1" s="2" t="s">
        <v>586</v>
      </c>
      <c r="D1" s="2" t="s">
        <v>403</v>
      </c>
      <c r="E1" s="2" t="s">
        <v>586</v>
      </c>
      <c r="F1" s="2" t="s">
        <v>643</v>
      </c>
      <c r="G1" s="2" t="s">
        <v>587</v>
      </c>
      <c r="H1" s="2" t="s">
        <v>642</v>
      </c>
      <c r="I1" s="2" t="s">
        <v>642</v>
      </c>
      <c r="J1" s="2" t="s">
        <v>403</v>
      </c>
    </row>
    <row r="2" spans="1:10">
      <c r="A2" s="3" t="s">
        <v>644</v>
      </c>
    </row>
    <row r="3" spans="1:10">
      <c r="A3" s="4" t="s">
        <v>632</v>
      </c>
      <c r="B3" s="7" t="n">
        <v>990402</v>
      </c>
      <c r="D3" s="7" t="n">
        <v>935944</v>
      </c>
      <c r="H3" s="7" t="n">
        <v>990402</v>
      </c>
      <c r="I3" s="7" t="n">
        <v>990402</v>
      </c>
      <c r="J3" s="7" t="n">
        <v>935944</v>
      </c>
    </row>
    <row r="4" spans="1:10">
      <c r="A4" s="4" t="s">
        <v>645</v>
      </c>
      <c r="B4" s="5" t="n">
        <v>7420</v>
      </c>
      <c r="D4" s="5" t="n">
        <v>186034</v>
      </c>
      <c r="H4" s="5" t="n">
        <v>7420</v>
      </c>
      <c r="I4" s="5" t="n">
        <v>7420</v>
      </c>
      <c r="J4" s="5" t="n">
        <v>186034</v>
      </c>
    </row>
    <row r="5" spans="1:10">
      <c r="A5" s="4" t="s">
        <v>646</v>
      </c>
      <c r="B5" s="5" t="n">
        <v>-1943</v>
      </c>
      <c r="D5" s="5" t="n">
        <v>-1105</v>
      </c>
      <c r="H5" s="5" t="n">
        <v>-1943</v>
      </c>
      <c r="I5" s="5" t="n">
        <v>-1943</v>
      </c>
      <c r="J5" s="5" t="n">
        <v>-1105</v>
      </c>
    </row>
    <row r="6" spans="1:10">
      <c r="A6" s="4" t="s">
        <v>48</v>
      </c>
      <c r="B6" s="5" t="n">
        <v>5477</v>
      </c>
      <c r="D6" s="5" t="n">
        <v>184929</v>
      </c>
      <c r="H6" s="5" t="n">
        <v>5477</v>
      </c>
      <c r="I6" s="5" t="n">
        <v>5477</v>
      </c>
      <c r="J6" s="5" t="n">
        <v>184929</v>
      </c>
    </row>
    <row r="7" spans="1:10">
      <c r="A7" s="4" t="s">
        <v>647</v>
      </c>
      <c r="B7" s="5" t="n">
        <v>982982</v>
      </c>
      <c r="D7" s="5" t="n">
        <v>749910</v>
      </c>
      <c r="H7" s="5" t="n">
        <v>982982</v>
      </c>
      <c r="I7" s="5" t="n">
        <v>982982</v>
      </c>
      <c r="J7" s="5" t="n">
        <v>749910</v>
      </c>
    </row>
    <row r="8" spans="1:10">
      <c r="A8" s="4" t="s">
        <v>648</v>
      </c>
      <c r="B8" s="5" t="n">
        <v>-5700</v>
      </c>
      <c r="D8" s="5" t="n">
        <v>-3536</v>
      </c>
      <c r="H8" s="5" t="n">
        <v>-5700</v>
      </c>
      <c r="I8" s="5" t="n">
        <v>-5700</v>
      </c>
      <c r="J8" s="5" t="n">
        <v>-3536</v>
      </c>
    </row>
    <row r="9" spans="1:10">
      <c r="A9" s="4" t="s">
        <v>649</v>
      </c>
      <c r="B9" s="5" t="n">
        <v>977282</v>
      </c>
      <c r="D9" s="7" t="n">
        <v>746374</v>
      </c>
      <c r="H9" s="5" t="n">
        <v>977282</v>
      </c>
      <c r="I9" s="5" t="n">
        <v>977282</v>
      </c>
      <c r="J9" s="7" t="n">
        <v>746374</v>
      </c>
    </row>
    <row r="10" spans="1:10">
      <c r="A10" s="3" t="s">
        <v>650</v>
      </c>
    </row>
    <row r="11" spans="1:10">
      <c r="A11" s="5" t="n">
        <v>2018</v>
      </c>
      <c r="B11" s="5" t="n">
        <v>7420</v>
      </c>
      <c r="H11" s="5" t="n">
        <v>7420</v>
      </c>
      <c r="I11" s="5" t="n">
        <v>7420</v>
      </c>
    </row>
    <row r="12" spans="1:10">
      <c r="A12" s="5" t="n">
        <v>2019</v>
      </c>
      <c r="B12" s="5" t="n">
        <v>7957</v>
      </c>
      <c r="H12" s="5" t="n">
        <v>7957</v>
      </c>
      <c r="I12" s="5" t="n">
        <v>7957</v>
      </c>
    </row>
    <row r="13" spans="1:10">
      <c r="A13" s="5" t="n">
        <v>2020</v>
      </c>
      <c r="B13" s="5" t="n">
        <v>304137</v>
      </c>
      <c r="H13" s="5" t="n">
        <v>304137</v>
      </c>
      <c r="I13" s="5" t="n">
        <v>304137</v>
      </c>
    </row>
    <row r="14" spans="1:10">
      <c r="A14" s="5" t="n">
        <v>2021</v>
      </c>
      <c r="B14" s="5" t="n">
        <v>111247</v>
      </c>
      <c r="H14" s="5" t="n">
        <v>111247</v>
      </c>
      <c r="I14" s="5" t="n">
        <v>111247</v>
      </c>
    </row>
    <row r="15" spans="1:10">
      <c r="A15" s="5" t="n">
        <v>2022</v>
      </c>
      <c r="B15" s="5" t="n">
        <v>88446</v>
      </c>
      <c r="H15" s="5" t="n">
        <v>88446</v>
      </c>
      <c r="I15" s="5" t="n">
        <v>88446</v>
      </c>
    </row>
    <row r="16" spans="1:10">
      <c r="A16" s="4" t="s">
        <v>651</v>
      </c>
      <c r="B16" s="5" t="n">
        <v>471195</v>
      </c>
      <c r="H16" s="5" t="n">
        <v>471195</v>
      </c>
      <c r="I16" s="5" t="n">
        <v>471195</v>
      </c>
    </row>
    <row r="17" spans="1:10">
      <c r="A17" s="4" t="s">
        <v>134</v>
      </c>
      <c r="B17" s="7" t="n">
        <v>990402</v>
      </c>
      <c r="H17" s="7" t="n">
        <v>990402</v>
      </c>
      <c r="I17" s="7" t="n">
        <v>990402</v>
      </c>
    </row>
    <row r="18" spans="1:10">
      <c r="A18" s="4" t="s">
        <v>652</v>
      </c>
    </row>
    <row r="19" spans="1:10">
      <c r="A19" s="3" t="s">
        <v>644</v>
      </c>
    </row>
    <row r="20" spans="1:10">
      <c r="A20" s="4" t="s">
        <v>653</v>
      </c>
      <c r="B20" s="5" t="n">
        <v>4</v>
      </c>
      <c r="D20" s="5" t="n">
        <v>5</v>
      </c>
      <c r="H20" s="5" t="n">
        <v>4</v>
      </c>
      <c r="I20" s="5" t="n">
        <v>4</v>
      </c>
      <c r="J20" s="5" t="n">
        <v>5</v>
      </c>
    </row>
    <row r="21" spans="1:10">
      <c r="A21" s="4" t="s">
        <v>632</v>
      </c>
      <c r="B21" s="7" t="n">
        <v>345402</v>
      </c>
      <c r="D21" s="7" t="n">
        <v>528604</v>
      </c>
      <c r="H21" s="7" t="n">
        <v>345402</v>
      </c>
      <c r="I21" s="7" t="n">
        <v>345402</v>
      </c>
      <c r="J21" s="7" t="n">
        <v>528604</v>
      </c>
    </row>
    <row r="22" spans="1:10">
      <c r="A22" s="4" t="s">
        <v>654</v>
      </c>
    </row>
    <row r="23" spans="1:10">
      <c r="A23" s="3" t="s">
        <v>644</v>
      </c>
    </row>
    <row r="24" spans="1:10">
      <c r="A24" s="4" t="s">
        <v>655</v>
      </c>
      <c r="B24" s="4" t="s">
        <v>656</v>
      </c>
      <c r="D24" s="4" t="s">
        <v>656</v>
      </c>
      <c r="H24" s="4" t="s">
        <v>656</v>
      </c>
      <c r="I24" s="4" t="s">
        <v>656</v>
      </c>
      <c r="J24" s="4" t="s">
        <v>656</v>
      </c>
    </row>
    <row r="25" spans="1:10">
      <c r="A25" s="4" t="s">
        <v>657</v>
      </c>
      <c r="I25" s="4" t="s">
        <v>658</v>
      </c>
      <c r="J25" s="4" t="s">
        <v>658</v>
      </c>
    </row>
    <row r="26" spans="1:10">
      <c r="A26" s="4" t="s">
        <v>659</v>
      </c>
    </row>
    <row r="27" spans="1:10">
      <c r="A27" s="3" t="s">
        <v>644</v>
      </c>
    </row>
    <row r="28" spans="1:10">
      <c r="A28" s="4" t="s">
        <v>655</v>
      </c>
      <c r="B28" s="4" t="s">
        <v>660</v>
      </c>
      <c r="D28" s="4" t="s">
        <v>660</v>
      </c>
      <c r="H28" s="4" t="s">
        <v>660</v>
      </c>
      <c r="I28" s="4" t="s">
        <v>660</v>
      </c>
      <c r="J28" s="4" t="s">
        <v>660</v>
      </c>
    </row>
    <row r="29" spans="1:10">
      <c r="A29" s="4" t="s">
        <v>657</v>
      </c>
      <c r="I29" s="4" t="s">
        <v>661</v>
      </c>
      <c r="J29" s="4" t="s">
        <v>661</v>
      </c>
    </row>
    <row r="30" spans="1:10">
      <c r="A30" s="4" t="s">
        <v>596</v>
      </c>
    </row>
    <row r="31" spans="1:10">
      <c r="A31" s="3" t="s">
        <v>644</v>
      </c>
    </row>
    <row r="32" spans="1:10">
      <c r="A32" s="4" t="s">
        <v>653</v>
      </c>
      <c r="B32" s="5" t="n">
        <v>1</v>
      </c>
      <c r="D32" s="5" t="n">
        <v>1</v>
      </c>
      <c r="H32" s="5" t="n">
        <v>1</v>
      </c>
      <c r="I32" s="5" t="n">
        <v>1</v>
      </c>
      <c r="J32" s="5" t="n">
        <v>1</v>
      </c>
    </row>
    <row r="33" spans="1:10">
      <c r="A33" s="4" t="s">
        <v>657</v>
      </c>
      <c r="E33" s="4" t="s">
        <v>662</v>
      </c>
      <c r="I33" s="4" t="s">
        <v>662</v>
      </c>
    </row>
    <row r="34" spans="1:10">
      <c r="A34" s="4" t="s">
        <v>592</v>
      </c>
      <c r="B34" s="4" t="s">
        <v>593</v>
      </c>
      <c r="E34" s="4" t="s">
        <v>593</v>
      </c>
    </row>
    <row r="35" spans="1:10">
      <c r="A35" s="4" t="s">
        <v>594</v>
      </c>
      <c r="E35" s="4" t="s">
        <v>597</v>
      </c>
      <c r="I35" s="4" t="s">
        <v>597</v>
      </c>
    </row>
    <row r="36" spans="1:10">
      <c r="A36" s="4" t="s">
        <v>663</v>
      </c>
      <c r="B36" s="5" t="n">
        <v>3</v>
      </c>
      <c r="C36" s="5" t="n">
        <v>3</v>
      </c>
    </row>
    <row r="37" spans="1:10">
      <c r="A37" s="4" t="s">
        <v>664</v>
      </c>
      <c r="B37" s="4" t="s">
        <v>665</v>
      </c>
      <c r="E37" s="4" t="s">
        <v>665</v>
      </c>
    </row>
    <row r="38" spans="1:10">
      <c r="A38" s="4" t="s">
        <v>632</v>
      </c>
      <c r="B38" s="7" t="n">
        <v>220000</v>
      </c>
      <c r="H38" s="7" t="n">
        <v>220000</v>
      </c>
      <c r="I38" s="7" t="n">
        <v>220000</v>
      </c>
    </row>
    <row r="39" spans="1:10">
      <c r="A39" s="4" t="s">
        <v>591</v>
      </c>
    </row>
    <row r="40" spans="1:10">
      <c r="A40" s="3" t="s">
        <v>644</v>
      </c>
    </row>
    <row r="41" spans="1:10">
      <c r="A41" s="4" t="s">
        <v>657</v>
      </c>
      <c r="D41" s="4" t="s">
        <v>666</v>
      </c>
      <c r="E41" s="4" t="s">
        <v>666</v>
      </c>
    </row>
    <row r="42" spans="1:10">
      <c r="A42" s="4" t="s">
        <v>592</v>
      </c>
      <c r="D42" s="4" t="s">
        <v>593</v>
      </c>
      <c r="E42" s="4" t="s">
        <v>593</v>
      </c>
    </row>
    <row r="43" spans="1:10">
      <c r="A43" s="4" t="s">
        <v>594</v>
      </c>
      <c r="E43" s="4" t="s">
        <v>595</v>
      </c>
      <c r="J43" s="4" t="s">
        <v>595</v>
      </c>
    </row>
    <row r="44" spans="1:10">
      <c r="A44" s="4" t="s">
        <v>632</v>
      </c>
      <c r="D44" s="7" t="n">
        <v>222340</v>
      </c>
      <c r="J44" s="7" t="n">
        <v>222340</v>
      </c>
    </row>
    <row r="45" spans="1:10">
      <c r="A45" s="4" t="s">
        <v>598</v>
      </c>
    </row>
    <row r="46" spans="1:10">
      <c r="A46" s="3" t="s">
        <v>644</v>
      </c>
    </row>
    <row r="47" spans="1:10">
      <c r="A47" s="4" t="s">
        <v>657</v>
      </c>
      <c r="I47" s="4" t="s">
        <v>667</v>
      </c>
      <c r="J47" s="4" t="s">
        <v>667</v>
      </c>
    </row>
    <row r="48" spans="1:10">
      <c r="A48" s="4" t="s">
        <v>599</v>
      </c>
      <c r="B48" s="4" t="s">
        <v>600</v>
      </c>
      <c r="D48" s="4" t="s">
        <v>600</v>
      </c>
      <c r="H48" s="4" t="s">
        <v>600</v>
      </c>
      <c r="I48" s="4" t="s">
        <v>600</v>
      </c>
      <c r="J48" s="4" t="s">
        <v>600</v>
      </c>
    </row>
    <row r="49" spans="1:10">
      <c r="A49" s="4" t="s">
        <v>632</v>
      </c>
      <c r="B49" s="7" t="n">
        <v>85000</v>
      </c>
      <c r="D49" s="7" t="n">
        <v>85000</v>
      </c>
      <c r="H49" s="7" t="n">
        <v>85000</v>
      </c>
      <c r="I49" s="7" t="n">
        <v>85000</v>
      </c>
      <c r="J49" s="7" t="n">
        <v>85000</v>
      </c>
    </row>
    <row r="50" spans="1:10">
      <c r="A50" s="4" t="s">
        <v>668</v>
      </c>
    </row>
    <row r="51" spans="1:10">
      <c r="A51" s="3" t="s">
        <v>644</v>
      </c>
    </row>
    <row r="52" spans="1:10">
      <c r="A52" s="4" t="s">
        <v>594</v>
      </c>
      <c r="I52" s="4" t="s">
        <v>669</v>
      </c>
      <c r="J52" s="4" t="s">
        <v>669</v>
      </c>
    </row>
    <row r="53" spans="1:10">
      <c r="A53" s="4" t="s">
        <v>670</v>
      </c>
    </row>
    <row r="54" spans="1:10">
      <c r="A54" s="3" t="s">
        <v>644</v>
      </c>
    </row>
    <row r="55" spans="1:10">
      <c r="A55" s="4" t="s">
        <v>594</v>
      </c>
      <c r="I55" s="4" t="s">
        <v>671</v>
      </c>
      <c r="J55" s="4" t="s">
        <v>671</v>
      </c>
    </row>
    <row r="56" spans="1:10">
      <c r="A56" s="4" t="s">
        <v>601</v>
      </c>
    </row>
    <row r="57" spans="1:10">
      <c r="A57" s="3" t="s">
        <v>644</v>
      </c>
    </row>
    <row r="58" spans="1:10">
      <c r="A58" s="4" t="s">
        <v>657</v>
      </c>
      <c r="I58" s="4" t="s">
        <v>672</v>
      </c>
      <c r="J58" s="4" t="s">
        <v>672</v>
      </c>
    </row>
    <row r="59" spans="1:10">
      <c r="A59" s="4" t="s">
        <v>592</v>
      </c>
      <c r="G59" s="4" t="s">
        <v>593</v>
      </c>
    </row>
    <row r="60" spans="1:10">
      <c r="A60" s="4" t="s">
        <v>599</v>
      </c>
      <c r="B60" s="4" t="s">
        <v>602</v>
      </c>
      <c r="D60" s="4" t="s">
        <v>602</v>
      </c>
      <c r="G60" s="4" t="s">
        <v>602</v>
      </c>
      <c r="H60" s="4" t="s">
        <v>602</v>
      </c>
      <c r="I60" s="4" t="s">
        <v>602</v>
      </c>
      <c r="J60" s="4" t="s">
        <v>602</v>
      </c>
    </row>
    <row r="61" spans="1:10">
      <c r="A61" s="4" t="s">
        <v>632</v>
      </c>
      <c r="B61" s="7" t="n">
        <v>100000</v>
      </c>
      <c r="D61" s="7" t="n">
        <v>100000</v>
      </c>
      <c r="H61" s="7" t="n">
        <v>100000</v>
      </c>
      <c r="I61" s="7" t="n">
        <v>100000</v>
      </c>
      <c r="J61" s="7" t="n">
        <v>100000</v>
      </c>
    </row>
    <row r="62" spans="1:10">
      <c r="A62" s="4" t="s">
        <v>673</v>
      </c>
    </row>
    <row r="63" spans="1:10">
      <c r="A63" s="3" t="s">
        <v>644</v>
      </c>
    </row>
    <row r="64" spans="1:10">
      <c r="A64" s="4" t="s">
        <v>594</v>
      </c>
      <c r="G64" s="4" t="s">
        <v>669</v>
      </c>
      <c r="I64" s="4" t="s">
        <v>669</v>
      </c>
      <c r="J64" s="4" t="s">
        <v>669</v>
      </c>
    </row>
    <row r="65" spans="1:10">
      <c r="A65" s="4" t="s">
        <v>674</v>
      </c>
    </row>
    <row r="66" spans="1:10">
      <c r="A66" s="3" t="s">
        <v>644</v>
      </c>
    </row>
    <row r="67" spans="1:10">
      <c r="A67" s="4" t="s">
        <v>594</v>
      </c>
      <c r="G67" s="4" t="s">
        <v>671</v>
      </c>
      <c r="I67" s="4" t="s">
        <v>671</v>
      </c>
      <c r="J67" s="4" t="s">
        <v>671</v>
      </c>
    </row>
    <row r="68" spans="1:10">
      <c r="A68" s="4" t="s">
        <v>675</v>
      </c>
    </row>
    <row r="69" spans="1:10">
      <c r="A69" s="3" t="s">
        <v>644</v>
      </c>
    </row>
    <row r="70" spans="1:10">
      <c r="A70" s="4" t="s">
        <v>655</v>
      </c>
      <c r="B70" s="4" t="s">
        <v>676</v>
      </c>
      <c r="F70" s="4" t="s">
        <v>676</v>
      </c>
      <c r="H70" s="4" t="s">
        <v>676</v>
      </c>
      <c r="I70" s="4" t="s">
        <v>676</v>
      </c>
    </row>
    <row r="71" spans="1:10">
      <c r="A71" s="4" t="s">
        <v>657</v>
      </c>
      <c r="F71" s="4" t="s">
        <v>677</v>
      </c>
      <c r="I71" s="4" t="s">
        <v>677</v>
      </c>
    </row>
    <row r="72" spans="1:10">
      <c r="A72" s="4" t="s">
        <v>632</v>
      </c>
      <c r="B72" s="7" t="n">
        <v>120000</v>
      </c>
      <c r="H72" s="7" t="n">
        <v>120000</v>
      </c>
      <c r="I72" s="7" t="n">
        <v>120000</v>
      </c>
    </row>
    <row r="73" spans="1:10">
      <c r="A73" s="4" t="s">
        <v>678</v>
      </c>
    </row>
    <row r="74" spans="1:10">
      <c r="A74" s="3" t="s">
        <v>644</v>
      </c>
    </row>
    <row r="75" spans="1:10">
      <c r="A75" s="4" t="s">
        <v>655</v>
      </c>
      <c r="B75" s="4" t="s">
        <v>679</v>
      </c>
      <c r="F75" s="4" t="s">
        <v>679</v>
      </c>
      <c r="H75" s="4" t="s">
        <v>679</v>
      </c>
      <c r="I75" s="4" t="s">
        <v>679</v>
      </c>
    </row>
    <row r="76" spans="1:10">
      <c r="A76" s="4" t="s">
        <v>657</v>
      </c>
      <c r="F76" s="4" t="s">
        <v>680</v>
      </c>
      <c r="I76" s="4" t="s">
        <v>680</v>
      </c>
    </row>
    <row r="77" spans="1:10">
      <c r="A77" s="4" t="s">
        <v>632</v>
      </c>
      <c r="B77" s="7" t="n">
        <v>120000</v>
      </c>
      <c r="H77" s="7" t="n">
        <v>120000</v>
      </c>
      <c r="I77" s="7" t="n">
        <v>120000</v>
      </c>
    </row>
    <row r="78" spans="1:10">
      <c r="A78" s="4" t="s">
        <v>681</v>
      </c>
    </row>
    <row r="79" spans="1:10">
      <c r="A79" s="3" t="s">
        <v>644</v>
      </c>
    </row>
    <row r="80" spans="1:10">
      <c r="A80" s="4" t="s">
        <v>592</v>
      </c>
      <c r="H80" s="4" t="s">
        <v>593</v>
      </c>
    </row>
    <row r="81" spans="1:10">
      <c r="A81" s="4" t="s">
        <v>682</v>
      </c>
    </row>
    <row r="82" spans="1:10">
      <c r="A82" s="3" t="s">
        <v>644</v>
      </c>
    </row>
    <row r="83" spans="1:10">
      <c r="A83" s="4" t="s">
        <v>592</v>
      </c>
      <c r="J83" s="4" t="s">
        <v>593</v>
      </c>
    </row>
    <row r="84" spans="1:10">
      <c r="A84" s="4" t="s">
        <v>683</v>
      </c>
    </row>
    <row r="85" spans="1:10">
      <c r="A85" s="3" t="s">
        <v>644</v>
      </c>
    </row>
    <row r="86" spans="1:10">
      <c r="A86" s="4" t="s">
        <v>592</v>
      </c>
      <c r="I86" s="4" t="s">
        <v>593</v>
      </c>
      <c r="J86" s="4" t="s">
        <v>593</v>
      </c>
    </row>
    <row r="87" spans="1:10">
      <c r="A87" s="4" t="s">
        <v>622</v>
      </c>
      <c r="B87" s="4" t="s">
        <v>623</v>
      </c>
      <c r="D87" s="4" t="s">
        <v>623</v>
      </c>
      <c r="H87" s="4" t="s">
        <v>623</v>
      </c>
      <c r="I87" s="4" t="s">
        <v>623</v>
      </c>
      <c r="J87" s="4" t="s">
        <v>623</v>
      </c>
    </row>
    <row r="88" spans="1:10">
      <c r="A88" s="4" t="s">
        <v>599</v>
      </c>
      <c r="B88" s="4" t="s">
        <v>600</v>
      </c>
      <c r="D88" s="4" t="s">
        <v>600</v>
      </c>
      <c r="H88" s="4" t="s">
        <v>600</v>
      </c>
      <c r="I88" s="4" t="s">
        <v>600</v>
      </c>
      <c r="J88" s="4" t="s">
        <v>600</v>
      </c>
    </row>
    <row r="89" spans="1:10">
      <c r="A89" s="4" t="s">
        <v>684</v>
      </c>
    </row>
    <row r="90" spans="1:10">
      <c r="A90" s="3" t="s">
        <v>644</v>
      </c>
    </row>
    <row r="91" spans="1:10">
      <c r="A91" s="4" t="s">
        <v>592</v>
      </c>
      <c r="I91" s="4" t="s">
        <v>593</v>
      </c>
      <c r="J91" s="4" t="s">
        <v>593</v>
      </c>
    </row>
    <row r="92" spans="1:10">
      <c r="A92" s="4" t="s">
        <v>622</v>
      </c>
      <c r="B92" s="4" t="s">
        <v>627</v>
      </c>
      <c r="D92" s="4" t="s">
        <v>627</v>
      </c>
      <c r="G92" s="4" t="s">
        <v>627</v>
      </c>
      <c r="H92" s="4" t="s">
        <v>627</v>
      </c>
      <c r="I92" s="4" t="s">
        <v>627</v>
      </c>
      <c r="J92" s="4" t="s">
        <v>627</v>
      </c>
    </row>
    <row r="93" spans="1:10">
      <c r="A93" s="4" t="s">
        <v>599</v>
      </c>
      <c r="B93" s="4" t="s">
        <v>602</v>
      </c>
      <c r="D93" s="4" t="s">
        <v>602</v>
      </c>
      <c r="H93" s="4" t="s">
        <v>602</v>
      </c>
      <c r="I93" s="4" t="s">
        <v>602</v>
      </c>
      <c r="J93" s="4" t="s">
        <v>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21"/>
    <col customWidth="1" max="6" min="6" width="21"/>
    <col customWidth="1" max="7" min="7" width="21"/>
    <col customWidth="1" max="8" min="8" width="20"/>
    <col customWidth="1" max="9" min="9" width="21"/>
    <col customWidth="1" max="10" min="10" width="21"/>
    <col customWidth="1" max="11" min="11" width="16"/>
    <col customWidth="1" max="12" min="12" width="14"/>
    <col customWidth="1" max="13" min="13" width="21"/>
    <col customWidth="1" max="14" min="14" width="16"/>
    <col customWidth="1" max="15" min="15" width="21"/>
  </cols>
  <sheetData>
    <row r="1" spans="1:15">
      <c r="A1" s="1" t="s">
        <v>685</v>
      </c>
      <c r="B1" s="2" t="s">
        <v>2</v>
      </c>
      <c r="C1" s="2" t="s">
        <v>586</v>
      </c>
      <c r="D1" s="2" t="s">
        <v>30</v>
      </c>
      <c r="E1" s="2" t="s">
        <v>686</v>
      </c>
      <c r="F1" s="2" t="s">
        <v>687</v>
      </c>
      <c r="G1" s="2" t="s">
        <v>167</v>
      </c>
      <c r="H1" s="2" t="s">
        <v>688</v>
      </c>
      <c r="I1" s="2" t="s">
        <v>689</v>
      </c>
      <c r="J1" s="2" t="s">
        <v>690</v>
      </c>
      <c r="K1" s="2" t="s">
        <v>2</v>
      </c>
      <c r="L1" s="2" t="s">
        <v>691</v>
      </c>
      <c r="M1" s="2" t="s">
        <v>166</v>
      </c>
      <c r="N1" s="2" t="s">
        <v>30</v>
      </c>
      <c r="O1" s="2" t="s">
        <v>168</v>
      </c>
    </row>
    <row r="2" spans="1:15">
      <c r="A2" s="3" t="s">
        <v>692</v>
      </c>
    </row>
    <row r="3" spans="1:15">
      <c r="A3" s="4" t="s">
        <v>589</v>
      </c>
      <c r="M3" s="7" t="n">
        <v>125</v>
      </c>
      <c r="O3" s="7" t="n">
        <v>13</v>
      </c>
    </row>
    <row r="4" spans="1:15">
      <c r="A4" s="4" t="s">
        <v>693</v>
      </c>
    </row>
    <row r="5" spans="1:15">
      <c r="A5" s="3" t="s">
        <v>692</v>
      </c>
    </row>
    <row r="6" spans="1:15">
      <c r="A6" s="4" t="s">
        <v>694</v>
      </c>
      <c r="F6" s="7" t="n">
        <v>240000</v>
      </c>
    </row>
    <row r="7" spans="1:15">
      <c r="A7" s="4" t="s">
        <v>675</v>
      </c>
    </row>
    <row r="8" spans="1:15">
      <c r="A8" s="3" t="s">
        <v>692</v>
      </c>
    </row>
    <row r="9" spans="1:15">
      <c r="A9" s="4" t="s">
        <v>694</v>
      </c>
      <c r="F9" s="7" t="n">
        <v>120000</v>
      </c>
    </row>
    <row r="10" spans="1:15">
      <c r="A10" s="4" t="s">
        <v>655</v>
      </c>
      <c r="B10" s="4" t="s">
        <v>676</v>
      </c>
      <c r="F10" s="4" t="s">
        <v>676</v>
      </c>
      <c r="K10" s="4" t="s">
        <v>676</v>
      </c>
      <c r="M10" s="4" t="s">
        <v>676</v>
      </c>
    </row>
    <row r="11" spans="1:15">
      <c r="A11" s="4" t="s">
        <v>657</v>
      </c>
      <c r="F11" s="4" t="s">
        <v>677</v>
      </c>
      <c r="M11" s="4" t="s">
        <v>677</v>
      </c>
    </row>
    <row r="12" spans="1:15">
      <c r="A12" s="4" t="s">
        <v>678</v>
      </c>
    </row>
    <row r="13" spans="1:15">
      <c r="A13" s="3" t="s">
        <v>692</v>
      </c>
    </row>
    <row r="14" spans="1:15">
      <c r="A14" s="4" t="s">
        <v>694</v>
      </c>
      <c r="F14" s="7" t="n">
        <v>120000</v>
      </c>
    </row>
    <row r="15" spans="1:15">
      <c r="A15" s="4" t="s">
        <v>655</v>
      </c>
      <c r="B15" s="4" t="s">
        <v>679</v>
      </c>
      <c r="F15" s="4" t="s">
        <v>679</v>
      </c>
      <c r="K15" s="4" t="s">
        <v>679</v>
      </c>
      <c r="M15" s="4" t="s">
        <v>679</v>
      </c>
    </row>
    <row r="16" spans="1:15">
      <c r="A16" s="4" t="s">
        <v>657</v>
      </c>
      <c r="F16" s="4" t="s">
        <v>680</v>
      </c>
      <c r="M16" s="4" t="s">
        <v>680</v>
      </c>
    </row>
    <row r="17" spans="1:15">
      <c r="A17" s="4" t="s">
        <v>695</v>
      </c>
    </row>
    <row r="18" spans="1:15">
      <c r="A18" s="3" t="s">
        <v>692</v>
      </c>
    </row>
    <row r="19" spans="1:15">
      <c r="A19" s="4" t="s">
        <v>655</v>
      </c>
      <c r="F19" s="4" t="s">
        <v>696</v>
      </c>
    </row>
    <row r="20" spans="1:15">
      <c r="A20" s="4" t="s">
        <v>657</v>
      </c>
      <c r="F20" s="4" t="s">
        <v>697</v>
      </c>
    </row>
    <row r="21" spans="1:15">
      <c r="A21" s="4" t="s">
        <v>548</v>
      </c>
      <c r="F21" s="7" t="n">
        <v>176000</v>
      </c>
    </row>
    <row r="22" spans="1:15">
      <c r="A22" s="4" t="s">
        <v>591</v>
      </c>
    </row>
    <row r="23" spans="1:15">
      <c r="A23" s="3" t="s">
        <v>692</v>
      </c>
    </row>
    <row r="24" spans="1:15">
      <c r="A24" s="4" t="s">
        <v>657</v>
      </c>
      <c r="D24" s="4" t="s">
        <v>666</v>
      </c>
      <c r="E24" s="4" t="s">
        <v>666</v>
      </c>
    </row>
    <row r="25" spans="1:15">
      <c r="A25" s="4" t="s">
        <v>548</v>
      </c>
      <c r="E25" s="7" t="n">
        <v>219600</v>
      </c>
    </row>
    <row r="26" spans="1:15">
      <c r="A26" s="4" t="s">
        <v>592</v>
      </c>
      <c r="D26" s="4" t="s">
        <v>593</v>
      </c>
      <c r="E26" s="4" t="s">
        <v>593</v>
      </c>
    </row>
    <row r="27" spans="1:15">
      <c r="A27" s="4" t="s">
        <v>594</v>
      </c>
      <c r="E27" s="4" t="s">
        <v>595</v>
      </c>
      <c r="N27" s="4" t="s">
        <v>595</v>
      </c>
    </row>
    <row r="28" spans="1:15">
      <c r="A28" s="4" t="s">
        <v>596</v>
      </c>
    </row>
    <row r="29" spans="1:15">
      <c r="A29" s="3" t="s">
        <v>692</v>
      </c>
    </row>
    <row r="30" spans="1:15">
      <c r="A30" s="4" t="s">
        <v>657</v>
      </c>
      <c r="E30" s="4" t="s">
        <v>662</v>
      </c>
      <c r="M30" s="4" t="s">
        <v>662</v>
      </c>
    </row>
    <row r="31" spans="1:15">
      <c r="A31" s="4" t="s">
        <v>698</v>
      </c>
      <c r="E31" s="7" t="n">
        <v>220000</v>
      </c>
    </row>
    <row r="32" spans="1:15">
      <c r="A32" s="4" t="s">
        <v>663</v>
      </c>
      <c r="B32" s="5" t="n">
        <v>3</v>
      </c>
      <c r="C32" s="5" t="n">
        <v>3</v>
      </c>
    </row>
    <row r="33" spans="1:15">
      <c r="A33" s="4" t="s">
        <v>664</v>
      </c>
      <c r="B33" s="4" t="s">
        <v>665</v>
      </c>
      <c r="E33" s="4" t="s">
        <v>665</v>
      </c>
    </row>
    <row r="34" spans="1:15">
      <c r="A34" s="4" t="s">
        <v>592</v>
      </c>
      <c r="B34" s="4" t="s">
        <v>593</v>
      </c>
      <c r="E34" s="4" t="s">
        <v>593</v>
      </c>
    </row>
    <row r="35" spans="1:15">
      <c r="A35" s="4" t="s">
        <v>594</v>
      </c>
      <c r="E35" s="4" t="s">
        <v>597</v>
      </c>
      <c r="M35" s="4" t="s">
        <v>597</v>
      </c>
    </row>
    <row r="36" spans="1:15">
      <c r="A36" s="4" t="s">
        <v>699</v>
      </c>
      <c r="L36" s="4" t="s">
        <v>700</v>
      </c>
    </row>
    <row r="37" spans="1:15">
      <c r="A37" s="4" t="s">
        <v>601</v>
      </c>
    </row>
    <row r="38" spans="1:15">
      <c r="A38" s="3" t="s">
        <v>692</v>
      </c>
    </row>
    <row r="39" spans="1:15">
      <c r="A39" s="4" t="s">
        <v>657</v>
      </c>
      <c r="M39" s="4" t="s">
        <v>672</v>
      </c>
      <c r="N39" s="4" t="s">
        <v>672</v>
      </c>
    </row>
    <row r="40" spans="1:15">
      <c r="A40" s="4" t="s">
        <v>592</v>
      </c>
      <c r="J40" s="4" t="s">
        <v>593</v>
      </c>
    </row>
    <row r="41" spans="1:15">
      <c r="A41" s="4" t="s">
        <v>701</v>
      </c>
      <c r="J41" s="7" t="n">
        <v>100000</v>
      </c>
    </row>
    <row r="42" spans="1:15">
      <c r="A42" s="4" t="s">
        <v>599</v>
      </c>
      <c r="B42" s="4" t="s">
        <v>602</v>
      </c>
      <c r="D42" s="4" t="s">
        <v>602</v>
      </c>
      <c r="G42" s="4" t="s">
        <v>602</v>
      </c>
      <c r="J42" s="4" t="s">
        <v>602</v>
      </c>
      <c r="K42" s="4" t="s">
        <v>602</v>
      </c>
      <c r="M42" s="4" t="s">
        <v>602</v>
      </c>
      <c r="N42" s="4" t="s">
        <v>602</v>
      </c>
    </row>
    <row r="43" spans="1:15">
      <c r="A43" s="4" t="s">
        <v>702</v>
      </c>
    </row>
    <row r="44" spans="1:15">
      <c r="A44" s="3" t="s">
        <v>692</v>
      </c>
    </row>
    <row r="45" spans="1:15">
      <c r="A45" s="4" t="s">
        <v>548</v>
      </c>
      <c r="I45" s="7" t="n">
        <v>114200</v>
      </c>
    </row>
    <row r="46" spans="1:15">
      <c r="A46" s="4" t="s">
        <v>703</v>
      </c>
    </row>
    <row r="47" spans="1:15">
      <c r="A47" s="3" t="s">
        <v>692</v>
      </c>
    </row>
    <row r="48" spans="1:15">
      <c r="A48" s="4" t="s">
        <v>548</v>
      </c>
      <c r="H48" s="7" t="n">
        <v>72600</v>
      </c>
    </row>
    <row r="49" spans="1:15">
      <c r="A49" s="4" t="s">
        <v>704</v>
      </c>
    </row>
    <row r="50" spans="1:15">
      <c r="A50" s="3" t="s">
        <v>692</v>
      </c>
    </row>
    <row r="51" spans="1:15">
      <c r="A51" s="4" t="s">
        <v>548</v>
      </c>
      <c r="G51" s="7" t="n">
        <v>66100</v>
      </c>
    </row>
    <row r="52" spans="1:15">
      <c r="A52" s="4" t="s">
        <v>705</v>
      </c>
    </row>
    <row r="53" spans="1:15">
      <c r="A53" s="3" t="s">
        <v>692</v>
      </c>
    </row>
    <row r="54" spans="1:15">
      <c r="A54" s="4" t="s">
        <v>594</v>
      </c>
      <c r="J54" s="4" t="s">
        <v>669</v>
      </c>
      <c r="M54" s="4" t="s">
        <v>669</v>
      </c>
      <c r="N54" s="4" t="s">
        <v>669</v>
      </c>
    </row>
    <row r="55" spans="1:15">
      <c r="A55" s="4" t="s">
        <v>706</v>
      </c>
    </row>
    <row r="56" spans="1:15">
      <c r="A56" s="3" t="s">
        <v>692</v>
      </c>
    </row>
    <row r="57" spans="1:15">
      <c r="A57" s="4" t="s">
        <v>594</v>
      </c>
      <c r="J57" s="4" t="s">
        <v>671</v>
      </c>
      <c r="M57" s="4" t="s">
        <v>671</v>
      </c>
      <c r="N57" s="4" t="s">
        <v>671</v>
      </c>
    </row>
    <row r="58" spans="1:15">
      <c r="A58" s="4" t="s">
        <v>682</v>
      </c>
    </row>
    <row r="59" spans="1:15">
      <c r="A59" s="3" t="s">
        <v>692</v>
      </c>
    </row>
    <row r="60" spans="1:15">
      <c r="A60" s="4" t="s">
        <v>609</v>
      </c>
      <c r="N60" s="4" t="s">
        <v>610</v>
      </c>
    </row>
    <row r="61" spans="1:15">
      <c r="A61" s="4" t="s">
        <v>592</v>
      </c>
      <c r="N61" s="4" t="s">
        <v>593</v>
      </c>
    </row>
    <row r="62" spans="1:15">
      <c r="A62" s="4" t="s">
        <v>605</v>
      </c>
      <c r="D62" s="4" t="s">
        <v>606</v>
      </c>
      <c r="G62" s="4" t="s">
        <v>606</v>
      </c>
      <c r="N62" s="4" t="s">
        <v>606</v>
      </c>
    </row>
    <row r="63" spans="1:15">
      <c r="A63" s="4" t="s">
        <v>681</v>
      </c>
    </row>
    <row r="64" spans="1:15">
      <c r="A64" s="3" t="s">
        <v>692</v>
      </c>
    </row>
    <row r="65" spans="1:15">
      <c r="A65" s="4" t="s">
        <v>609</v>
      </c>
      <c r="E65" s="4" t="s">
        <v>614</v>
      </c>
      <c r="K65" s="4" t="s">
        <v>614</v>
      </c>
    </row>
    <row r="66" spans="1:15">
      <c r="A66" s="4" t="s">
        <v>592</v>
      </c>
      <c r="K66" s="4" t="s">
        <v>593</v>
      </c>
    </row>
    <row r="67" spans="1:15">
      <c r="A67" s="4" t="s">
        <v>589</v>
      </c>
      <c r="E67" s="7" t="n">
        <v>100</v>
      </c>
    </row>
    <row r="68" spans="1:15">
      <c r="A68" s="4" t="s">
        <v>605</v>
      </c>
      <c r="B68" s="4" t="s">
        <v>612</v>
      </c>
      <c r="C68" s="4" t="s">
        <v>612</v>
      </c>
      <c r="E68" s="4" t="s">
        <v>612</v>
      </c>
      <c r="K68" s="4" t="s">
        <v>612</v>
      </c>
      <c r="M68" s="4" t="s">
        <v>612</v>
      </c>
    </row>
    <row r="69" spans="1:15">
      <c r="A69" s="4" t="s">
        <v>684</v>
      </c>
    </row>
    <row r="70" spans="1:15">
      <c r="A70" s="3" t="s">
        <v>692</v>
      </c>
    </row>
    <row r="71" spans="1:15">
      <c r="A71" s="4" t="s">
        <v>609</v>
      </c>
      <c r="M71" s="4" t="s">
        <v>626</v>
      </c>
      <c r="N71" s="4" t="s">
        <v>626</v>
      </c>
    </row>
    <row r="72" spans="1:15">
      <c r="A72" s="4" t="s">
        <v>592</v>
      </c>
      <c r="M72" s="4" t="s">
        <v>593</v>
      </c>
      <c r="N72" s="4" t="s">
        <v>593</v>
      </c>
    </row>
    <row r="73" spans="1:15">
      <c r="A73" s="4" t="s">
        <v>622</v>
      </c>
      <c r="B73" s="4" t="s">
        <v>627</v>
      </c>
      <c r="D73" s="4" t="s">
        <v>627</v>
      </c>
      <c r="G73" s="4" t="s">
        <v>627</v>
      </c>
      <c r="J73" s="4" t="s">
        <v>627</v>
      </c>
      <c r="K73" s="4" t="s">
        <v>627</v>
      </c>
      <c r="M73" s="4" t="s">
        <v>627</v>
      </c>
      <c r="N73" s="4" t="s">
        <v>627</v>
      </c>
    </row>
    <row r="74" spans="1:15">
      <c r="A74" s="4" t="s">
        <v>599</v>
      </c>
      <c r="B74" s="4" t="s">
        <v>602</v>
      </c>
      <c r="D74" s="4" t="s">
        <v>602</v>
      </c>
      <c r="G74" s="4" t="s">
        <v>602</v>
      </c>
      <c r="K74" s="4" t="s">
        <v>602</v>
      </c>
      <c r="M74" s="4" t="s">
        <v>602</v>
      </c>
      <c r="N74" s="4" t="s">
        <v>6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87</v>
      </c>
    </row>
    <row r="3" spans="1:4">
      <c r="A3" s="3" t="s">
        <v>266</v>
      </c>
    </row>
    <row r="4" spans="1:4">
      <c r="A4" s="4" t="s">
        <v>708</v>
      </c>
      <c r="B4" s="7" t="n">
        <v>3537</v>
      </c>
      <c r="C4" s="7" t="n">
        <v>1759</v>
      </c>
      <c r="D4" s="7" t="n">
        <v>5861</v>
      </c>
    </row>
    <row r="5" spans="1:4">
      <c r="A5" s="4" t="s">
        <v>532</v>
      </c>
      <c r="D5" s="5" t="n">
        <v>455</v>
      </c>
    </row>
    <row r="6" spans="1:4">
      <c r="A6" s="4" t="s">
        <v>107</v>
      </c>
      <c r="B6" s="5" t="n">
        <v>824</v>
      </c>
      <c r="C6" s="5" t="n">
        <v>284</v>
      </c>
      <c r="D6" s="5" t="n">
        <v>2964</v>
      </c>
    </row>
    <row r="7" spans="1:4">
      <c r="A7" s="3" t="s">
        <v>709</v>
      </c>
    </row>
    <row r="8" spans="1:4">
      <c r="A8" s="4" t="s">
        <v>174</v>
      </c>
      <c r="B8" s="5" t="n">
        <v>3106</v>
      </c>
      <c r="C8" s="5" t="n">
        <v>-1426</v>
      </c>
      <c r="D8" s="5" t="n">
        <v>-309</v>
      </c>
    </row>
    <row r="9" spans="1:4">
      <c r="A9" s="4" t="s">
        <v>177</v>
      </c>
      <c r="B9" s="5" t="n">
        <v>2409</v>
      </c>
      <c r="C9" s="5" t="n">
        <v>2200</v>
      </c>
      <c r="D9" s="5" t="n">
        <v>3148</v>
      </c>
    </row>
    <row r="10" spans="1:4">
      <c r="A10" s="4" t="s">
        <v>710</v>
      </c>
      <c r="B10" s="5" t="n">
        <v>51766</v>
      </c>
      <c r="C10" s="5" t="n">
        <v>50283</v>
      </c>
      <c r="D10" s="5" t="n">
        <v>66516</v>
      </c>
    </row>
    <row r="11" spans="1:4">
      <c r="A11" s="4" t="s">
        <v>711</v>
      </c>
    </row>
    <row r="12" spans="1:4">
      <c r="A12" s="3" t="s">
        <v>709</v>
      </c>
    </row>
    <row r="13" spans="1:4">
      <c r="A13" s="4" t="s">
        <v>712</v>
      </c>
      <c r="B13" s="5" t="n">
        <v>46251</v>
      </c>
      <c r="C13" s="5" t="n">
        <v>49509</v>
      </c>
      <c r="D13" s="5" t="n">
        <v>63677</v>
      </c>
    </row>
    <row r="14" spans="1:4">
      <c r="A14" s="4" t="s">
        <v>174</v>
      </c>
      <c r="B14" s="5" t="n">
        <v>3106</v>
      </c>
      <c r="C14" s="5" t="n">
        <v>-1426</v>
      </c>
      <c r="D14" s="5" t="n">
        <v>-309</v>
      </c>
    </row>
    <row r="15" spans="1:4">
      <c r="A15" s="4" t="s">
        <v>177</v>
      </c>
      <c r="B15" s="5" t="n">
        <v>2409</v>
      </c>
      <c r="C15" s="5" t="n">
        <v>2200</v>
      </c>
      <c r="D15" s="5" t="n">
        <v>3148</v>
      </c>
    </row>
    <row r="16" spans="1:4">
      <c r="A16" s="4" t="s">
        <v>710</v>
      </c>
      <c r="B16" s="7" t="n">
        <v>51766</v>
      </c>
      <c r="C16" s="7" t="n">
        <v>50283</v>
      </c>
      <c r="D16" s="7" t="n">
        <v>665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87</v>
      </c>
      <c r="D2" s="2" t="s">
        <v>30</v>
      </c>
    </row>
    <row r="3" spans="1:4">
      <c r="A3" s="3" t="s">
        <v>714</v>
      </c>
    </row>
    <row r="4" spans="1:4">
      <c r="A4" s="4" t="s">
        <v>715</v>
      </c>
      <c r="B4" s="7" t="n">
        <v>17842</v>
      </c>
      <c r="D4" s="7" t="n">
        <v>16965</v>
      </c>
    </row>
    <row r="5" spans="1:4">
      <c r="A5" s="4" t="s">
        <v>716</v>
      </c>
      <c r="B5" s="5" t="n">
        <v>160</v>
      </c>
      <c r="D5" s="5" t="n">
        <v>211</v>
      </c>
    </row>
    <row r="6" spans="1:4">
      <c r="A6" s="4" t="s">
        <v>717</v>
      </c>
      <c r="B6" s="5" t="n">
        <v>6746</v>
      </c>
      <c r="D6" s="5" t="n">
        <v>1996</v>
      </c>
    </row>
    <row r="7" spans="1:4">
      <c r="A7" s="4" t="s">
        <v>718</v>
      </c>
      <c r="B7" s="5" t="n">
        <v>13454</v>
      </c>
      <c r="D7" s="5" t="n">
        <v>14505</v>
      </c>
    </row>
    <row r="8" spans="1:4">
      <c r="A8" s="4" t="s">
        <v>719</v>
      </c>
      <c r="B8" s="5" t="n">
        <v>1952</v>
      </c>
      <c r="D8" s="5" t="n">
        <v>1645</v>
      </c>
    </row>
    <row r="9" spans="1:4">
      <c r="A9" s="4" t="s">
        <v>639</v>
      </c>
      <c r="B9" s="5" t="n">
        <v>4348</v>
      </c>
      <c r="D9" s="5" t="n">
        <v>4547</v>
      </c>
    </row>
    <row r="10" spans="1:4">
      <c r="A10" s="4" t="s">
        <v>720</v>
      </c>
      <c r="B10" s="5" t="n">
        <v>44502</v>
      </c>
      <c r="D10" s="5" t="n">
        <v>39869</v>
      </c>
    </row>
    <row r="11" spans="1:4">
      <c r="A11" s="3" t="s">
        <v>721</v>
      </c>
    </row>
    <row r="12" spans="1:4">
      <c r="A12" s="4" t="s">
        <v>722</v>
      </c>
      <c r="B12" s="5" t="n">
        <v>5589</v>
      </c>
      <c r="D12" s="5" t="n">
        <v>6045</v>
      </c>
    </row>
    <row r="13" spans="1:4">
      <c r="A13" s="4" t="s">
        <v>723</v>
      </c>
      <c r="B13" s="5" t="n">
        <v>19582</v>
      </c>
      <c r="D13" s="5" t="n">
        <v>19807</v>
      </c>
    </row>
    <row r="14" spans="1:4">
      <c r="A14" s="4" t="s">
        <v>553</v>
      </c>
      <c r="D14" s="5" t="n">
        <v>7000</v>
      </c>
    </row>
    <row r="15" spans="1:4">
      <c r="A15" s="4" t="s">
        <v>724</v>
      </c>
      <c r="B15" s="5" t="n">
        <v>257</v>
      </c>
      <c r="D15" s="5" t="n">
        <v>365</v>
      </c>
    </row>
    <row r="16" spans="1:4">
      <c r="A16" s="4" t="s">
        <v>639</v>
      </c>
      <c r="B16" s="5" t="n">
        <v>3561</v>
      </c>
      <c r="D16" s="5" t="n">
        <v>3798</v>
      </c>
    </row>
    <row r="17" spans="1:4">
      <c r="A17" s="4" t="s">
        <v>725</v>
      </c>
      <c r="B17" s="5" t="n">
        <v>28989</v>
      </c>
      <c r="D17" s="7" t="n">
        <v>36650</v>
      </c>
    </row>
    <row r="18" spans="1:4">
      <c r="A18" s="4" t="s">
        <v>112</v>
      </c>
      <c r="B18" s="5" t="n">
        <v>7000</v>
      </c>
      <c r="C18" s="7" t="n">
        <v>15895</v>
      </c>
    </row>
    <row r="19" spans="1:4">
      <c r="A19" s="4" t="s">
        <v>558</v>
      </c>
    </row>
    <row r="20" spans="1:4">
      <c r="A20" s="3" t="s">
        <v>721</v>
      </c>
    </row>
    <row r="21" spans="1:4">
      <c r="A21" s="4" t="s">
        <v>112</v>
      </c>
      <c r="B21" s="7" t="n">
        <v>7000</v>
      </c>
      <c r="C21" s="7" t="n">
        <v>158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726</v>
      </c>
      <c r="B1" s="2" t="s">
        <v>434</v>
      </c>
      <c r="C1" s="2" t="s">
        <v>1</v>
      </c>
    </row>
    <row r="2" spans="1:6">
      <c r="B2" s="2" t="s">
        <v>435</v>
      </c>
      <c r="C2" s="2" t="s">
        <v>727</v>
      </c>
      <c r="D2" s="2" t="s">
        <v>2</v>
      </c>
      <c r="E2" s="2" t="s">
        <v>30</v>
      </c>
      <c r="F2" s="2" t="s">
        <v>87</v>
      </c>
    </row>
    <row r="3" spans="1:6">
      <c r="A3" s="4" t="s">
        <v>728</v>
      </c>
      <c r="B3" s="7" t="n">
        <v>13600000</v>
      </c>
      <c r="D3" s="7" t="n">
        <v>-15268000</v>
      </c>
      <c r="E3" s="7" t="n">
        <v>5435000</v>
      </c>
      <c r="F3" s="7" t="n">
        <v>6110000</v>
      </c>
    </row>
    <row r="4" spans="1:6">
      <c r="A4" s="4" t="s">
        <v>729</v>
      </c>
      <c r="D4" s="5" t="n">
        <v>4400000</v>
      </c>
    </row>
    <row r="5" spans="1:6">
      <c r="A5" s="4" t="s">
        <v>730</v>
      </c>
      <c r="D5" s="5" t="n">
        <v>1400000</v>
      </c>
      <c r="E5" s="5" t="n">
        <v>1000000</v>
      </c>
      <c r="F5" s="5" t="n">
        <v>700000</v>
      </c>
    </row>
    <row r="6" spans="1:6">
      <c r="A6" s="4" t="s">
        <v>731</v>
      </c>
      <c r="E6" s="5" t="n">
        <v>-1500000</v>
      </c>
    </row>
    <row r="7" spans="1:6">
      <c r="A7" s="4" t="s">
        <v>732</v>
      </c>
      <c r="E7" s="5" t="n">
        <v>-100000</v>
      </c>
    </row>
    <row r="8" spans="1:6">
      <c r="A8" s="4" t="s">
        <v>733</v>
      </c>
      <c r="E8" s="5" t="n">
        <v>42000</v>
      </c>
      <c r="F8" s="5" t="n">
        <v>55000</v>
      </c>
    </row>
    <row r="9" spans="1:6">
      <c r="A9" s="3" t="s">
        <v>734</v>
      </c>
    </row>
    <row r="10" spans="1:6">
      <c r="A10" s="4" t="s">
        <v>735</v>
      </c>
      <c r="D10" s="5" t="n">
        <v>-298000</v>
      </c>
      <c r="E10" s="5" t="n">
        <v>1379000</v>
      </c>
      <c r="F10" s="5" t="n">
        <v>-655000</v>
      </c>
    </row>
    <row r="11" spans="1:6">
      <c r="A11" s="4" t="s">
        <v>736</v>
      </c>
      <c r="D11" s="5" t="n">
        <v>-1162000</v>
      </c>
      <c r="E11" s="5" t="n">
        <v>-763000</v>
      </c>
      <c r="F11" s="5" t="n">
        <v>-779000</v>
      </c>
    </row>
    <row r="12" spans="1:6">
      <c r="A12" s="4" t="s">
        <v>737</v>
      </c>
      <c r="D12" s="5" t="n">
        <v>-1460000</v>
      </c>
      <c r="E12" s="5" t="n">
        <v>616000</v>
      </c>
      <c r="F12" s="5" t="n">
        <v>-1434000</v>
      </c>
    </row>
    <row r="13" spans="1:6">
      <c r="A13" s="3" t="s">
        <v>738</v>
      </c>
    </row>
    <row r="14" spans="1:6">
      <c r="A14" s="4" t="s">
        <v>739</v>
      </c>
      <c r="D14" s="5" t="n">
        <v>-5591000</v>
      </c>
      <c r="E14" s="5" t="n">
        <v>3797000</v>
      </c>
      <c r="F14" s="5" t="n">
        <v>4856000</v>
      </c>
    </row>
    <row r="15" spans="1:6">
      <c r="A15" s="4" t="s">
        <v>740</v>
      </c>
      <c r="D15" s="5" t="n">
        <v>-442000</v>
      </c>
      <c r="E15" s="5" t="n">
        <v>1638000</v>
      </c>
      <c r="F15" s="5" t="n">
        <v>1254000</v>
      </c>
    </row>
    <row r="16" spans="1:6">
      <c r="A16" s="4" t="s">
        <v>741</v>
      </c>
      <c r="B16" s="7" t="n">
        <v>-13600000</v>
      </c>
      <c r="D16" s="5" t="n">
        <v>15268000</v>
      </c>
      <c r="E16" s="5" t="n">
        <v>-5435000</v>
      </c>
      <c r="F16" s="5" t="n">
        <v>-6110000</v>
      </c>
    </row>
    <row r="17" spans="1:6">
      <c r="A17" s="4" t="s">
        <v>742</v>
      </c>
      <c r="D17" s="5" t="n">
        <v>9235000</v>
      </c>
      <c r="E17" s="5" t="n">
        <v>0</v>
      </c>
      <c r="F17" s="5" t="n">
        <v>0</v>
      </c>
    </row>
    <row r="18" spans="1:6">
      <c r="A18" s="4" t="s">
        <v>110</v>
      </c>
      <c r="D18" s="5" t="n">
        <v>7775000</v>
      </c>
      <c r="E18" s="5" t="n">
        <v>616000</v>
      </c>
      <c r="F18" s="5" t="n">
        <v>-1434000</v>
      </c>
    </row>
    <row r="19" spans="1:6">
      <c r="A19" s="3" t="s">
        <v>743</v>
      </c>
    </row>
    <row r="20" spans="1:6">
      <c r="A20" s="4" t="s">
        <v>744</v>
      </c>
      <c r="D20" s="5" t="n">
        <v>-44930000</v>
      </c>
      <c r="E20" s="5" t="n">
        <v>-47621000</v>
      </c>
      <c r="F20" s="5" t="n">
        <v>-115960000</v>
      </c>
    </row>
    <row r="21" spans="1:6">
      <c r="A21" s="4" t="s">
        <v>745</v>
      </c>
      <c r="D21" s="5" t="n">
        <v>41169000</v>
      </c>
      <c r="E21" s="5" t="n">
        <v>44320000</v>
      </c>
      <c r="F21" s="5" t="n">
        <v>113278000</v>
      </c>
    </row>
    <row r="22" spans="1:6">
      <c r="A22" s="4" t="s">
        <v>746</v>
      </c>
      <c r="D22" s="5" t="n">
        <v>-3761000</v>
      </c>
      <c r="E22" s="5" t="n">
        <v>-3301000</v>
      </c>
      <c r="F22" s="5" t="n">
        <v>-2682000</v>
      </c>
    </row>
    <row r="23" spans="1:6">
      <c r="A23" s="4" t="s">
        <v>747</v>
      </c>
      <c r="D23" s="5" t="n">
        <v>-318000</v>
      </c>
      <c r="E23" s="5" t="n">
        <v>-1081000</v>
      </c>
      <c r="F23" s="5" t="n">
        <v>-483000</v>
      </c>
    </row>
    <row r="24" spans="1:6">
      <c r="A24" s="4" t="s">
        <v>748</v>
      </c>
      <c r="D24" s="5" t="n">
        <v>14340000</v>
      </c>
      <c r="E24" s="5" t="n">
        <v>6556000</v>
      </c>
      <c r="F24" s="5" t="n">
        <v>2832000</v>
      </c>
    </row>
    <row r="25" spans="1:6">
      <c r="A25" s="4" t="s">
        <v>749</v>
      </c>
      <c r="D25" s="5" t="n">
        <v>-381000</v>
      </c>
      <c r="E25" s="5" t="n">
        <v>-1558000</v>
      </c>
      <c r="F25" s="5" t="n">
        <v>-1101000</v>
      </c>
    </row>
    <row r="26" spans="1:6">
      <c r="A26" s="4" t="s">
        <v>750</v>
      </c>
      <c r="D26" s="5" t="n">
        <v>1421000</v>
      </c>
    </row>
    <row r="27" spans="1:6">
      <c r="A27" s="4" t="s">
        <v>751</v>
      </c>
      <c r="D27" s="5" t="n">
        <v>-3526000</v>
      </c>
    </row>
    <row r="28" spans="1:6">
      <c r="A28" s="4" t="s">
        <v>110</v>
      </c>
      <c r="D28" s="5" t="n">
        <v>7775000</v>
      </c>
      <c r="E28" s="5" t="n">
        <v>616000</v>
      </c>
      <c r="F28" s="5" t="n">
        <v>-1434000</v>
      </c>
    </row>
    <row r="29" spans="1:6">
      <c r="A29" s="3" t="s">
        <v>752</v>
      </c>
    </row>
    <row r="30" spans="1:6">
      <c r="A30" s="4" t="s">
        <v>753</v>
      </c>
      <c r="D30" s="5" t="n">
        <v>4427000</v>
      </c>
      <c r="E30" s="5" t="n">
        <v>10270000</v>
      </c>
    </row>
    <row r="31" spans="1:6">
      <c r="A31" s="4" t="s">
        <v>754</v>
      </c>
      <c r="D31" s="5" t="n">
        <v>1301000</v>
      </c>
      <c r="E31" s="5" t="n">
        <v>1945000</v>
      </c>
    </row>
    <row r="32" spans="1:6">
      <c r="A32" s="4" t="s">
        <v>755</v>
      </c>
      <c r="D32" s="5" t="n">
        <v>3232000</v>
      </c>
      <c r="E32" s="5" t="n">
        <v>2716000</v>
      </c>
    </row>
    <row r="33" spans="1:6">
      <c r="A33" s="4" t="s">
        <v>175</v>
      </c>
      <c r="D33" s="5" t="n">
        <v>532000</v>
      </c>
      <c r="E33" s="5" t="n">
        <v>702000</v>
      </c>
    </row>
    <row r="34" spans="1:6">
      <c r="A34" s="4" t="s">
        <v>756</v>
      </c>
      <c r="D34" s="5" t="n">
        <v>9492000</v>
      </c>
      <c r="E34" s="5" t="n">
        <v>15633000</v>
      </c>
    </row>
    <row r="35" spans="1:6">
      <c r="A35" s="3" t="s">
        <v>757</v>
      </c>
    </row>
    <row r="36" spans="1:6">
      <c r="A36" s="4" t="s">
        <v>758</v>
      </c>
      <c r="D36" s="5" t="n">
        <v>-63000</v>
      </c>
      <c r="E36" s="5" t="n">
        <v>-119000</v>
      </c>
    </row>
    <row r="37" spans="1:6">
      <c r="A37" s="4" t="s">
        <v>722</v>
      </c>
      <c r="D37" s="5" t="n">
        <v>-157000</v>
      </c>
      <c r="E37" s="5" t="n">
        <v>-192000</v>
      </c>
    </row>
    <row r="38" spans="1:6">
      <c r="A38" s="4" t="s">
        <v>639</v>
      </c>
      <c r="D38" s="5" t="n">
        <v>-37000</v>
      </c>
      <c r="E38" s="5" t="n">
        <v>-54000</v>
      </c>
    </row>
    <row r="39" spans="1:6">
      <c r="A39" s="4" t="s">
        <v>759</v>
      </c>
      <c r="D39" s="5" t="n">
        <v>-257000</v>
      </c>
      <c r="E39" s="5" t="n">
        <v>-365000</v>
      </c>
    </row>
    <row r="40" spans="1:6">
      <c r="A40" s="4" t="s">
        <v>760</v>
      </c>
      <c r="D40" s="5" t="n">
        <v>9235000</v>
      </c>
      <c r="E40" s="5" t="n">
        <v>15268000</v>
      </c>
    </row>
    <row r="41" spans="1:6">
      <c r="A41" s="4" t="s">
        <v>761</v>
      </c>
      <c r="E41" s="5" t="n">
        <v>-15268000</v>
      </c>
    </row>
    <row r="42" spans="1:6">
      <c r="A42" s="4" t="s">
        <v>762</v>
      </c>
      <c r="D42" s="5" t="n">
        <v>9235000</v>
      </c>
      <c r="E42" s="4" t="s">
        <v>56</v>
      </c>
    </row>
    <row r="43" spans="1:6">
      <c r="A43" s="4" t="s">
        <v>763</v>
      </c>
      <c r="D43" s="7" t="n">
        <v>15600000</v>
      </c>
      <c r="E43" s="7" t="n">
        <v>27100000</v>
      </c>
    </row>
    <row r="44" spans="1:6">
      <c r="A44" s="4" t="s">
        <v>764</v>
      </c>
    </row>
    <row r="45" spans="1:6">
      <c r="A45" s="4" t="s">
        <v>765</v>
      </c>
      <c r="F45" s="5" t="n">
        <v>700000</v>
      </c>
    </row>
    <row r="46" spans="1:6">
      <c r="A46" s="4" t="s">
        <v>558</v>
      </c>
    </row>
    <row r="47" spans="1:6">
      <c r="A47" s="4" t="s">
        <v>559</v>
      </c>
      <c r="F47" s="7" t="n">
        <v>105000</v>
      </c>
    </row>
    <row r="48" spans="1:6">
      <c r="A48" s="4" t="s">
        <v>766</v>
      </c>
    </row>
    <row r="49" spans="1:6">
      <c r="A49" s="4" t="s">
        <v>767</v>
      </c>
      <c r="C49" s="4" t="s">
        <v>768</v>
      </c>
    </row>
    <row r="50" spans="1:6">
      <c r="A50" s="4" t="s">
        <v>769</v>
      </c>
    </row>
    <row r="51" spans="1:6">
      <c r="A51" s="4" t="s">
        <v>767</v>
      </c>
      <c r="D51" s="4" t="s">
        <v>77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1</v>
      </c>
      <c r="B1" s="2" t="s">
        <v>1</v>
      </c>
    </row>
    <row r="2" spans="1:4">
      <c r="B2" s="2" t="s">
        <v>2</v>
      </c>
      <c r="C2" s="2" t="s">
        <v>30</v>
      </c>
      <c r="D2" s="2" t="s">
        <v>87</v>
      </c>
    </row>
    <row r="3" spans="1:4">
      <c r="A3" s="4" t="s">
        <v>130</v>
      </c>
    </row>
    <row r="4" spans="1:4">
      <c r="A4" s="3" t="s">
        <v>234</v>
      </c>
    </row>
    <row r="5" spans="1:4">
      <c r="A5" s="4" t="s">
        <v>772</v>
      </c>
      <c r="B5" s="14" t="n">
        <v>0.554</v>
      </c>
      <c r="C5" s="14" t="n">
        <v>0.609</v>
      </c>
      <c r="D5" s="14" t="n">
        <v>0.661</v>
      </c>
    </row>
    <row r="6" spans="1:4">
      <c r="A6" s="4" t="s">
        <v>773</v>
      </c>
      <c r="B6" s="15" t="n">
        <v>0.176</v>
      </c>
      <c r="C6" s="15" t="n">
        <v>0.07099999999999999</v>
      </c>
      <c r="D6" s="15" t="n">
        <v>0.749</v>
      </c>
    </row>
    <row r="7" spans="1:4">
      <c r="A7" s="4" t="s">
        <v>774</v>
      </c>
      <c r="B7" s="14" t="n">
        <v>0.73</v>
      </c>
      <c r="C7" s="14" t="n">
        <v>0.68</v>
      </c>
      <c r="D7" s="14" t="n">
        <v>1.41</v>
      </c>
    </row>
    <row r="8" spans="1:4">
      <c r="A8" s="4" t="s">
        <v>775</v>
      </c>
      <c r="B8" s="4" t="s">
        <v>776</v>
      </c>
      <c r="C8" s="4" t="s">
        <v>777</v>
      </c>
      <c r="D8" s="4" t="s">
        <v>778</v>
      </c>
    </row>
    <row r="9" spans="1:4">
      <c r="A9" s="4" t="s">
        <v>779</v>
      </c>
      <c r="B9" s="4" t="s">
        <v>780</v>
      </c>
      <c r="C9" s="4" t="s">
        <v>781</v>
      </c>
      <c r="D9" s="4" t="s">
        <v>782</v>
      </c>
    </row>
    <row r="10" spans="1:4">
      <c r="A10" s="4" t="s">
        <v>783</v>
      </c>
      <c r="B10" s="4" t="s">
        <v>399</v>
      </c>
      <c r="C10" s="4" t="s">
        <v>399</v>
      </c>
      <c r="D10" s="4" t="s">
        <v>399</v>
      </c>
    </row>
    <row r="11" spans="1:4">
      <c r="A11" s="4" t="s">
        <v>79</v>
      </c>
    </row>
    <row r="12" spans="1:4">
      <c r="A12" s="3" t="s">
        <v>234</v>
      </c>
    </row>
    <row r="13" spans="1:4">
      <c r="A13" s="4" t="s">
        <v>772</v>
      </c>
      <c r="C13" s="14" t="n">
        <v>0.473</v>
      </c>
      <c r="D13" s="14" t="n">
        <v>0.9370000000000001</v>
      </c>
    </row>
    <row r="14" spans="1:4">
      <c r="A14" s="4" t="s">
        <v>773</v>
      </c>
      <c r="C14" s="15" t="n">
        <v>0.055</v>
      </c>
      <c r="D14" s="15" t="n">
        <v>1.063</v>
      </c>
    </row>
    <row r="15" spans="1:4">
      <c r="A15" s="4" t="s">
        <v>774</v>
      </c>
      <c r="C15" s="14" t="n">
        <v>0.528</v>
      </c>
      <c r="D15" s="7" t="n">
        <v>2</v>
      </c>
    </row>
    <row r="16" spans="1:4">
      <c r="A16" s="4" t="s">
        <v>775</v>
      </c>
      <c r="C16" s="4" t="s">
        <v>777</v>
      </c>
      <c r="D16" s="4" t="s">
        <v>778</v>
      </c>
    </row>
    <row r="17" spans="1:4">
      <c r="A17" s="4" t="s">
        <v>779</v>
      </c>
      <c r="C17" s="4" t="s">
        <v>781</v>
      </c>
      <c r="D17" s="4" t="s">
        <v>782</v>
      </c>
    </row>
    <row r="18" spans="1:4">
      <c r="A18" s="4" t="s">
        <v>783</v>
      </c>
      <c r="C18" s="4" t="s">
        <v>399</v>
      </c>
      <c r="D18" s="4" t="s">
        <v>399</v>
      </c>
    </row>
    <row r="19" spans="1:4">
      <c r="A19" s="4" t="s">
        <v>66</v>
      </c>
    </row>
    <row r="20" spans="1:4">
      <c r="A20" s="3" t="s">
        <v>234</v>
      </c>
    </row>
    <row r="21" spans="1:4">
      <c r="A21" s="4" t="s">
        <v>772</v>
      </c>
      <c r="B21" s="14" t="n">
        <v>1.32</v>
      </c>
      <c r="C21" s="14" t="n">
        <v>1.259</v>
      </c>
    </row>
    <row r="22" spans="1:4">
      <c r="A22" s="4" t="s">
        <v>773</v>
      </c>
      <c r="B22" s="15" t="n">
        <v>0.418</v>
      </c>
      <c r="C22" s="15" t="n">
        <v>0.146</v>
      </c>
    </row>
    <row r="23" spans="1:4">
      <c r="A23" s="4" t="s">
        <v>774</v>
      </c>
      <c r="B23" s="14" t="n">
        <v>1.738</v>
      </c>
      <c r="C23" s="14" t="n">
        <v>1.405</v>
      </c>
    </row>
    <row r="24" spans="1:4">
      <c r="A24" s="4" t="s">
        <v>775</v>
      </c>
      <c r="B24" s="4" t="s">
        <v>776</v>
      </c>
      <c r="C24" s="4" t="s">
        <v>777</v>
      </c>
    </row>
    <row r="25" spans="1:4">
      <c r="A25" s="4" t="s">
        <v>779</v>
      </c>
      <c r="B25" s="4" t="s">
        <v>780</v>
      </c>
      <c r="C25" s="4" t="s">
        <v>781</v>
      </c>
    </row>
    <row r="26" spans="1:4">
      <c r="A26" s="4" t="s">
        <v>783</v>
      </c>
      <c r="B26" s="4" t="s">
        <v>399</v>
      </c>
      <c r="C26" s="4" t="s">
        <v>399</v>
      </c>
    </row>
    <row r="27" spans="1:4">
      <c r="A27" s="4" t="s">
        <v>68</v>
      </c>
    </row>
    <row r="28" spans="1:4">
      <c r="A28" s="3" t="s">
        <v>234</v>
      </c>
    </row>
    <row r="29" spans="1:4">
      <c r="A29" s="4" t="s">
        <v>772</v>
      </c>
      <c r="B29" s="14" t="n">
        <v>1.225</v>
      </c>
      <c r="C29" s="14" t="n">
        <v>0.903</v>
      </c>
    </row>
    <row r="30" spans="1:4">
      <c r="A30" s="4" t="s">
        <v>773</v>
      </c>
      <c r="B30" s="15" t="n">
        <v>0.388</v>
      </c>
      <c r="C30" s="15" t="n">
        <v>0.105</v>
      </c>
    </row>
    <row r="31" spans="1:4">
      <c r="A31" s="4" t="s">
        <v>774</v>
      </c>
      <c r="B31" s="14" t="n">
        <v>1.613</v>
      </c>
      <c r="C31" s="14" t="n">
        <v>1.008</v>
      </c>
    </row>
    <row r="32" spans="1:4">
      <c r="A32" s="4" t="s">
        <v>775</v>
      </c>
      <c r="B32" s="4" t="s">
        <v>776</v>
      </c>
      <c r="C32" s="4" t="s">
        <v>777</v>
      </c>
    </row>
    <row r="33" spans="1:4">
      <c r="A33" s="4" t="s">
        <v>779</v>
      </c>
      <c r="B33" s="4" t="s">
        <v>780</v>
      </c>
      <c r="C33" s="4" t="s">
        <v>781</v>
      </c>
    </row>
    <row r="34" spans="1:4">
      <c r="A34" s="4" t="s">
        <v>783</v>
      </c>
      <c r="B34" s="4" t="s">
        <v>399</v>
      </c>
      <c r="C34" s="4" t="s">
        <v>3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6"/>
    <col customWidth="1" max="9" min="9" width="14"/>
    <col customWidth="1" max="10" min="10" width="14"/>
    <col customWidth="1" max="11" min="11" width="14"/>
    <col customWidth="1" max="12" min="12" width="14"/>
  </cols>
  <sheetData>
    <row r="1" spans="1:12">
      <c r="A1" s="1" t="s">
        <v>784</v>
      </c>
      <c r="B1" s="2" t="s">
        <v>456</v>
      </c>
      <c r="E1" s="2" t="s">
        <v>434</v>
      </c>
      <c r="F1" s="2" t="s">
        <v>70</v>
      </c>
      <c r="G1" s="2" t="s">
        <v>71</v>
      </c>
      <c r="H1" s="2" t="s">
        <v>1</v>
      </c>
    </row>
    <row r="2" spans="1:12">
      <c r="B2" s="2" t="s">
        <v>785</v>
      </c>
      <c r="C2" s="2" t="s">
        <v>786</v>
      </c>
      <c r="D2" s="2" t="s">
        <v>439</v>
      </c>
      <c r="E2" s="2" t="s">
        <v>439</v>
      </c>
      <c r="F2" s="2" t="s">
        <v>30</v>
      </c>
      <c r="G2" s="2" t="s">
        <v>30</v>
      </c>
      <c r="H2" s="2" t="s">
        <v>2</v>
      </c>
      <c r="I2" s="2" t="s">
        <v>30</v>
      </c>
      <c r="J2" s="2" t="s">
        <v>87</v>
      </c>
      <c r="K2" s="2" t="s">
        <v>787</v>
      </c>
      <c r="L2" s="2" t="s">
        <v>788</v>
      </c>
    </row>
    <row r="3" spans="1:12">
      <c r="A3" s="3" t="s">
        <v>789</v>
      </c>
    </row>
    <row r="4" spans="1:12">
      <c r="A4" s="4" t="s">
        <v>196</v>
      </c>
      <c r="I4" s="7" t="n">
        <v>190000</v>
      </c>
    </row>
    <row r="5" spans="1:12">
      <c r="A5" s="4" t="s">
        <v>197</v>
      </c>
      <c r="I5" s="5" t="n">
        <v>6640</v>
      </c>
    </row>
    <row r="6" spans="1:12">
      <c r="A6" s="4" t="s">
        <v>790</v>
      </c>
      <c r="H6" s="7" t="n">
        <v>79407</v>
      </c>
      <c r="I6" s="5" t="n">
        <v>55133</v>
      </c>
    </row>
    <row r="7" spans="1:12">
      <c r="A7" s="4" t="s">
        <v>791</v>
      </c>
      <c r="H7" s="5" t="n">
        <v>1475</v>
      </c>
      <c r="I7" s="5" t="n">
        <v>941</v>
      </c>
    </row>
    <row r="8" spans="1:12">
      <c r="A8" s="4" t="s">
        <v>217</v>
      </c>
      <c r="I8" s="5" t="n">
        <v>4052</v>
      </c>
    </row>
    <row r="9" spans="1:12">
      <c r="A9" s="4" t="s">
        <v>155</v>
      </c>
      <c r="H9" s="7" t="n">
        <v>77932</v>
      </c>
      <c r="I9" s="7" t="n">
        <v>54192</v>
      </c>
    </row>
    <row r="10" spans="1:12">
      <c r="A10" s="4" t="s">
        <v>792</v>
      </c>
    </row>
    <row r="11" spans="1:12">
      <c r="A11" s="3" t="s">
        <v>789</v>
      </c>
    </row>
    <row r="12" spans="1:12">
      <c r="A12" s="4" t="s">
        <v>793</v>
      </c>
      <c r="K12" s="7" t="n">
        <v>300000</v>
      </c>
    </row>
    <row r="13" spans="1:12">
      <c r="A13" s="4" t="s">
        <v>79</v>
      </c>
    </row>
    <row r="14" spans="1:12">
      <c r="A14" s="3" t="s">
        <v>789</v>
      </c>
    </row>
    <row r="15" spans="1:12">
      <c r="A15" s="4" t="s">
        <v>81</v>
      </c>
      <c r="E15" s="4" t="s">
        <v>794</v>
      </c>
      <c r="J15" s="4" t="s">
        <v>794</v>
      </c>
    </row>
    <row r="16" spans="1:12">
      <c r="A16" s="4" t="s">
        <v>795</v>
      </c>
      <c r="C16" s="7" t="n">
        <v>25</v>
      </c>
    </row>
    <row r="17" spans="1:12">
      <c r="A17" s="4" t="s">
        <v>796</v>
      </c>
      <c r="C17" s="5" t="n">
        <v>4600000</v>
      </c>
    </row>
    <row r="18" spans="1:12">
      <c r="A18" s="4" t="s">
        <v>217</v>
      </c>
      <c r="C18" s="7" t="n">
        <v>4100</v>
      </c>
    </row>
    <row r="19" spans="1:12">
      <c r="A19" s="4" t="s">
        <v>66</v>
      </c>
    </row>
    <row r="20" spans="1:12">
      <c r="A20" s="3" t="s">
        <v>789</v>
      </c>
    </row>
    <row r="21" spans="1:12">
      <c r="A21" s="4" t="s">
        <v>154</v>
      </c>
      <c r="D21" s="5" t="n">
        <v>4600000</v>
      </c>
    </row>
    <row r="22" spans="1:12">
      <c r="A22" s="4" t="s">
        <v>81</v>
      </c>
      <c r="G22" s="4" t="s">
        <v>82</v>
      </c>
      <c r="H22" s="4" t="s">
        <v>82</v>
      </c>
      <c r="I22" s="4" t="s">
        <v>82</v>
      </c>
    </row>
    <row r="23" spans="1:12">
      <c r="A23" s="4" t="s">
        <v>797</v>
      </c>
      <c r="D23" s="7" t="n">
        <v>25</v>
      </c>
      <c r="E23" s="7" t="n">
        <v>25</v>
      </c>
      <c r="F23" s="7" t="n">
        <v>25</v>
      </c>
      <c r="G23" s="7" t="n">
        <v>25</v>
      </c>
      <c r="H23" s="7" t="n">
        <v>25</v>
      </c>
      <c r="I23" s="7" t="n">
        <v>25</v>
      </c>
    </row>
    <row r="24" spans="1:12">
      <c r="A24" s="4" t="s">
        <v>196</v>
      </c>
      <c r="D24" s="7" t="n">
        <v>115000</v>
      </c>
    </row>
    <row r="25" spans="1:12">
      <c r="A25" s="4" t="s">
        <v>197</v>
      </c>
      <c r="D25" s="7" t="n">
        <v>4000</v>
      </c>
    </row>
    <row r="26" spans="1:12">
      <c r="A26" s="4" t="s">
        <v>795</v>
      </c>
      <c r="D26" s="7" t="n">
        <v>25</v>
      </c>
      <c r="E26" s="7" t="n">
        <v>25</v>
      </c>
    </row>
    <row r="27" spans="1:12">
      <c r="A27" s="4" t="s">
        <v>68</v>
      </c>
    </row>
    <row r="28" spans="1:12">
      <c r="A28" s="3" t="s">
        <v>789</v>
      </c>
    </row>
    <row r="29" spans="1:12">
      <c r="A29" s="4" t="s">
        <v>154</v>
      </c>
      <c r="B29" s="5" t="n">
        <v>3000000</v>
      </c>
    </row>
    <row r="30" spans="1:12">
      <c r="A30" s="4" t="s">
        <v>81</v>
      </c>
      <c r="F30" s="4" t="s">
        <v>85</v>
      </c>
      <c r="H30" s="4" t="s">
        <v>85</v>
      </c>
      <c r="I30" s="4" t="s">
        <v>85</v>
      </c>
    </row>
    <row r="31" spans="1:12">
      <c r="A31" s="4" t="s">
        <v>797</v>
      </c>
      <c r="B31" s="7" t="n">
        <v>25</v>
      </c>
      <c r="F31" s="7" t="n">
        <v>25</v>
      </c>
      <c r="G31" s="7" t="n">
        <v>25</v>
      </c>
      <c r="H31" s="7" t="n">
        <v>25</v>
      </c>
      <c r="I31" s="7" t="n">
        <v>25</v>
      </c>
    </row>
    <row r="32" spans="1:12">
      <c r="A32" s="4" t="s">
        <v>196</v>
      </c>
      <c r="B32" s="7" t="n">
        <v>75000</v>
      </c>
    </row>
    <row r="33" spans="1:12">
      <c r="A33" s="4" t="s">
        <v>197</v>
      </c>
      <c r="B33" s="7" t="n">
        <v>2600</v>
      </c>
    </row>
    <row r="34" spans="1:12">
      <c r="A34" s="4" t="s">
        <v>795</v>
      </c>
      <c r="B34" s="7" t="n">
        <v>25</v>
      </c>
    </row>
    <row r="35" spans="1:12">
      <c r="A35" s="4" t="s">
        <v>798</v>
      </c>
    </row>
    <row r="36" spans="1:12">
      <c r="A36" s="3" t="s">
        <v>789</v>
      </c>
    </row>
    <row r="37" spans="1:12">
      <c r="A37" s="4" t="s">
        <v>799</v>
      </c>
      <c r="H37" s="5" t="n">
        <v>0</v>
      </c>
    </row>
    <row r="38" spans="1:12">
      <c r="A38" s="4" t="s">
        <v>800</v>
      </c>
    </row>
    <row r="39" spans="1:12">
      <c r="A39" s="3" t="s">
        <v>789</v>
      </c>
    </row>
    <row r="40" spans="1:12">
      <c r="A40" s="4" t="s">
        <v>799</v>
      </c>
      <c r="H40" s="5" t="n">
        <v>0</v>
      </c>
    </row>
    <row r="41" spans="1:12">
      <c r="A41" s="4" t="s">
        <v>801</v>
      </c>
    </row>
    <row r="42" spans="1:12">
      <c r="A42" s="3" t="s">
        <v>789</v>
      </c>
    </row>
    <row r="43" spans="1:12">
      <c r="A43" s="4" t="s">
        <v>790</v>
      </c>
      <c r="H43" s="7" t="n">
        <v>79400</v>
      </c>
      <c r="I43" s="7" t="n">
        <v>55100</v>
      </c>
    </row>
    <row r="44" spans="1:12">
      <c r="A44" s="4" t="s">
        <v>791</v>
      </c>
      <c r="H44" s="7" t="n">
        <v>1500</v>
      </c>
      <c r="I44" s="7" t="n">
        <v>900</v>
      </c>
    </row>
    <row r="45" spans="1:12">
      <c r="A45" s="4" t="s">
        <v>802</v>
      </c>
      <c r="H45" s="5" t="n">
        <v>4876855</v>
      </c>
      <c r="I45" s="5" t="n">
        <v>3564047</v>
      </c>
    </row>
    <row r="46" spans="1:12">
      <c r="A46" s="4" t="s">
        <v>803</v>
      </c>
      <c r="H46" s="7" t="n">
        <v>220600</v>
      </c>
    </row>
    <row r="47" spans="1:12">
      <c r="A47" s="4" t="s">
        <v>804</v>
      </c>
    </row>
    <row r="48" spans="1:12">
      <c r="A48" s="3" t="s">
        <v>789</v>
      </c>
    </row>
    <row r="49" spans="1:12">
      <c r="A49" s="4" t="s">
        <v>805</v>
      </c>
      <c r="K49" s="7" t="n">
        <v>300000</v>
      </c>
      <c r="L49" s="7" t="n">
        <v>150000</v>
      </c>
    </row>
    <row r="50" spans="1:12">
      <c r="A50" s="4" t="s">
        <v>806</v>
      </c>
    </row>
    <row r="51" spans="1:12">
      <c r="A51" s="3" t="s">
        <v>789</v>
      </c>
    </row>
    <row r="52" spans="1:12">
      <c r="A52" s="4" t="s">
        <v>796</v>
      </c>
      <c r="I52" s="5" t="n">
        <v>-4600000</v>
      </c>
    </row>
    <row r="53" spans="1:12">
      <c r="A53" s="4" t="s">
        <v>807</v>
      </c>
    </row>
    <row r="54" spans="1:12">
      <c r="A54" s="3" t="s">
        <v>789</v>
      </c>
    </row>
    <row r="55" spans="1:12">
      <c r="A55" s="4" t="s">
        <v>154</v>
      </c>
      <c r="I55" s="5" t="n">
        <v>4600000</v>
      </c>
    </row>
    <row r="56" spans="1:12">
      <c r="A56" s="4" t="s">
        <v>808</v>
      </c>
    </row>
    <row r="57" spans="1:12">
      <c r="A57" s="3" t="s">
        <v>789</v>
      </c>
    </row>
    <row r="58" spans="1:12">
      <c r="A58" s="4" t="s">
        <v>154</v>
      </c>
      <c r="I58" s="5" t="n">
        <v>3000000</v>
      </c>
    </row>
  </sheetData>
  <mergeCells count="3">
    <mergeCell ref="A1:A2"/>
    <mergeCell ref="B1:D1"/>
    <mergeCell ref="H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9</v>
      </c>
      <c r="B1" s="2" t="s">
        <v>1</v>
      </c>
    </row>
    <row r="2" spans="1:4">
      <c r="B2" s="2" t="s">
        <v>2</v>
      </c>
      <c r="C2" s="2" t="s">
        <v>30</v>
      </c>
      <c r="D2" s="2" t="s">
        <v>87</v>
      </c>
    </row>
    <row r="3" spans="1:4">
      <c r="A3" s="3" t="s">
        <v>281</v>
      </c>
    </row>
    <row r="4" spans="1:4">
      <c r="A4" s="4" t="s">
        <v>810</v>
      </c>
      <c r="B4" s="8" t="n">
        <v>0.73</v>
      </c>
      <c r="C4" s="8" t="n">
        <v>0.68</v>
      </c>
      <c r="D4" s="8" t="n">
        <v>1.41</v>
      </c>
    </row>
    <row r="5" spans="1:4">
      <c r="A5" s="4" t="s">
        <v>811</v>
      </c>
      <c r="B5" s="16" t="n">
        <v>4.08</v>
      </c>
      <c r="C5" s="10" t="n">
        <v>3.620078</v>
      </c>
      <c r="D5" s="9" t="n">
        <v>3.41</v>
      </c>
    </row>
    <row r="6" spans="1:4">
      <c r="A6" s="3" t="s">
        <v>812</v>
      </c>
    </row>
    <row r="7" spans="1:4">
      <c r="A7" s="4" t="s">
        <v>813</v>
      </c>
      <c r="D7" s="9" t="n">
        <v>1.26</v>
      </c>
    </row>
    <row r="8" spans="1:4">
      <c r="A8" s="4" t="s">
        <v>79</v>
      </c>
    </row>
    <row r="9" spans="1:4">
      <c r="A9" s="3" t="s">
        <v>281</v>
      </c>
    </row>
    <row r="10" spans="1:4">
      <c r="A10" s="4" t="s">
        <v>164</v>
      </c>
      <c r="B10" s="4" t="s">
        <v>56</v>
      </c>
      <c r="C10" s="10" t="n">
        <v>0.527778</v>
      </c>
      <c r="D10" s="5" t="n">
        <v>2</v>
      </c>
    </row>
    <row r="11" spans="1:4">
      <c r="A11" s="4" t="s">
        <v>66</v>
      </c>
    </row>
    <row r="12" spans="1:4">
      <c r="A12" s="3" t="s">
        <v>281</v>
      </c>
    </row>
    <row r="13" spans="1:4">
      <c r="A13" s="4" t="s">
        <v>164</v>
      </c>
      <c r="B13" s="16" t="n">
        <v>1.7375</v>
      </c>
      <c r="C13" s="10" t="n">
        <v>1.40445</v>
      </c>
    </row>
    <row r="14" spans="1:4">
      <c r="A14" s="4" t="s">
        <v>68</v>
      </c>
    </row>
    <row r="15" spans="1:4">
      <c r="A15" s="3" t="s">
        <v>281</v>
      </c>
    </row>
    <row r="16" spans="1:4">
      <c r="A16" s="4" t="s">
        <v>164</v>
      </c>
      <c r="B16" s="16" t="n">
        <v>1.6125</v>
      </c>
      <c r="C16" s="17" t="n">
        <v>1.00785</v>
      </c>
    </row>
    <row r="17" spans="1:4">
      <c r="A17" s="4" t="s">
        <v>130</v>
      </c>
    </row>
    <row r="18" spans="1:4">
      <c r="A18" s="3" t="s">
        <v>281</v>
      </c>
    </row>
    <row r="19" spans="1:4">
      <c r="A19" s="4" t="s">
        <v>810</v>
      </c>
      <c r="B19" s="18" t="n">
        <v>0.73</v>
      </c>
      <c r="C19" s="19" t="n">
        <v>0.68</v>
      </c>
      <c r="D19" s="8" t="n">
        <v>1.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14</v>
      </c>
      <c r="B1" s="2" t="s">
        <v>2</v>
      </c>
      <c r="C1" s="2" t="s">
        <v>815</v>
      </c>
      <c r="D1" s="2" t="s">
        <v>816</v>
      </c>
      <c r="E1" s="2" t="s">
        <v>2</v>
      </c>
      <c r="F1" s="2" t="s">
        <v>30</v>
      </c>
      <c r="G1" s="2" t="s">
        <v>87</v>
      </c>
    </row>
    <row r="2" spans="1:7">
      <c r="A2" s="3" t="s">
        <v>238</v>
      </c>
    </row>
    <row r="3" spans="1:7">
      <c r="A3" s="4" t="s">
        <v>817</v>
      </c>
      <c r="E3" s="7" t="n">
        <v>472</v>
      </c>
      <c r="F3" s="7" t="n">
        <v>591</v>
      </c>
      <c r="G3" s="7" t="n">
        <v>580</v>
      </c>
    </row>
    <row r="4" spans="1:7">
      <c r="A4" s="4" t="s">
        <v>818</v>
      </c>
    </row>
    <row r="5" spans="1:7">
      <c r="A5" s="3" t="s">
        <v>238</v>
      </c>
    </row>
    <row r="6" spans="1:7">
      <c r="A6" s="4" t="s">
        <v>819</v>
      </c>
      <c r="B6" s="5" t="n">
        <v>12050000</v>
      </c>
      <c r="E6" s="5" t="n">
        <v>12050000</v>
      </c>
    </row>
    <row r="7" spans="1:7">
      <c r="A7" s="4" t="s">
        <v>820</v>
      </c>
      <c r="B7" s="5" t="n">
        <v>4824586</v>
      </c>
      <c r="E7" s="5" t="n">
        <v>4824586</v>
      </c>
    </row>
    <row r="8" spans="1:7">
      <c r="A8" s="4" t="s">
        <v>821</v>
      </c>
      <c r="E8" s="7" t="n">
        <v>8042</v>
      </c>
      <c r="F8" s="5" t="n">
        <v>7157</v>
      </c>
      <c r="G8" s="5" t="n">
        <v>9695</v>
      </c>
    </row>
    <row r="9" spans="1:7">
      <c r="A9" s="4" t="s">
        <v>817</v>
      </c>
      <c r="E9" s="7" t="n">
        <v>500</v>
      </c>
      <c r="F9" s="7" t="n">
        <v>600</v>
      </c>
      <c r="G9" s="7" t="n">
        <v>600</v>
      </c>
    </row>
    <row r="10" spans="1:7">
      <c r="A10" s="3" t="s">
        <v>822</v>
      </c>
    </row>
    <row r="11" spans="1:7">
      <c r="A11" s="4" t="s">
        <v>823</v>
      </c>
      <c r="C11" s="5" t="n">
        <v>1883296</v>
      </c>
      <c r="E11" s="5" t="n">
        <v>1095908</v>
      </c>
      <c r="F11" s="5" t="n">
        <v>986345</v>
      </c>
      <c r="G11" s="5" t="n">
        <v>1883296</v>
      </c>
    </row>
    <row r="12" spans="1:7">
      <c r="A12" s="4" t="s">
        <v>824</v>
      </c>
      <c r="E12" s="5" t="n">
        <v>654266</v>
      </c>
      <c r="F12" s="5" t="n">
        <v>816880</v>
      </c>
      <c r="G12" s="5" t="n">
        <v>499787</v>
      </c>
    </row>
    <row r="13" spans="1:7">
      <c r="A13" s="4" t="s">
        <v>825</v>
      </c>
      <c r="E13" s="5" t="n">
        <v>-541827</v>
      </c>
      <c r="F13" s="5" t="n">
        <v>-605641</v>
      </c>
      <c r="G13" s="5" t="n">
        <v>-1225443</v>
      </c>
    </row>
    <row r="14" spans="1:7">
      <c r="A14" s="4" t="s">
        <v>826</v>
      </c>
      <c r="E14" s="5" t="n">
        <v>-33298</v>
      </c>
      <c r="F14" s="5" t="n">
        <v>-101676</v>
      </c>
      <c r="G14" s="5" t="n">
        <v>-171295</v>
      </c>
    </row>
    <row r="15" spans="1:7">
      <c r="A15" s="4" t="s">
        <v>827</v>
      </c>
      <c r="B15" s="5" t="n">
        <v>1175049</v>
      </c>
      <c r="E15" s="5" t="n">
        <v>1175049</v>
      </c>
      <c r="F15" s="5" t="n">
        <v>1095908</v>
      </c>
      <c r="G15" s="5" t="n">
        <v>986345</v>
      </c>
    </row>
    <row r="16" spans="1:7">
      <c r="A16" s="3" t="s">
        <v>828</v>
      </c>
    </row>
    <row r="17" spans="1:7">
      <c r="A17" s="4" t="s">
        <v>829</v>
      </c>
      <c r="C17" s="8" t="n">
        <v>11.24</v>
      </c>
      <c r="E17" s="8" t="n">
        <v>13.36</v>
      </c>
      <c r="F17" s="8" t="n">
        <v>14.33</v>
      </c>
      <c r="G17" s="8" t="n">
        <v>11.24</v>
      </c>
    </row>
    <row r="18" spans="1:7">
      <c r="A18" s="4" t="s">
        <v>830</v>
      </c>
      <c r="E18" s="9" t="n">
        <v>15.11</v>
      </c>
      <c r="F18" s="9" t="n">
        <v>12.33</v>
      </c>
      <c r="G18" s="9" t="n">
        <v>17.33</v>
      </c>
    </row>
    <row r="19" spans="1:7">
      <c r="A19" s="4" t="s">
        <v>831</v>
      </c>
      <c r="E19" s="9" t="n">
        <v>13.78</v>
      </c>
      <c r="F19" s="9" t="n">
        <v>13.39</v>
      </c>
      <c r="G19" s="9" t="n">
        <v>10.75</v>
      </c>
    </row>
    <row r="20" spans="1:7">
      <c r="A20" s="4" t="s">
        <v>832</v>
      </c>
      <c r="E20" s="9" t="n">
        <v>14.1</v>
      </c>
      <c r="F20" s="9" t="n">
        <v>14.32</v>
      </c>
      <c r="G20" s="9" t="n">
        <v>14.76</v>
      </c>
    </row>
    <row r="21" spans="1:7">
      <c r="A21" s="4" t="s">
        <v>833</v>
      </c>
      <c r="B21" s="8" t="n">
        <v>14.12</v>
      </c>
      <c r="E21" s="8" t="n">
        <v>14.12</v>
      </c>
      <c r="F21" s="8" t="n">
        <v>13.36</v>
      </c>
      <c r="G21" s="8" t="n">
        <v>14.33</v>
      </c>
    </row>
    <row r="22" spans="1:7">
      <c r="A22" s="4" t="s">
        <v>834</v>
      </c>
    </row>
    <row r="23" spans="1:7">
      <c r="A23" s="3" t="s">
        <v>238</v>
      </c>
    </row>
    <row r="24" spans="1:7">
      <c r="A24" s="4" t="s">
        <v>835</v>
      </c>
      <c r="E24" s="4" t="s">
        <v>416</v>
      </c>
    </row>
    <row r="25" spans="1:7">
      <c r="A25" s="4" t="s">
        <v>836</v>
      </c>
    </row>
    <row r="26" spans="1:7">
      <c r="A26" s="3" t="s">
        <v>238</v>
      </c>
    </row>
    <row r="27" spans="1:7">
      <c r="A27" s="4" t="s">
        <v>835</v>
      </c>
      <c r="E27" s="4" t="s">
        <v>412</v>
      </c>
    </row>
    <row r="28" spans="1:7">
      <c r="A28" s="4" t="s">
        <v>837</v>
      </c>
    </row>
    <row r="29" spans="1:7">
      <c r="A29" s="3" t="s">
        <v>238</v>
      </c>
    </row>
    <row r="30" spans="1:7">
      <c r="A30" s="4" t="s">
        <v>821</v>
      </c>
      <c r="C30" s="7" t="n">
        <v>2500</v>
      </c>
    </row>
    <row r="31" spans="1:7">
      <c r="A31" s="4" t="s">
        <v>838</v>
      </c>
    </row>
    <row r="32" spans="1:7">
      <c r="A32" s="3" t="s">
        <v>839</v>
      </c>
    </row>
    <row r="33" spans="1:7">
      <c r="A33" s="4" t="s">
        <v>840</v>
      </c>
      <c r="D33" s="5" t="n">
        <v>200000</v>
      </c>
    </row>
    <row r="34" spans="1:7">
      <c r="A34" s="4" t="s">
        <v>841</v>
      </c>
      <c r="D34" s="8" t="n">
        <v>17.71</v>
      </c>
    </row>
    <row r="35" spans="1:7">
      <c r="A35" s="4" t="s">
        <v>842</v>
      </c>
      <c r="B35" s="4" t="s">
        <v>843</v>
      </c>
    </row>
    <row r="36" spans="1:7">
      <c r="A36" s="4" t="s">
        <v>844</v>
      </c>
    </row>
    <row r="37" spans="1:7">
      <c r="A37" s="3" t="s">
        <v>822</v>
      </c>
    </row>
    <row r="38" spans="1:7">
      <c r="A38" s="4" t="s">
        <v>827</v>
      </c>
      <c r="B38" s="5" t="n">
        <v>0</v>
      </c>
      <c r="E3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30</v>
      </c>
      <c r="C2" s="2" t="s">
        <v>87</v>
      </c>
    </row>
    <row r="3" spans="1:3">
      <c r="A3" s="4" t="s">
        <v>162</v>
      </c>
      <c r="B3" s="8" t="n">
        <v>1.26</v>
      </c>
      <c r="C3" s="8" t="n">
        <v>0.36</v>
      </c>
    </row>
    <row r="4" spans="1:3">
      <c r="A4" s="4" t="s">
        <v>163</v>
      </c>
      <c r="B4" s="9" t="n">
        <v>0.68</v>
      </c>
      <c r="C4" s="9" t="n">
        <v>1.41</v>
      </c>
    </row>
    <row r="5" spans="1:3">
      <c r="A5" s="4" t="s">
        <v>79</v>
      </c>
    </row>
    <row r="6" spans="1:3">
      <c r="A6" s="4" t="s">
        <v>164</v>
      </c>
      <c r="B6" s="10" t="n">
        <v>0.527778</v>
      </c>
      <c r="C6" s="7" t="n">
        <v>2</v>
      </c>
    </row>
    <row r="7" spans="1:3">
      <c r="A7" s="4" t="s">
        <v>66</v>
      </c>
    </row>
    <row r="8" spans="1:3">
      <c r="A8" s="4" t="s">
        <v>164</v>
      </c>
      <c r="B8" s="10" t="n">
        <v>1.40445</v>
      </c>
    </row>
    <row r="9" spans="1:3">
      <c r="A9" s="4" t="s">
        <v>68</v>
      </c>
    </row>
    <row r="10" spans="1:3">
      <c r="A10" s="4" t="s">
        <v>164</v>
      </c>
      <c r="B10" s="11" t="n">
        <v>1.007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87</v>
      </c>
    </row>
    <row r="3" spans="1:4">
      <c r="A3" s="3" t="s">
        <v>846</v>
      </c>
    </row>
    <row r="4" spans="1:4">
      <c r="A4" s="4" t="s">
        <v>847</v>
      </c>
      <c r="B4" s="7" t="n">
        <v>33318</v>
      </c>
      <c r="C4" s="7" t="n">
        <v>33109</v>
      </c>
      <c r="D4" s="7" t="n">
        <v>34426</v>
      </c>
    </row>
    <row r="5" spans="1:4">
      <c r="A5" s="4" t="s">
        <v>848</v>
      </c>
      <c r="B5" s="5" t="n">
        <v>6301</v>
      </c>
      <c r="C5" s="5" t="n">
        <v>6071</v>
      </c>
      <c r="D5" s="5" t="n">
        <v>5020</v>
      </c>
    </row>
    <row r="6" spans="1:4">
      <c r="A6" s="4" t="s">
        <v>849</v>
      </c>
      <c r="B6" s="5" t="n">
        <v>39619</v>
      </c>
      <c r="C6" s="5" t="n">
        <v>39180</v>
      </c>
      <c r="D6" s="5" t="n">
        <v>39446</v>
      </c>
    </row>
    <row r="7" spans="1:4">
      <c r="A7" s="3" t="s">
        <v>850</v>
      </c>
    </row>
    <row r="8" spans="1:4">
      <c r="A8" s="4" t="s">
        <v>851</v>
      </c>
      <c r="B8" s="5" t="n">
        <v>26902</v>
      </c>
      <c r="C8" s="5" t="n">
        <v>26399</v>
      </c>
      <c r="D8" s="5" t="n">
        <v>28193</v>
      </c>
    </row>
    <row r="9" spans="1:4">
      <c r="A9" s="4" t="s">
        <v>852</v>
      </c>
      <c r="B9" s="5" t="n">
        <v>9779</v>
      </c>
      <c r="C9" s="5" t="n">
        <v>10248</v>
      </c>
      <c r="D9" s="5" t="n">
        <v>11903</v>
      </c>
    </row>
    <row r="10" spans="1:4">
      <c r="A10" s="4" t="s">
        <v>853</v>
      </c>
      <c r="B10" s="7" t="n">
        <v>36681</v>
      </c>
      <c r="C10" s="7" t="n">
        <v>36647</v>
      </c>
      <c r="D10" s="7" t="n">
        <v>40096</v>
      </c>
    </row>
    <row r="11" spans="1:4">
      <c r="A11" s="4" t="s">
        <v>854</v>
      </c>
    </row>
    <row r="12" spans="1:4">
      <c r="A12" s="3" t="s">
        <v>855</v>
      </c>
    </row>
    <row r="13" spans="1:4">
      <c r="A13" s="4" t="s">
        <v>856</v>
      </c>
      <c r="B13" s="4" t="s">
        <v>857</v>
      </c>
    </row>
    <row r="14" spans="1:4">
      <c r="A14" s="4" t="s">
        <v>769</v>
      </c>
    </row>
    <row r="15" spans="1:4">
      <c r="A15" s="3" t="s">
        <v>855</v>
      </c>
    </row>
    <row r="16" spans="1:4">
      <c r="A16" s="4" t="s">
        <v>856</v>
      </c>
      <c r="B16" s="4" t="s">
        <v>858</v>
      </c>
    </row>
    <row r="17" spans="1:4">
      <c r="A17" s="4" t="s">
        <v>859</v>
      </c>
    </row>
    <row r="18" spans="1:4">
      <c r="A18" s="3" t="s">
        <v>859</v>
      </c>
    </row>
    <row r="19" spans="1:4">
      <c r="A19" s="4" t="s">
        <v>860</v>
      </c>
      <c r="B19" s="7" t="n">
        <v>60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61</v>
      </c>
      <c r="B1" s="2" t="s">
        <v>1</v>
      </c>
    </row>
    <row r="2" spans="1:4">
      <c r="B2" s="2" t="s">
        <v>642</v>
      </c>
      <c r="C2" s="2" t="s">
        <v>403</v>
      </c>
      <c r="D2" s="2" t="s">
        <v>862</v>
      </c>
    </row>
    <row r="3" spans="1:4">
      <c r="A3" s="3" t="s">
        <v>863</v>
      </c>
    </row>
    <row r="4" spans="1:4">
      <c r="A4" s="4" t="s">
        <v>174</v>
      </c>
      <c r="B4" s="7" t="n">
        <v>3106000</v>
      </c>
      <c r="C4" s="7" t="n">
        <v>-1426000</v>
      </c>
      <c r="D4" s="7" t="n">
        <v>-309000</v>
      </c>
    </row>
    <row r="5" spans="1:4">
      <c r="A5" s="3" t="s">
        <v>864</v>
      </c>
    </row>
    <row r="6" spans="1:4">
      <c r="A6" s="4" t="s">
        <v>865</v>
      </c>
      <c r="B6" s="7" t="n">
        <v>26804000</v>
      </c>
      <c r="C6" s="7" t="n">
        <v>15574000</v>
      </c>
    </row>
    <row r="7" spans="1:4">
      <c r="A7" s="3" t="s">
        <v>866</v>
      </c>
    </row>
    <row r="8" spans="1:4">
      <c r="A8" s="4" t="s">
        <v>867</v>
      </c>
      <c r="B8" s="5" t="n">
        <v>6</v>
      </c>
      <c r="C8" s="5" t="n">
        <v>6</v>
      </c>
      <c r="D8" s="5" t="n">
        <v>8</v>
      </c>
    </row>
    <row r="9" spans="1:4">
      <c r="A9" s="4" t="s">
        <v>868</v>
      </c>
      <c r="B9" s="5" t="n">
        <v>6</v>
      </c>
      <c r="C9" s="5" t="n">
        <v>6</v>
      </c>
      <c r="D9" s="5" t="n">
        <v>7</v>
      </c>
    </row>
    <row r="10" spans="1:4">
      <c r="A10" s="4" t="s">
        <v>869</v>
      </c>
      <c r="B10" s="5" t="n">
        <v>1</v>
      </c>
      <c r="C10" s="5" t="n">
        <v>1</v>
      </c>
      <c r="D10" s="5" t="n">
        <v>1</v>
      </c>
    </row>
    <row r="11" spans="1:4">
      <c r="A11" s="4" t="s">
        <v>870</v>
      </c>
      <c r="B11" s="5" t="n">
        <v>1</v>
      </c>
      <c r="C11" s="5" t="n">
        <v>1</v>
      </c>
      <c r="D11" s="5" t="n">
        <v>2</v>
      </c>
    </row>
    <row r="12" spans="1:4">
      <c r="A12" s="4" t="s">
        <v>871</v>
      </c>
      <c r="B12" s="5" t="n">
        <v>8</v>
      </c>
      <c r="C12" s="5" t="n">
        <v>8</v>
      </c>
      <c r="D12" s="5" t="n">
        <v>10</v>
      </c>
    </row>
    <row r="13" spans="1:4">
      <c r="A13" s="4" t="s">
        <v>872</v>
      </c>
      <c r="B13" s="7" t="n">
        <v>8929000</v>
      </c>
      <c r="C13" s="7" t="n">
        <v>9140000</v>
      </c>
      <c r="D13" s="7" t="n">
        <v>14484000</v>
      </c>
    </row>
    <row r="14" spans="1:4">
      <c r="A14" s="4" t="s">
        <v>873</v>
      </c>
      <c r="B14" s="5" t="n">
        <v>6351000</v>
      </c>
      <c r="C14" s="5" t="n">
        <v>9394000</v>
      </c>
      <c r="D14" s="5" t="n">
        <v>3256000</v>
      </c>
    </row>
    <row r="15" spans="1:4">
      <c r="A15" s="4" t="s">
        <v>874</v>
      </c>
      <c r="B15" s="5" t="n">
        <v>15280000</v>
      </c>
      <c r="C15" s="5" t="n">
        <v>18534000</v>
      </c>
      <c r="D15" s="5" t="n">
        <v>17740000</v>
      </c>
    </row>
    <row r="16" spans="1:4">
      <c r="A16" s="4" t="s">
        <v>875</v>
      </c>
      <c r="B16" s="5" t="n">
        <v>200000</v>
      </c>
      <c r="C16" s="5" t="n">
        <v>200000</v>
      </c>
      <c r="D16" s="7" t="n">
        <v>300000</v>
      </c>
    </row>
    <row r="17" spans="1:4">
      <c r="A17" s="3" t="s">
        <v>876</v>
      </c>
    </row>
    <row r="18" spans="1:4">
      <c r="A18" s="4" t="s">
        <v>877</v>
      </c>
      <c r="B18" s="5" t="n">
        <v>9278000</v>
      </c>
    </row>
    <row r="19" spans="1:4">
      <c r="A19" s="4" t="s">
        <v>878</v>
      </c>
      <c r="B19" s="5" t="n">
        <v>10280000</v>
      </c>
    </row>
    <row r="20" spans="1:4">
      <c r="A20" s="4" t="s">
        <v>879</v>
      </c>
      <c r="B20" s="5" t="n">
        <v>10561000</v>
      </c>
    </row>
    <row r="21" spans="1:4">
      <c r="A21" s="4" t="s">
        <v>880</v>
      </c>
      <c r="B21" s="5" t="n">
        <v>10605000</v>
      </c>
    </row>
    <row r="22" spans="1:4">
      <c r="A22" s="4" t="s">
        <v>881</v>
      </c>
      <c r="B22" s="5" t="n">
        <v>10651000</v>
      </c>
    </row>
    <row r="23" spans="1:4">
      <c r="A23" s="4" t="s">
        <v>651</v>
      </c>
      <c r="B23" s="5" t="n">
        <v>243144000</v>
      </c>
    </row>
    <row r="24" spans="1:4">
      <c r="A24" s="4" t="s">
        <v>134</v>
      </c>
      <c r="B24" s="5" t="n">
        <v>294519000</v>
      </c>
    </row>
    <row r="25" spans="1:4">
      <c r="A25" s="4" t="s">
        <v>882</v>
      </c>
    </row>
    <row r="26" spans="1:4">
      <c r="A26" s="3" t="s">
        <v>883</v>
      </c>
    </row>
    <row r="27" spans="1:4">
      <c r="A27" s="4" t="s">
        <v>884</v>
      </c>
      <c r="B27" s="5" t="n">
        <v>65404000</v>
      </c>
      <c r="C27" s="5" t="n">
        <v>58799000</v>
      </c>
    </row>
    <row r="28" spans="1:4">
      <c r="A28" s="4" t="s">
        <v>885</v>
      </c>
      <c r="B28" s="5" t="n">
        <v>57196000</v>
      </c>
      <c r="C28" s="7" t="n">
        <v>52061000</v>
      </c>
    </row>
    <row r="29" spans="1:4">
      <c r="A29" s="3" t="s">
        <v>864</v>
      </c>
    </row>
    <row r="30" spans="1:4">
      <c r="A30" s="4" t="s">
        <v>877</v>
      </c>
      <c r="B30" s="5" t="n">
        <v>2357000</v>
      </c>
    </row>
    <row r="31" spans="1:4">
      <c r="A31" s="4" t="s">
        <v>878</v>
      </c>
      <c r="B31" s="5" t="n">
        <v>2357000</v>
      </c>
    </row>
    <row r="32" spans="1:4">
      <c r="A32" s="4" t="s">
        <v>879</v>
      </c>
      <c r="B32" s="5" t="n">
        <v>2357000</v>
      </c>
    </row>
    <row r="33" spans="1:4">
      <c r="A33" s="4" t="s">
        <v>880</v>
      </c>
      <c r="B33" s="5" t="n">
        <v>2389000</v>
      </c>
    </row>
    <row r="34" spans="1:4">
      <c r="A34" s="4" t="s">
        <v>881</v>
      </c>
      <c r="B34" s="5" t="n">
        <v>2453000</v>
      </c>
    </row>
    <row r="35" spans="1:4">
      <c r="A35" s="4" t="s">
        <v>886</v>
      </c>
      <c r="B35" s="5" t="n">
        <v>138673000</v>
      </c>
    </row>
    <row r="36" spans="1:4">
      <c r="A36" s="4" t="s">
        <v>887</v>
      </c>
      <c r="B36" s="5" t="n">
        <v>150586000</v>
      </c>
    </row>
    <row r="37" spans="1:4">
      <c r="A37" s="4" t="s">
        <v>888</v>
      </c>
      <c r="B37" s="5" t="n">
        <v>-123781000</v>
      </c>
    </row>
    <row r="38" spans="1:4">
      <c r="A38" s="4" t="s">
        <v>889</v>
      </c>
      <c r="B38" s="5" t="n">
        <v>26805000</v>
      </c>
    </row>
    <row r="39" spans="1:4">
      <c r="A39" s="4" t="s">
        <v>890</v>
      </c>
      <c r="B39" s="7" t="n">
        <v>1000</v>
      </c>
    </row>
    <row r="40" spans="1:4">
      <c r="A40" s="4" t="s">
        <v>891</v>
      </c>
    </row>
    <row r="41" spans="1:4">
      <c r="A41" s="3" t="s">
        <v>864</v>
      </c>
    </row>
    <row r="42" spans="1:4">
      <c r="A42" s="4" t="s">
        <v>892</v>
      </c>
      <c r="B42" s="4" t="s">
        <v>893</v>
      </c>
      <c r="C42" s="4" t="s">
        <v>893</v>
      </c>
      <c r="D42" s="4" t="s">
        <v>893</v>
      </c>
    </row>
    <row r="43" spans="1:4">
      <c r="A43" s="4" t="s">
        <v>894</v>
      </c>
      <c r="C43" s="7" t="n">
        <v>100000</v>
      </c>
      <c r="D43" s="7" t="n">
        <v>100000</v>
      </c>
    </row>
    <row r="44" spans="1:4">
      <c r="A44" s="4" t="s">
        <v>895</v>
      </c>
    </row>
    <row r="45" spans="1:4">
      <c r="A45" s="3" t="s">
        <v>883</v>
      </c>
    </row>
    <row r="46" spans="1:4">
      <c r="A46" s="4" t="s">
        <v>884</v>
      </c>
      <c r="B46" s="7" t="n">
        <v>58799000</v>
      </c>
      <c r="C46" s="5" t="n">
        <v>58799000</v>
      </c>
    </row>
    <row r="47" spans="1:4">
      <c r="A47" s="4" t="s">
        <v>896</v>
      </c>
      <c r="B47" s="5" t="n">
        <v>-8208000</v>
      </c>
      <c r="C47" s="7" t="n">
        <v>-6738000</v>
      </c>
    </row>
    <row r="48" spans="1:4">
      <c r="A48" s="4" t="s">
        <v>897</v>
      </c>
    </row>
    <row r="49" spans="1:4">
      <c r="A49" s="3" t="s">
        <v>863</v>
      </c>
    </row>
    <row r="50" spans="1:4">
      <c r="A50" s="4" t="s">
        <v>174</v>
      </c>
      <c r="B50" s="5" t="n">
        <v>4500000</v>
      </c>
    </row>
    <row r="51" spans="1:4">
      <c r="A51" s="4" t="s">
        <v>898</v>
      </c>
    </row>
    <row r="52" spans="1:4">
      <c r="A52" s="3" t="s">
        <v>883</v>
      </c>
    </row>
    <row r="53" spans="1:4">
      <c r="A53" s="4" t="s">
        <v>884</v>
      </c>
      <c r="B53" s="7" t="n">
        <v>660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9</v>
      </c>
      <c r="B1" s="2" t="s">
        <v>1</v>
      </c>
    </row>
    <row r="2" spans="1:4">
      <c r="B2" s="2" t="s">
        <v>642</v>
      </c>
      <c r="C2" s="2" t="s">
        <v>167</v>
      </c>
      <c r="D2" s="2" t="s">
        <v>168</v>
      </c>
    </row>
    <row r="3" spans="1:4">
      <c r="A3" s="3" t="s">
        <v>900</v>
      </c>
    </row>
    <row r="4" spans="1:4">
      <c r="A4" s="4" t="s">
        <v>901</v>
      </c>
      <c r="B4" s="7" t="n">
        <v>900</v>
      </c>
    </row>
    <row r="5" spans="1:4">
      <c r="A5" s="3" t="s">
        <v>902</v>
      </c>
    </row>
    <row r="6" spans="1:4">
      <c r="A6" s="4" t="s">
        <v>903</v>
      </c>
      <c r="B6" s="4" t="s">
        <v>904</v>
      </c>
    </row>
    <row r="7" spans="1:4">
      <c r="A7" s="4" t="s">
        <v>905</v>
      </c>
      <c r="B7" s="4" t="s">
        <v>906</v>
      </c>
    </row>
    <row r="8" spans="1:4">
      <c r="A8" s="3" t="s">
        <v>907</v>
      </c>
    </row>
    <row r="9" spans="1:4">
      <c r="A9" s="4" t="s">
        <v>908</v>
      </c>
      <c r="B9" s="5" t="n">
        <v>25</v>
      </c>
    </row>
    <row r="10" spans="1:4">
      <c r="A10" s="3" t="s">
        <v>639</v>
      </c>
    </row>
    <row r="11" spans="1:4">
      <c r="A11" s="4" t="s">
        <v>909</v>
      </c>
      <c r="B11" s="4" t="s">
        <v>910</v>
      </c>
    </row>
    <row r="12" spans="1:4">
      <c r="A12" s="4" t="s">
        <v>911</v>
      </c>
      <c r="B12" s="7" t="n">
        <v>0</v>
      </c>
    </row>
    <row r="13" spans="1:4">
      <c r="A13" s="4" t="s">
        <v>912</v>
      </c>
    </row>
    <row r="14" spans="1:4">
      <c r="A14" s="3" t="s">
        <v>902</v>
      </c>
    </row>
    <row r="15" spans="1:4">
      <c r="A15" s="4" t="s">
        <v>913</v>
      </c>
      <c r="B15" s="4" t="s">
        <v>914</v>
      </c>
      <c r="C15" s="4" t="s">
        <v>914</v>
      </c>
      <c r="D15" s="4" t="s">
        <v>914</v>
      </c>
    </row>
    <row r="16" spans="1:4">
      <c r="A16" s="4" t="s">
        <v>915</v>
      </c>
      <c r="B16" s="7" t="n">
        <v>200</v>
      </c>
      <c r="C16" s="7" t="n">
        <v>200</v>
      </c>
      <c r="D16" s="7" t="n">
        <v>200</v>
      </c>
    </row>
    <row r="17" spans="1:4">
      <c r="A17" s="4" t="s">
        <v>916</v>
      </c>
    </row>
    <row r="18" spans="1:4">
      <c r="A18" s="3" t="s">
        <v>902</v>
      </c>
    </row>
    <row r="19" spans="1:4">
      <c r="A19" s="4" t="s">
        <v>915</v>
      </c>
      <c r="B19" s="7" t="n">
        <v>1500</v>
      </c>
      <c r="C19" s="7" t="n">
        <v>1600</v>
      </c>
      <c r="D19" s="7" t="n">
        <v>1500</v>
      </c>
    </row>
    <row r="20" spans="1:4">
      <c r="A20" s="4" t="s">
        <v>917</v>
      </c>
    </row>
    <row r="21" spans="1:4">
      <c r="A21" s="3" t="s">
        <v>907</v>
      </c>
    </row>
    <row r="22" spans="1:4">
      <c r="A22" s="4" t="s">
        <v>908</v>
      </c>
      <c r="B22" s="5" t="n">
        <v>7</v>
      </c>
    </row>
    <row r="23" spans="1:4">
      <c r="A23" s="4" t="s">
        <v>918</v>
      </c>
    </row>
    <row r="24" spans="1:4">
      <c r="A24" s="3" t="s">
        <v>907</v>
      </c>
    </row>
    <row r="25" spans="1:4">
      <c r="A25" s="4" t="s">
        <v>908</v>
      </c>
      <c r="B25" s="5" t="n">
        <v>1</v>
      </c>
    </row>
    <row r="26" spans="1:4">
      <c r="A26" s="4" t="s">
        <v>919</v>
      </c>
    </row>
    <row r="27" spans="1:4">
      <c r="A27" s="3" t="s">
        <v>907</v>
      </c>
    </row>
    <row r="28" spans="1:4">
      <c r="A28" s="4" t="s">
        <v>908</v>
      </c>
      <c r="B28" s="5" t="n">
        <v>3</v>
      </c>
    </row>
    <row r="29" spans="1:4">
      <c r="A29" s="4" t="s">
        <v>920</v>
      </c>
    </row>
    <row r="30" spans="1:4">
      <c r="A30" s="3" t="s">
        <v>907</v>
      </c>
    </row>
    <row r="31" spans="1:4">
      <c r="A31" s="4" t="s">
        <v>908</v>
      </c>
      <c r="B31" s="5" t="n">
        <v>2</v>
      </c>
    </row>
    <row r="32" spans="1:4">
      <c r="A32" s="4" t="s">
        <v>921</v>
      </c>
    </row>
    <row r="33" spans="1:4">
      <c r="A33" s="3" t="s">
        <v>907</v>
      </c>
    </row>
    <row r="34" spans="1:4">
      <c r="A34" s="4" t="s">
        <v>908</v>
      </c>
      <c r="B34" s="5" t="n">
        <v>3</v>
      </c>
    </row>
    <row r="35" spans="1:4">
      <c r="A35" s="4" t="s">
        <v>922</v>
      </c>
    </row>
    <row r="36" spans="1:4">
      <c r="A36" s="3" t="s">
        <v>907</v>
      </c>
    </row>
    <row r="37" spans="1:4">
      <c r="A37" s="4" t="s">
        <v>908</v>
      </c>
      <c r="B37" s="5" t="n">
        <v>2</v>
      </c>
    </row>
    <row r="38" spans="1:4">
      <c r="A38" s="4" t="s">
        <v>923</v>
      </c>
    </row>
    <row r="39" spans="1:4">
      <c r="A39" s="3" t="s">
        <v>907</v>
      </c>
    </row>
    <row r="40" spans="1:4">
      <c r="A40" s="4" t="s">
        <v>908</v>
      </c>
      <c r="B40" s="5" t="n">
        <v>2</v>
      </c>
    </row>
    <row r="41" spans="1:4">
      <c r="A41" s="4" t="s">
        <v>924</v>
      </c>
    </row>
    <row r="42" spans="1:4">
      <c r="A42" s="3" t="s">
        <v>907</v>
      </c>
    </row>
    <row r="43" spans="1:4">
      <c r="A43" s="4" t="s">
        <v>925</v>
      </c>
      <c r="B43" s="4" t="s">
        <v>926</v>
      </c>
    </row>
    <row r="44" spans="1:4">
      <c r="A44" s="4" t="s">
        <v>927</v>
      </c>
    </row>
    <row r="45" spans="1:4">
      <c r="A45" s="3" t="s">
        <v>907</v>
      </c>
    </row>
    <row r="46" spans="1:4">
      <c r="A46" s="4" t="s">
        <v>925</v>
      </c>
      <c r="B46" s="4" t="s">
        <v>928</v>
      </c>
    </row>
    <row r="47" spans="1:4">
      <c r="A47" s="4" t="s">
        <v>929</v>
      </c>
    </row>
    <row r="48" spans="1:4">
      <c r="A48" s="3" t="s">
        <v>907</v>
      </c>
    </row>
    <row r="49" spans="1:4">
      <c r="A49" s="4" t="s">
        <v>925</v>
      </c>
      <c r="B49" s="4" t="s">
        <v>893</v>
      </c>
    </row>
    <row r="50" spans="1:4">
      <c r="A50" s="4" t="s">
        <v>930</v>
      </c>
    </row>
    <row r="51" spans="1:4">
      <c r="A51" s="3" t="s">
        <v>907</v>
      </c>
    </row>
    <row r="52" spans="1:4">
      <c r="A52" s="4" t="s">
        <v>925</v>
      </c>
      <c r="B52" s="4" t="s">
        <v>931</v>
      </c>
    </row>
    <row r="53" spans="1:4">
      <c r="A53" s="4" t="s">
        <v>932</v>
      </c>
    </row>
    <row r="54" spans="1:4">
      <c r="A54" s="3" t="s">
        <v>907</v>
      </c>
    </row>
    <row r="55" spans="1:4">
      <c r="A55" s="4" t="s">
        <v>925</v>
      </c>
      <c r="B55" s="4" t="s">
        <v>933</v>
      </c>
    </row>
    <row r="56" spans="1:4">
      <c r="A56" s="4" t="s">
        <v>934</v>
      </c>
    </row>
    <row r="57" spans="1:4">
      <c r="A57" s="3" t="s">
        <v>907</v>
      </c>
    </row>
    <row r="58" spans="1:4">
      <c r="A58" s="4" t="s">
        <v>925</v>
      </c>
      <c r="B58" s="4" t="s">
        <v>935</v>
      </c>
    </row>
    <row r="59" spans="1:4">
      <c r="A59" s="4" t="s">
        <v>936</v>
      </c>
    </row>
    <row r="60" spans="1:4">
      <c r="A60" s="3" t="s">
        <v>907</v>
      </c>
    </row>
    <row r="61" spans="1:4">
      <c r="A61" s="4" t="s">
        <v>925</v>
      </c>
      <c r="B61" s="4" t="s">
        <v>612</v>
      </c>
    </row>
    <row r="62" spans="1:4">
      <c r="A62" s="4" t="s">
        <v>937</v>
      </c>
    </row>
    <row r="63" spans="1:4">
      <c r="A63" s="3" t="s">
        <v>907</v>
      </c>
    </row>
    <row r="64" spans="1:4">
      <c r="A64" s="4" t="s">
        <v>925</v>
      </c>
      <c r="B64" s="4" t="s">
        <v>794</v>
      </c>
    </row>
    <row r="65" spans="1:4">
      <c r="A65" s="4" t="s">
        <v>938</v>
      </c>
    </row>
    <row r="66" spans="1:4">
      <c r="A66" s="3" t="s">
        <v>907</v>
      </c>
    </row>
    <row r="67" spans="1:4">
      <c r="A67" s="4" t="s">
        <v>925</v>
      </c>
      <c r="B67" s="4" t="s">
        <v>770</v>
      </c>
    </row>
    <row r="68" spans="1:4">
      <c r="A68" s="4" t="s">
        <v>939</v>
      </c>
    </row>
    <row r="69" spans="1:4">
      <c r="A69" s="3" t="s">
        <v>907</v>
      </c>
    </row>
    <row r="70" spans="1:4">
      <c r="A70" s="4" t="s">
        <v>925</v>
      </c>
      <c r="B70" s="4" t="s">
        <v>794</v>
      </c>
    </row>
    <row r="71" spans="1:4">
      <c r="A71" s="4" t="s">
        <v>940</v>
      </c>
    </row>
    <row r="72" spans="1:4">
      <c r="A72" s="3" t="s">
        <v>907</v>
      </c>
    </row>
    <row r="73" spans="1:4">
      <c r="A73" s="4" t="s">
        <v>925</v>
      </c>
      <c r="B73" s="4" t="s">
        <v>941</v>
      </c>
    </row>
    <row r="74" spans="1:4">
      <c r="A74" s="4" t="s">
        <v>942</v>
      </c>
    </row>
    <row r="75" spans="1:4">
      <c r="A75" s="3" t="s">
        <v>907</v>
      </c>
    </row>
    <row r="76" spans="1:4">
      <c r="A76" s="4" t="s">
        <v>925</v>
      </c>
      <c r="B76" s="4" t="s">
        <v>943</v>
      </c>
    </row>
    <row r="77" spans="1:4">
      <c r="A77" s="4" t="s">
        <v>944</v>
      </c>
    </row>
    <row r="78" spans="1:4">
      <c r="A78" s="3" t="s">
        <v>907</v>
      </c>
    </row>
    <row r="79" spans="1:4">
      <c r="A79" s="4" t="s">
        <v>925</v>
      </c>
      <c r="B79" s="4" t="s">
        <v>943</v>
      </c>
    </row>
    <row r="80" spans="1:4">
      <c r="A80" s="4" t="s">
        <v>945</v>
      </c>
    </row>
    <row r="81" spans="1:4">
      <c r="A81" s="3" t="s">
        <v>907</v>
      </c>
    </row>
    <row r="82" spans="1:4">
      <c r="A82" s="4" t="s">
        <v>925</v>
      </c>
      <c r="B82" s="4" t="s">
        <v>946</v>
      </c>
    </row>
    <row r="83" spans="1:4">
      <c r="A83" s="4" t="s">
        <v>947</v>
      </c>
    </row>
    <row r="84" spans="1:4">
      <c r="A84" s="3" t="s">
        <v>907</v>
      </c>
    </row>
    <row r="85" spans="1:4">
      <c r="A85" s="4" t="s">
        <v>925</v>
      </c>
      <c r="B85" s="4" t="s">
        <v>794</v>
      </c>
    </row>
    <row r="86" spans="1:4">
      <c r="A86" s="4" t="s">
        <v>948</v>
      </c>
    </row>
    <row r="87" spans="1:4">
      <c r="A87" s="3" t="s">
        <v>639</v>
      </c>
    </row>
    <row r="88" spans="1:4">
      <c r="A88" s="4" t="s">
        <v>949</v>
      </c>
      <c r="B88" s="7" t="n">
        <v>500</v>
      </c>
    </row>
    <row r="89" spans="1:4">
      <c r="A89" s="4" t="s">
        <v>950</v>
      </c>
      <c r="B89" s="5" t="n">
        <v>0</v>
      </c>
    </row>
    <row r="90" spans="1:4">
      <c r="A90" s="4" t="s">
        <v>951</v>
      </c>
    </row>
    <row r="91" spans="1:4">
      <c r="A91" s="3" t="s">
        <v>952</v>
      </c>
    </row>
    <row r="92" spans="1:4">
      <c r="A92" s="4" t="s">
        <v>471</v>
      </c>
      <c r="B92" s="5" t="n">
        <v>800</v>
      </c>
    </row>
    <row r="93" spans="1:4">
      <c r="A93" s="4" t="s">
        <v>953</v>
      </c>
    </row>
    <row r="94" spans="1:4">
      <c r="A94" s="3" t="s">
        <v>952</v>
      </c>
    </row>
    <row r="95" spans="1:4">
      <c r="A95" s="4" t="s">
        <v>471</v>
      </c>
      <c r="B95" s="5" t="n">
        <v>800</v>
      </c>
    </row>
    <row r="96" spans="1:4">
      <c r="A96" s="4" t="s">
        <v>954</v>
      </c>
    </row>
    <row r="97" spans="1:4">
      <c r="A97" s="3" t="s">
        <v>952</v>
      </c>
    </row>
    <row r="98" spans="1:4">
      <c r="A98" s="4" t="s">
        <v>471</v>
      </c>
      <c r="B98" s="7" t="n">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34</v>
      </c>
      <c r="J1" s="2" t="s">
        <v>1</v>
      </c>
    </row>
    <row r="2" spans="1:12">
      <c r="B2" s="2" t="s">
        <v>2</v>
      </c>
      <c r="C2" s="2" t="s">
        <v>435</v>
      </c>
      <c r="D2" s="2" t="s">
        <v>4</v>
      </c>
      <c r="E2" s="2" t="s">
        <v>436</v>
      </c>
      <c r="F2" s="2" t="s">
        <v>30</v>
      </c>
      <c r="G2" s="2" t="s">
        <v>437</v>
      </c>
      <c r="H2" s="2" t="s">
        <v>438</v>
      </c>
      <c r="I2" s="2" t="s">
        <v>439</v>
      </c>
      <c r="J2" s="2" t="s">
        <v>2</v>
      </c>
      <c r="K2" s="2" t="s">
        <v>30</v>
      </c>
      <c r="L2" s="2" t="s">
        <v>87</v>
      </c>
    </row>
    <row r="3" spans="1:12">
      <c r="A3" s="3" t="s">
        <v>242</v>
      </c>
    </row>
    <row r="4" spans="1:12">
      <c r="A4" s="4" t="s">
        <v>466</v>
      </c>
      <c r="B4" s="7" t="n">
        <v>290190</v>
      </c>
      <c r="C4" s="7" t="n">
        <v>303909</v>
      </c>
      <c r="D4" s="7" t="n">
        <v>318796</v>
      </c>
      <c r="E4" s="7" t="n">
        <v>280743</v>
      </c>
      <c r="F4" s="7" t="n">
        <v>289584</v>
      </c>
      <c r="G4" s="7" t="n">
        <v>303304</v>
      </c>
      <c r="H4" s="7" t="n">
        <v>322160</v>
      </c>
      <c r="I4" s="7" t="n">
        <v>274292</v>
      </c>
      <c r="J4" s="7" t="n">
        <v>1193638</v>
      </c>
      <c r="K4" s="7" t="n">
        <v>1189340</v>
      </c>
      <c r="L4" s="7" t="n">
        <v>1249180</v>
      </c>
    </row>
    <row r="5" spans="1:12">
      <c r="A5" s="4" t="s">
        <v>104</v>
      </c>
      <c r="B5" s="5" t="n">
        <v>34948</v>
      </c>
      <c r="C5" s="5" t="n">
        <v>13072</v>
      </c>
      <c r="D5" s="5" t="n">
        <v>62703</v>
      </c>
      <c r="E5" s="5" t="n">
        <v>30282</v>
      </c>
      <c r="F5" s="5" t="n">
        <v>37068</v>
      </c>
      <c r="G5" s="5" t="n">
        <v>48846</v>
      </c>
      <c r="H5" s="5" t="n">
        <v>63422</v>
      </c>
      <c r="I5" s="5" t="n">
        <v>21079</v>
      </c>
      <c r="J5" s="5" t="n">
        <v>141005</v>
      </c>
      <c r="K5" s="5" t="n">
        <v>170415</v>
      </c>
      <c r="L5" s="5" t="n">
        <v>180436</v>
      </c>
    </row>
    <row r="6" spans="1:12">
      <c r="A6" s="4" t="s">
        <v>146</v>
      </c>
      <c r="B6" s="7" t="n">
        <v>20680</v>
      </c>
      <c r="C6" s="7" t="n">
        <v>17082</v>
      </c>
      <c r="D6" s="7" t="n">
        <v>51415</v>
      </c>
      <c r="E6" s="7" t="n">
        <v>63827</v>
      </c>
      <c r="F6" s="7" t="n">
        <v>34298</v>
      </c>
      <c r="G6" s="7" t="n">
        <v>39427</v>
      </c>
      <c r="H6" s="7" t="n">
        <v>65736</v>
      </c>
      <c r="I6" s="7" t="n">
        <v>1216</v>
      </c>
      <c r="J6" s="7" t="n">
        <v>153004</v>
      </c>
      <c r="K6" s="7" t="n">
        <v>140677</v>
      </c>
      <c r="L6" s="7" t="n">
        <v>355519</v>
      </c>
    </row>
    <row r="7" spans="1:12">
      <c r="A7" s="4" t="s">
        <v>956</v>
      </c>
      <c r="B7" s="8" t="n">
        <v>0.07000000000000001</v>
      </c>
      <c r="C7" s="8" t="n">
        <v>0.05</v>
      </c>
      <c r="D7" s="8" t="n">
        <v>0.21</v>
      </c>
      <c r="E7" s="8" t="n">
        <v>0.27</v>
      </c>
      <c r="F7" s="8" t="n">
        <v>0.14</v>
      </c>
      <c r="G7" s="8" t="n">
        <v>0.16</v>
      </c>
      <c r="H7" s="8" t="n">
        <v>0.26</v>
      </c>
      <c r="I7" s="8" t="n">
        <v>-0.02</v>
      </c>
      <c r="J7" s="8" t="n">
        <v>0.59</v>
      </c>
      <c r="K7" s="8" t="n">
        <v>0.55</v>
      </c>
      <c r="L7" s="8" t="n">
        <v>1.6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57</v>
      </c>
      <c r="B1" s="2" t="s">
        <v>958</v>
      </c>
    </row>
    <row r="2" spans="1:2">
      <c r="A2" s="4" t="s">
        <v>959</v>
      </c>
    </row>
    <row r="3" spans="1:2">
      <c r="A3" s="3" t="s">
        <v>244</v>
      </c>
    </row>
    <row r="4" spans="1:2">
      <c r="A4" s="4" t="s">
        <v>960</v>
      </c>
      <c r="B4" s="7" t="n">
        <v>1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7"/>
  <sheetViews>
    <sheetView workbookViewId="0">
      <selection activeCell="A1" sqref="A1"/>
    </sheetView>
  </sheetViews>
  <sheetFormatPr baseColWidth="8" defaultRowHeight="15" outlineLevelCol="0"/>
  <cols>
    <col customWidth="1" max="1" min="1" width="79"/>
    <col customWidth="1" max="2" min="2" width="21"/>
  </cols>
  <sheetData>
    <row r="1" spans="1:2">
      <c r="A1" s="1" t="s">
        <v>961</v>
      </c>
      <c r="B1" s="2" t="s">
        <v>1</v>
      </c>
    </row>
    <row r="2" spans="1:2">
      <c r="B2" s="2" t="s">
        <v>166</v>
      </c>
    </row>
    <row r="3" spans="1:2">
      <c r="A3" s="4" t="s">
        <v>962</v>
      </c>
    </row>
    <row r="4" spans="1:2">
      <c r="A4" s="3" t="s">
        <v>963</v>
      </c>
    </row>
    <row r="5" spans="1:2">
      <c r="A5" s="4" t="s">
        <v>964</v>
      </c>
      <c r="B5" s="7" t="n">
        <v>565402</v>
      </c>
    </row>
    <row r="6" spans="1:2">
      <c r="A6" s="3" t="s">
        <v>965</v>
      </c>
    </row>
    <row r="7" spans="1:2">
      <c r="A7" s="4" t="s">
        <v>447</v>
      </c>
      <c r="B7" s="5" t="n">
        <v>567424</v>
      </c>
    </row>
    <row r="8" spans="1:2">
      <c r="A8" s="4" t="s">
        <v>966</v>
      </c>
      <c r="B8" s="5" t="n">
        <v>2410009</v>
      </c>
    </row>
    <row r="9" spans="1:2">
      <c r="A9" s="3" t="s">
        <v>967</v>
      </c>
    </row>
    <row r="10" spans="1:2">
      <c r="A10" s="4" t="s">
        <v>447</v>
      </c>
      <c r="B10" s="5" t="n">
        <v>37630</v>
      </c>
    </row>
    <row r="11" spans="1:2">
      <c r="A11" s="4" t="s">
        <v>966</v>
      </c>
      <c r="B11" s="5" t="n">
        <v>639560</v>
      </c>
    </row>
    <row r="12" spans="1:2">
      <c r="A12" s="3" t="s">
        <v>968</v>
      </c>
    </row>
    <row r="13" spans="1:2">
      <c r="A13" s="4" t="s">
        <v>447</v>
      </c>
      <c r="B13" s="5" t="n">
        <v>605054</v>
      </c>
    </row>
    <row r="14" spans="1:2">
      <c r="A14" s="4" t="s">
        <v>966</v>
      </c>
      <c r="B14" s="5" t="n">
        <v>3049569</v>
      </c>
    </row>
    <row r="15" spans="1:2">
      <c r="A15" s="4" t="s">
        <v>969</v>
      </c>
      <c r="B15" s="5" t="n">
        <v>3654623</v>
      </c>
    </row>
    <row r="16" spans="1:2">
      <c r="A16" s="4" t="s">
        <v>970</v>
      </c>
      <c r="B16" s="5" t="n">
        <v>776077</v>
      </c>
    </row>
    <row r="17" spans="1:2">
      <c r="A17" s="4" t="s">
        <v>971</v>
      </c>
      <c r="B17" s="7" t="n">
        <v>4400000</v>
      </c>
    </row>
    <row r="18" spans="1:2">
      <c r="A18" s="4" t="s">
        <v>972</v>
      </c>
    </row>
    <row r="19" spans="1:2">
      <c r="A19" s="3" t="s">
        <v>968</v>
      </c>
    </row>
    <row r="20" spans="1:2">
      <c r="A20" s="4" t="s">
        <v>973</v>
      </c>
      <c r="B20" s="4" t="s">
        <v>412</v>
      </c>
    </row>
    <row r="21" spans="1:2">
      <c r="A21" s="4" t="s">
        <v>974</v>
      </c>
    </row>
    <row r="22" spans="1:2">
      <c r="A22" s="3" t="s">
        <v>968</v>
      </c>
    </row>
    <row r="23" spans="1:2">
      <c r="A23" s="4" t="s">
        <v>973</v>
      </c>
      <c r="B23" s="4" t="s">
        <v>414</v>
      </c>
    </row>
    <row r="24" spans="1:2">
      <c r="A24" s="4" t="s">
        <v>975</v>
      </c>
    </row>
    <row r="25" spans="1:2">
      <c r="A25" s="3" t="s">
        <v>965</v>
      </c>
    </row>
    <row r="26" spans="1:2">
      <c r="A26" s="4" t="s">
        <v>447</v>
      </c>
      <c r="B26" s="7" t="n">
        <v>58527</v>
      </c>
    </row>
    <row r="27" spans="1:2">
      <c r="A27" s="4" t="s">
        <v>966</v>
      </c>
      <c r="B27" s="5" t="n">
        <v>170589</v>
      </c>
    </row>
    <row r="28" spans="1:2">
      <c r="A28" s="3" t="s">
        <v>967</v>
      </c>
    </row>
    <row r="29" spans="1:2">
      <c r="A29" s="4" t="s">
        <v>966</v>
      </c>
      <c r="B29" s="5" t="n">
        <v>107773</v>
      </c>
    </row>
    <row r="30" spans="1:2">
      <c r="A30" s="3" t="s">
        <v>968</v>
      </c>
    </row>
    <row r="31" spans="1:2">
      <c r="A31" s="4" t="s">
        <v>447</v>
      </c>
      <c r="B31" s="5" t="n">
        <v>58527</v>
      </c>
    </row>
    <row r="32" spans="1:2">
      <c r="A32" s="4" t="s">
        <v>966</v>
      </c>
      <c r="B32" s="5" t="n">
        <v>278362</v>
      </c>
    </row>
    <row r="33" spans="1:2">
      <c r="A33" s="4" t="s">
        <v>969</v>
      </c>
      <c r="B33" s="5" t="n">
        <v>336889</v>
      </c>
    </row>
    <row r="34" spans="1:2">
      <c r="A34" s="4" t="s">
        <v>970</v>
      </c>
      <c r="B34" s="7" t="n">
        <v>42064</v>
      </c>
    </row>
    <row r="35" spans="1:2">
      <c r="A35" s="4" t="s">
        <v>976</v>
      </c>
    </row>
    <row r="36" spans="1:2">
      <c r="A36" s="3" t="s">
        <v>968</v>
      </c>
    </row>
    <row r="37" spans="1:2">
      <c r="A37" s="4" t="s">
        <v>973</v>
      </c>
      <c r="B37" s="4" t="s">
        <v>412</v>
      </c>
    </row>
    <row r="38" spans="1:2">
      <c r="A38" s="4" t="s">
        <v>977</v>
      </c>
    </row>
    <row r="39" spans="1:2">
      <c r="A39" s="3" t="s">
        <v>968</v>
      </c>
    </row>
    <row r="40" spans="1:2">
      <c r="A40" s="4" t="s">
        <v>973</v>
      </c>
      <c r="B40" s="4" t="s">
        <v>414</v>
      </c>
    </row>
    <row r="41" spans="1:2">
      <c r="A41" s="4" t="s">
        <v>978</v>
      </c>
    </row>
    <row r="42" spans="1:2">
      <c r="A42" s="3" t="s">
        <v>965</v>
      </c>
    </row>
    <row r="43" spans="1:2">
      <c r="A43" s="4" t="s">
        <v>966</v>
      </c>
      <c r="B43" s="7" t="n">
        <v>8446</v>
      </c>
    </row>
    <row r="44" spans="1:2">
      <c r="A44" s="3" t="s">
        <v>967</v>
      </c>
    </row>
    <row r="45" spans="1:2">
      <c r="A45" s="4" t="s">
        <v>447</v>
      </c>
      <c r="B45" s="5" t="n">
        <v>6605</v>
      </c>
    </row>
    <row r="46" spans="1:2">
      <c r="A46" s="4" t="s">
        <v>966</v>
      </c>
      <c r="B46" s="5" t="n">
        <v>13813</v>
      </c>
    </row>
    <row r="47" spans="1:2">
      <c r="A47" s="3" t="s">
        <v>968</v>
      </c>
    </row>
    <row r="48" spans="1:2">
      <c r="A48" s="4" t="s">
        <v>447</v>
      </c>
      <c r="B48" s="5" t="n">
        <v>6605</v>
      </c>
    </row>
    <row r="49" spans="1:2">
      <c r="A49" s="4" t="s">
        <v>966</v>
      </c>
      <c r="B49" s="5" t="n">
        <v>22259</v>
      </c>
    </row>
    <row r="50" spans="1:2">
      <c r="A50" s="4" t="s">
        <v>969</v>
      </c>
      <c r="B50" s="5" t="n">
        <v>28864</v>
      </c>
    </row>
    <row r="51" spans="1:2">
      <c r="A51" s="4" t="s">
        <v>970</v>
      </c>
      <c r="B51" s="7" t="n">
        <v>11550</v>
      </c>
    </row>
    <row r="52" spans="1:2">
      <c r="A52" s="4" t="s">
        <v>979</v>
      </c>
    </row>
    <row r="53" spans="1:2">
      <c r="A53" s="3" t="s">
        <v>968</v>
      </c>
    </row>
    <row r="54" spans="1:2">
      <c r="A54" s="4" t="s">
        <v>973</v>
      </c>
      <c r="B54" s="4" t="s">
        <v>412</v>
      </c>
    </row>
    <row r="55" spans="1:2">
      <c r="A55" s="4" t="s">
        <v>980</v>
      </c>
    </row>
    <row r="56" spans="1:2">
      <c r="A56" s="3" t="s">
        <v>968</v>
      </c>
    </row>
    <row r="57" spans="1:2">
      <c r="A57" s="4" t="s">
        <v>973</v>
      </c>
      <c r="B57" s="4" t="s">
        <v>414</v>
      </c>
    </row>
    <row r="58" spans="1:2">
      <c r="A58" s="4" t="s">
        <v>981</v>
      </c>
    </row>
    <row r="59" spans="1:2">
      <c r="A59" s="3" t="s">
        <v>965</v>
      </c>
    </row>
    <row r="60" spans="1:2">
      <c r="A60" s="4" t="s">
        <v>447</v>
      </c>
      <c r="B60" s="7" t="n">
        <v>79</v>
      </c>
    </row>
    <row r="61" spans="1:2">
      <c r="A61" s="4" t="s">
        <v>966</v>
      </c>
      <c r="B61" s="5" t="n">
        <v>46886</v>
      </c>
    </row>
    <row r="62" spans="1:2">
      <c r="A62" s="3" t="s">
        <v>967</v>
      </c>
    </row>
    <row r="63" spans="1:2">
      <c r="A63" s="4" t="s">
        <v>447</v>
      </c>
      <c r="B63" s="5" t="n">
        <v>6348</v>
      </c>
    </row>
    <row r="64" spans="1:2">
      <c r="A64" s="4" t="s">
        <v>966</v>
      </c>
      <c r="B64" s="5" t="n">
        <v>22253</v>
      </c>
    </row>
    <row r="65" spans="1:2">
      <c r="A65" s="3" t="s">
        <v>968</v>
      </c>
    </row>
    <row r="66" spans="1:2">
      <c r="A66" s="4" t="s">
        <v>447</v>
      </c>
      <c r="B66" s="5" t="n">
        <v>6427</v>
      </c>
    </row>
    <row r="67" spans="1:2">
      <c r="A67" s="4" t="s">
        <v>966</v>
      </c>
      <c r="B67" s="5" t="n">
        <v>69139</v>
      </c>
    </row>
    <row r="68" spans="1:2">
      <c r="A68" s="4" t="s">
        <v>969</v>
      </c>
      <c r="B68" s="5" t="n">
        <v>75566</v>
      </c>
    </row>
    <row r="69" spans="1:2">
      <c r="A69" s="4" t="s">
        <v>970</v>
      </c>
      <c r="B69" s="7" t="n">
        <v>31603</v>
      </c>
    </row>
    <row r="70" spans="1:2">
      <c r="A70" s="4" t="s">
        <v>982</v>
      </c>
    </row>
    <row r="71" spans="1:2">
      <c r="A71" s="3" t="s">
        <v>968</v>
      </c>
    </row>
    <row r="72" spans="1:2">
      <c r="A72" s="4" t="s">
        <v>973</v>
      </c>
      <c r="B72" s="4" t="s">
        <v>412</v>
      </c>
    </row>
    <row r="73" spans="1:2">
      <c r="A73" s="4" t="s">
        <v>983</v>
      </c>
    </row>
    <row r="74" spans="1:2">
      <c r="A74" s="3" t="s">
        <v>968</v>
      </c>
    </row>
    <row r="75" spans="1:2">
      <c r="A75" s="4" t="s">
        <v>973</v>
      </c>
      <c r="B75" s="4" t="s">
        <v>414</v>
      </c>
    </row>
    <row r="76" spans="1:2">
      <c r="A76" s="4" t="s">
        <v>984</v>
      </c>
    </row>
    <row r="77" spans="1:2">
      <c r="A77" s="3" t="s">
        <v>963</v>
      </c>
    </row>
    <row r="78" spans="1:2">
      <c r="A78" s="4" t="s">
        <v>964</v>
      </c>
      <c r="B78" s="7" t="n">
        <v>61712</v>
      </c>
    </row>
    <row r="79" spans="1:2">
      <c r="A79" s="3" t="s">
        <v>965</v>
      </c>
    </row>
    <row r="80" spans="1:2">
      <c r="A80" s="4" t="s">
        <v>447</v>
      </c>
      <c r="B80" s="5" t="n">
        <v>27900</v>
      </c>
    </row>
    <row r="81" spans="1:2">
      <c r="A81" s="4" t="s">
        <v>966</v>
      </c>
      <c r="B81" s="5" t="n">
        <v>70450</v>
      </c>
    </row>
    <row r="82" spans="1:2">
      <c r="A82" s="3" t="s">
        <v>967</v>
      </c>
    </row>
    <row r="83" spans="1:2">
      <c r="A83" s="4" t="s">
        <v>966</v>
      </c>
      <c r="B83" s="5" t="n">
        <v>15527</v>
      </c>
    </row>
    <row r="84" spans="1:2">
      <c r="A84" s="3" t="s">
        <v>968</v>
      </c>
    </row>
    <row r="85" spans="1:2">
      <c r="A85" s="4" t="s">
        <v>447</v>
      </c>
      <c r="B85" s="5" t="n">
        <v>27900</v>
      </c>
    </row>
    <row r="86" spans="1:2">
      <c r="A86" s="4" t="s">
        <v>966</v>
      </c>
      <c r="B86" s="5" t="n">
        <v>85977</v>
      </c>
    </row>
    <row r="87" spans="1:2">
      <c r="A87" s="4" t="s">
        <v>969</v>
      </c>
      <c r="B87" s="5" t="n">
        <v>113877</v>
      </c>
    </row>
    <row r="88" spans="1:2">
      <c r="A88" s="4" t="s">
        <v>970</v>
      </c>
      <c r="B88" s="7" t="n">
        <v>31786</v>
      </c>
    </row>
    <row r="89" spans="1:2">
      <c r="A89" s="4" t="s">
        <v>985</v>
      </c>
    </row>
    <row r="90" spans="1:2">
      <c r="A90" s="3" t="s">
        <v>968</v>
      </c>
    </row>
    <row r="91" spans="1:2">
      <c r="A91" s="4" t="s">
        <v>973</v>
      </c>
      <c r="B91" s="4" t="s">
        <v>412</v>
      </c>
    </row>
    <row r="92" spans="1:2">
      <c r="A92" s="4" t="s">
        <v>986</v>
      </c>
    </row>
    <row r="93" spans="1:2">
      <c r="A93" s="3" t="s">
        <v>968</v>
      </c>
    </row>
    <row r="94" spans="1:2">
      <c r="A94" s="4" t="s">
        <v>973</v>
      </c>
      <c r="B94" s="4" t="s">
        <v>987</v>
      </c>
    </row>
    <row r="95" spans="1:2">
      <c r="A95" s="4" t="s">
        <v>988</v>
      </c>
    </row>
    <row r="96" spans="1:2">
      <c r="A96" s="3" t="s">
        <v>965</v>
      </c>
    </row>
    <row r="97" spans="1:2">
      <c r="A97" s="4" t="s">
        <v>447</v>
      </c>
      <c r="B97" s="7" t="n">
        <v>14040</v>
      </c>
    </row>
    <row r="98" spans="1:2">
      <c r="A98" s="4" t="s">
        <v>966</v>
      </c>
      <c r="B98" s="5" t="n">
        <v>66350</v>
      </c>
    </row>
    <row r="99" spans="1:2">
      <c r="A99" s="3" t="s">
        <v>967</v>
      </c>
    </row>
    <row r="100" spans="1:2">
      <c r="A100" s="4" t="s">
        <v>966</v>
      </c>
      <c r="B100" s="5" t="n">
        <v>9246</v>
      </c>
    </row>
    <row r="101" spans="1:2">
      <c r="A101" s="3" t="s">
        <v>968</v>
      </c>
    </row>
    <row r="102" spans="1:2">
      <c r="A102" s="4" t="s">
        <v>447</v>
      </c>
      <c r="B102" s="5" t="n">
        <v>14040</v>
      </c>
    </row>
    <row r="103" spans="1:2">
      <c r="A103" s="4" t="s">
        <v>966</v>
      </c>
      <c r="B103" s="5" t="n">
        <v>75596</v>
      </c>
    </row>
    <row r="104" spans="1:2">
      <c r="A104" s="4" t="s">
        <v>969</v>
      </c>
      <c r="B104" s="5" t="n">
        <v>89636</v>
      </c>
    </row>
    <row r="105" spans="1:2">
      <c r="A105" s="4" t="s">
        <v>970</v>
      </c>
      <c r="B105" s="7" t="n">
        <v>8999</v>
      </c>
    </row>
    <row r="106" spans="1:2">
      <c r="A106" s="4" t="s">
        <v>989</v>
      </c>
    </row>
    <row r="107" spans="1:2">
      <c r="A107" s="3" t="s">
        <v>968</v>
      </c>
    </row>
    <row r="108" spans="1:2">
      <c r="A108" s="4" t="s">
        <v>973</v>
      </c>
      <c r="B108" s="4" t="s">
        <v>412</v>
      </c>
    </row>
    <row r="109" spans="1:2">
      <c r="A109" s="4" t="s">
        <v>990</v>
      </c>
    </row>
    <row r="110" spans="1:2">
      <c r="A110" s="3" t="s">
        <v>968</v>
      </c>
    </row>
    <row r="111" spans="1:2">
      <c r="A111" s="4" t="s">
        <v>973</v>
      </c>
      <c r="B111" s="4" t="s">
        <v>414</v>
      </c>
    </row>
    <row r="112" spans="1:2">
      <c r="A112" s="4" t="s">
        <v>991</v>
      </c>
    </row>
    <row r="113" spans="1:2">
      <c r="A113" s="3" t="s">
        <v>965</v>
      </c>
    </row>
    <row r="114" spans="1:2">
      <c r="A114" s="4" t="s">
        <v>447</v>
      </c>
      <c r="B114" s="7" t="n">
        <v>3698</v>
      </c>
    </row>
    <row r="115" spans="1:2">
      <c r="A115" s="4" t="s">
        <v>966</v>
      </c>
      <c r="B115" s="5" t="n">
        <v>53578</v>
      </c>
    </row>
    <row r="116" spans="1:2">
      <c r="A116" s="3" t="s">
        <v>967</v>
      </c>
    </row>
    <row r="117" spans="1:2">
      <c r="A117" s="4" t="s">
        <v>966</v>
      </c>
      <c r="B117" s="5" t="n">
        <v>8109</v>
      </c>
    </row>
    <row r="118" spans="1:2">
      <c r="A118" s="3" t="s">
        <v>968</v>
      </c>
    </row>
    <row r="119" spans="1:2">
      <c r="A119" s="4" t="s">
        <v>447</v>
      </c>
      <c r="B119" s="5" t="n">
        <v>3698</v>
      </c>
    </row>
    <row r="120" spans="1:2">
      <c r="A120" s="4" t="s">
        <v>966</v>
      </c>
      <c r="B120" s="5" t="n">
        <v>61687</v>
      </c>
    </row>
    <row r="121" spans="1:2">
      <c r="A121" s="4" t="s">
        <v>969</v>
      </c>
      <c r="B121" s="5" t="n">
        <v>65385</v>
      </c>
    </row>
    <row r="122" spans="1:2">
      <c r="A122" s="4" t="s">
        <v>970</v>
      </c>
      <c r="B122" s="7" t="n">
        <v>6424</v>
      </c>
    </row>
    <row r="123" spans="1:2">
      <c r="A123" s="4" t="s">
        <v>992</v>
      </c>
    </row>
    <row r="124" spans="1:2">
      <c r="A124" s="3" t="s">
        <v>968</v>
      </c>
    </row>
    <row r="125" spans="1:2">
      <c r="A125" s="4" t="s">
        <v>973</v>
      </c>
      <c r="B125" s="4" t="s">
        <v>412</v>
      </c>
    </row>
    <row r="126" spans="1:2">
      <c r="A126" s="4" t="s">
        <v>993</v>
      </c>
    </row>
    <row r="127" spans="1:2">
      <c r="A127" s="3" t="s">
        <v>968</v>
      </c>
    </row>
    <row r="128" spans="1:2">
      <c r="A128" s="4" t="s">
        <v>973</v>
      </c>
      <c r="B128" s="4" t="s">
        <v>414</v>
      </c>
    </row>
    <row r="129" spans="1:2">
      <c r="A129" s="4" t="s">
        <v>994</v>
      </c>
    </row>
    <row r="130" spans="1:2">
      <c r="A130" s="3" t="s">
        <v>965</v>
      </c>
    </row>
    <row r="131" spans="1:2">
      <c r="A131" s="4" t="s">
        <v>447</v>
      </c>
      <c r="B131" s="7" t="n">
        <v>6184</v>
      </c>
    </row>
    <row r="132" spans="1:2">
      <c r="A132" s="4" t="s">
        <v>966</v>
      </c>
      <c r="B132" s="5" t="n">
        <v>35628</v>
      </c>
    </row>
    <row r="133" spans="1:2">
      <c r="A133" s="3" t="s">
        <v>967</v>
      </c>
    </row>
    <row r="134" spans="1:2">
      <c r="A134" s="4" t="s">
        <v>447</v>
      </c>
      <c r="B134" s="5" t="n">
        <v>-4348</v>
      </c>
    </row>
    <row r="135" spans="1:2">
      <c r="A135" s="4" t="s">
        <v>966</v>
      </c>
      <c r="B135" s="5" t="n">
        <v>-20352</v>
      </c>
    </row>
    <row r="136" spans="1:2">
      <c r="A136" s="3" t="s">
        <v>968</v>
      </c>
    </row>
    <row r="137" spans="1:2">
      <c r="A137" s="4" t="s">
        <v>447</v>
      </c>
      <c r="B137" s="5" t="n">
        <v>1836</v>
      </c>
    </row>
    <row r="138" spans="1:2">
      <c r="A138" s="4" t="s">
        <v>966</v>
      </c>
      <c r="B138" s="5" t="n">
        <v>15276</v>
      </c>
    </row>
    <row r="139" spans="1:2">
      <c r="A139" s="4" t="s">
        <v>969</v>
      </c>
      <c r="B139" s="5" t="n">
        <v>17112</v>
      </c>
    </row>
    <row r="140" spans="1:2">
      <c r="A140" s="4" t="s">
        <v>970</v>
      </c>
      <c r="B140" s="7" t="n">
        <v>3871</v>
      </c>
    </row>
    <row r="141" spans="1:2">
      <c r="A141" s="4" t="s">
        <v>995</v>
      </c>
    </row>
    <row r="142" spans="1:2">
      <c r="A142" s="3" t="s">
        <v>968</v>
      </c>
    </row>
    <row r="143" spans="1:2">
      <c r="A143" s="4" t="s">
        <v>973</v>
      </c>
      <c r="B143" s="4" t="s">
        <v>412</v>
      </c>
    </row>
    <row r="144" spans="1:2">
      <c r="A144" s="4" t="s">
        <v>996</v>
      </c>
    </row>
    <row r="145" spans="1:2">
      <c r="A145" s="3" t="s">
        <v>968</v>
      </c>
    </row>
    <row r="146" spans="1:2">
      <c r="A146" s="4" t="s">
        <v>973</v>
      </c>
      <c r="B146" s="4" t="s">
        <v>997</v>
      </c>
    </row>
    <row r="147" spans="1:2">
      <c r="A147" s="4" t="s">
        <v>998</v>
      </c>
    </row>
    <row r="148" spans="1:2">
      <c r="A148" s="3" t="s">
        <v>963</v>
      </c>
    </row>
    <row r="149" spans="1:2">
      <c r="A149" s="4" t="s">
        <v>964</v>
      </c>
      <c r="B149" s="7" t="n">
        <v>220000</v>
      </c>
    </row>
    <row r="150" spans="1:2">
      <c r="A150" s="3" t="s">
        <v>965</v>
      </c>
    </row>
    <row r="151" spans="1:2">
      <c r="A151" s="4" t="s">
        <v>966</v>
      </c>
      <c r="B151" s="5" t="n">
        <v>424992</v>
      </c>
    </row>
    <row r="152" spans="1:2">
      <c r="A152" s="3" t="s">
        <v>967</v>
      </c>
    </row>
    <row r="153" spans="1:2">
      <c r="A153" s="4" t="s">
        <v>966</v>
      </c>
      <c r="B153" s="5" t="n">
        <v>10307</v>
      </c>
    </row>
    <row r="154" spans="1:2">
      <c r="A154" s="3" t="s">
        <v>968</v>
      </c>
    </row>
    <row r="155" spans="1:2">
      <c r="A155" s="4" t="s">
        <v>966</v>
      </c>
      <c r="B155" s="5" t="n">
        <v>435299</v>
      </c>
    </row>
    <row r="156" spans="1:2">
      <c r="A156" s="4" t="s">
        <v>969</v>
      </c>
      <c r="B156" s="5" t="n">
        <v>435299</v>
      </c>
    </row>
    <row r="157" spans="1:2">
      <c r="A157" s="4" t="s">
        <v>970</v>
      </c>
      <c r="B157" s="7" t="n">
        <v>54373</v>
      </c>
    </row>
    <row r="158" spans="1:2">
      <c r="A158" s="4" t="s">
        <v>999</v>
      </c>
    </row>
    <row r="159" spans="1:2">
      <c r="A159" s="3" t="s">
        <v>968</v>
      </c>
    </row>
    <row r="160" spans="1:2">
      <c r="A160" s="4" t="s">
        <v>973</v>
      </c>
      <c r="B160" s="4" t="s">
        <v>412</v>
      </c>
    </row>
    <row r="161" spans="1:2">
      <c r="A161" s="4" t="s">
        <v>1000</v>
      </c>
    </row>
    <row r="162" spans="1:2">
      <c r="A162" s="3" t="s">
        <v>968</v>
      </c>
    </row>
    <row r="163" spans="1:2">
      <c r="A163" s="4" t="s">
        <v>973</v>
      </c>
      <c r="B163" s="4" t="s">
        <v>414</v>
      </c>
    </row>
    <row r="164" spans="1:2">
      <c r="A164" s="4" t="s">
        <v>1001</v>
      </c>
    </row>
    <row r="165" spans="1:2">
      <c r="A165" s="3" t="s">
        <v>963</v>
      </c>
    </row>
    <row r="166" spans="1:2">
      <c r="A166" s="4" t="s">
        <v>964</v>
      </c>
      <c r="B166" s="7" t="n">
        <v>81530</v>
      </c>
    </row>
    <row r="167" spans="1:2">
      <c r="A167" s="3" t="s">
        <v>965</v>
      </c>
    </row>
    <row r="168" spans="1:2">
      <c r="A168" s="4" t="s">
        <v>966</v>
      </c>
      <c r="B168" s="5" t="n">
        <v>221488</v>
      </c>
    </row>
    <row r="169" spans="1:2">
      <c r="A169" s="3" t="s">
        <v>967</v>
      </c>
    </row>
    <row r="170" spans="1:2">
      <c r="A170" s="4" t="s">
        <v>966</v>
      </c>
      <c r="B170" s="5" t="n">
        <v>31634</v>
      </c>
    </row>
    <row r="171" spans="1:2">
      <c r="A171" s="3" t="s">
        <v>968</v>
      </c>
    </row>
    <row r="172" spans="1:2">
      <c r="A172" s="4" t="s">
        <v>966</v>
      </c>
      <c r="B172" s="5" t="n">
        <v>253122</v>
      </c>
    </row>
    <row r="173" spans="1:2">
      <c r="A173" s="4" t="s">
        <v>969</v>
      </c>
      <c r="B173" s="5" t="n">
        <v>253122</v>
      </c>
    </row>
    <row r="174" spans="1:2">
      <c r="A174" s="4" t="s">
        <v>970</v>
      </c>
      <c r="B174" s="7" t="n">
        <v>97881</v>
      </c>
    </row>
    <row r="175" spans="1:2">
      <c r="A175" s="4" t="s">
        <v>1002</v>
      </c>
    </row>
    <row r="176" spans="1:2">
      <c r="A176" s="3" t="s">
        <v>968</v>
      </c>
    </row>
    <row r="177" spans="1:2">
      <c r="A177" s="4" t="s">
        <v>973</v>
      </c>
      <c r="B177" s="4" t="s">
        <v>412</v>
      </c>
    </row>
    <row r="178" spans="1:2">
      <c r="A178" s="4" t="s">
        <v>1003</v>
      </c>
    </row>
    <row r="179" spans="1:2">
      <c r="A179" s="3" t="s">
        <v>968</v>
      </c>
    </row>
    <row r="180" spans="1:2">
      <c r="A180" s="4" t="s">
        <v>973</v>
      </c>
      <c r="B180" s="4" t="s">
        <v>1004</v>
      </c>
    </row>
    <row r="181" spans="1:2">
      <c r="A181" s="4" t="s">
        <v>1005</v>
      </c>
    </row>
    <row r="182" spans="1:2">
      <c r="A182" s="3" t="s">
        <v>965</v>
      </c>
    </row>
    <row r="183" spans="1:2">
      <c r="A183" s="4" t="s">
        <v>966</v>
      </c>
      <c r="B183" s="7" t="n">
        <v>91964</v>
      </c>
    </row>
    <row r="184" spans="1:2">
      <c r="A184" s="3" t="s">
        <v>967</v>
      </c>
    </row>
    <row r="185" spans="1:2">
      <c r="A185" s="4" t="s">
        <v>966</v>
      </c>
      <c r="B185" s="5" t="n">
        <v>19121</v>
      </c>
    </row>
    <row r="186" spans="1:2">
      <c r="A186" s="3" t="s">
        <v>968</v>
      </c>
    </row>
    <row r="187" spans="1:2">
      <c r="A187" s="4" t="s">
        <v>966</v>
      </c>
      <c r="B187" s="5" t="n">
        <v>111085</v>
      </c>
    </row>
    <row r="188" spans="1:2">
      <c r="A188" s="4" t="s">
        <v>969</v>
      </c>
      <c r="B188" s="5" t="n">
        <v>111085</v>
      </c>
    </row>
    <row r="189" spans="1:2">
      <c r="A189" s="4" t="s">
        <v>970</v>
      </c>
      <c r="B189" s="7" t="n">
        <v>21597</v>
      </c>
    </row>
    <row r="190" spans="1:2">
      <c r="A190" s="4" t="s">
        <v>1006</v>
      </c>
    </row>
    <row r="191" spans="1:2">
      <c r="A191" s="3" t="s">
        <v>968</v>
      </c>
    </row>
    <row r="192" spans="1:2">
      <c r="A192" s="4" t="s">
        <v>973</v>
      </c>
      <c r="B192" s="4" t="s">
        <v>412</v>
      </c>
    </row>
    <row r="193" spans="1:2">
      <c r="A193" s="4" t="s">
        <v>1007</v>
      </c>
    </row>
    <row r="194" spans="1:2">
      <c r="A194" s="3" t="s">
        <v>968</v>
      </c>
    </row>
    <row r="195" spans="1:2">
      <c r="A195" s="4" t="s">
        <v>973</v>
      </c>
      <c r="B195" s="4" t="s">
        <v>414</v>
      </c>
    </row>
    <row r="196" spans="1:2">
      <c r="A196" s="4" t="s">
        <v>1008</v>
      </c>
    </row>
    <row r="197" spans="1:2">
      <c r="A197" s="3" t="s">
        <v>965</v>
      </c>
    </row>
    <row r="198" spans="1:2">
      <c r="A198" s="4" t="s">
        <v>966</v>
      </c>
      <c r="B198" s="7" t="n">
        <v>30549</v>
      </c>
    </row>
    <row r="199" spans="1:2">
      <c r="A199" s="3" t="s">
        <v>967</v>
      </c>
    </row>
    <row r="200" spans="1:2">
      <c r="A200" s="4" t="s">
        <v>966</v>
      </c>
      <c r="B200" s="5" t="n">
        <v>31340</v>
      </c>
    </row>
    <row r="201" spans="1:2">
      <c r="A201" s="3" t="s">
        <v>968</v>
      </c>
    </row>
    <row r="202" spans="1:2">
      <c r="A202" s="4" t="s">
        <v>966</v>
      </c>
      <c r="B202" s="5" t="n">
        <v>61889</v>
      </c>
    </row>
    <row r="203" spans="1:2">
      <c r="A203" s="4" t="s">
        <v>969</v>
      </c>
      <c r="B203" s="5" t="n">
        <v>61889</v>
      </c>
    </row>
    <row r="204" spans="1:2">
      <c r="A204" s="4" t="s">
        <v>970</v>
      </c>
      <c r="B204" s="7" t="n">
        <v>24494</v>
      </c>
    </row>
    <row r="205" spans="1:2">
      <c r="A205" s="4" t="s">
        <v>1009</v>
      </c>
    </row>
    <row r="206" spans="1:2">
      <c r="A206" s="3" t="s">
        <v>968</v>
      </c>
    </row>
    <row r="207" spans="1:2">
      <c r="A207" s="4" t="s">
        <v>973</v>
      </c>
      <c r="B207" s="4" t="s">
        <v>412</v>
      </c>
    </row>
    <row r="208" spans="1:2">
      <c r="A208" s="4" t="s">
        <v>1010</v>
      </c>
    </row>
    <row r="209" spans="1:2">
      <c r="A209" s="3" t="s">
        <v>968</v>
      </c>
    </row>
    <row r="210" spans="1:2">
      <c r="A210" s="4" t="s">
        <v>973</v>
      </c>
      <c r="B210" s="4" t="s">
        <v>414</v>
      </c>
    </row>
    <row r="211" spans="1:2">
      <c r="A211" s="4" t="s">
        <v>1011</v>
      </c>
    </row>
    <row r="212" spans="1:2">
      <c r="A212" s="3" t="s">
        <v>965</v>
      </c>
    </row>
    <row r="213" spans="1:2">
      <c r="A213" s="4" t="s">
        <v>447</v>
      </c>
      <c r="B213" s="7" t="n">
        <v>116140</v>
      </c>
    </row>
    <row r="214" spans="1:2">
      <c r="A214" s="4" t="s">
        <v>966</v>
      </c>
      <c r="B214" s="5" t="n">
        <v>131430</v>
      </c>
    </row>
    <row r="215" spans="1:2">
      <c r="A215" s="3" t="s">
        <v>967</v>
      </c>
    </row>
    <row r="216" spans="1:2">
      <c r="A216" s="4" t="s">
        <v>966</v>
      </c>
      <c r="B216" s="5" t="n">
        <v>42388</v>
      </c>
    </row>
    <row r="217" spans="1:2">
      <c r="A217" s="3" t="s">
        <v>968</v>
      </c>
    </row>
    <row r="218" spans="1:2">
      <c r="A218" s="4" t="s">
        <v>447</v>
      </c>
      <c r="B218" s="5" t="n">
        <v>116140</v>
      </c>
    </row>
    <row r="219" spans="1:2">
      <c r="A219" s="4" t="s">
        <v>966</v>
      </c>
      <c r="B219" s="5" t="n">
        <v>173818</v>
      </c>
    </row>
    <row r="220" spans="1:2">
      <c r="A220" s="4" t="s">
        <v>969</v>
      </c>
      <c r="B220" s="5" t="n">
        <v>289958</v>
      </c>
    </row>
    <row r="221" spans="1:2">
      <c r="A221" s="4" t="s">
        <v>970</v>
      </c>
      <c r="B221" s="7" t="n">
        <v>32058</v>
      </c>
    </row>
    <row r="222" spans="1:2">
      <c r="A222" s="4" t="s">
        <v>1012</v>
      </c>
    </row>
    <row r="223" spans="1:2">
      <c r="A223" s="3" t="s">
        <v>968</v>
      </c>
    </row>
    <row r="224" spans="1:2">
      <c r="A224" s="4" t="s">
        <v>973</v>
      </c>
      <c r="B224" s="4" t="s">
        <v>412</v>
      </c>
    </row>
    <row r="225" spans="1:2">
      <c r="A225" s="4" t="s">
        <v>1013</v>
      </c>
    </row>
    <row r="226" spans="1:2">
      <c r="A226" s="3" t="s">
        <v>968</v>
      </c>
    </row>
    <row r="227" spans="1:2">
      <c r="A227" s="4" t="s">
        <v>973</v>
      </c>
      <c r="B227" s="4" t="s">
        <v>414</v>
      </c>
    </row>
    <row r="228" spans="1:2">
      <c r="A228" s="4" t="s">
        <v>1014</v>
      </c>
    </row>
    <row r="229" spans="1:2">
      <c r="A229" s="3" t="s">
        <v>963</v>
      </c>
    </row>
    <row r="230" spans="1:2">
      <c r="A230" s="4" t="s">
        <v>964</v>
      </c>
      <c r="B230" s="7" t="n">
        <v>85341</v>
      </c>
    </row>
    <row r="231" spans="1:2">
      <c r="A231" s="3" t="s">
        <v>965</v>
      </c>
    </row>
    <row r="232" spans="1:2">
      <c r="A232" s="4" t="s">
        <v>966</v>
      </c>
      <c r="B232" s="5" t="n">
        <v>73420</v>
      </c>
    </row>
    <row r="233" spans="1:2">
      <c r="A233" s="3" t="s">
        <v>967</v>
      </c>
    </row>
    <row r="234" spans="1:2">
      <c r="A234" s="4" t="s">
        <v>966</v>
      </c>
      <c r="B234" s="5" t="n">
        <v>14450</v>
      </c>
    </row>
    <row r="235" spans="1:2">
      <c r="A235" s="3" t="s">
        <v>968</v>
      </c>
    </row>
    <row r="236" spans="1:2">
      <c r="A236" s="4" t="s">
        <v>966</v>
      </c>
      <c r="B236" s="5" t="n">
        <v>87870</v>
      </c>
    </row>
    <row r="237" spans="1:2">
      <c r="A237" s="4" t="s">
        <v>969</v>
      </c>
      <c r="B237" s="5" t="n">
        <v>87870</v>
      </c>
    </row>
    <row r="238" spans="1:2">
      <c r="A238" s="4" t="s">
        <v>970</v>
      </c>
      <c r="B238" s="7" t="n">
        <v>16719</v>
      </c>
    </row>
    <row r="239" spans="1:2">
      <c r="A239" s="4" t="s">
        <v>1015</v>
      </c>
    </row>
    <row r="240" spans="1:2">
      <c r="A240" s="3" t="s">
        <v>968</v>
      </c>
    </row>
    <row r="241" spans="1:2">
      <c r="A241" s="4" t="s">
        <v>973</v>
      </c>
      <c r="B241" s="4" t="s">
        <v>412</v>
      </c>
    </row>
    <row r="242" spans="1:2">
      <c r="A242" s="4" t="s">
        <v>1016</v>
      </c>
    </row>
    <row r="243" spans="1:2">
      <c r="A243" s="3" t="s">
        <v>968</v>
      </c>
    </row>
    <row r="244" spans="1:2">
      <c r="A244" s="4" t="s">
        <v>973</v>
      </c>
      <c r="B244" s="4" t="s">
        <v>414</v>
      </c>
    </row>
    <row r="245" spans="1:2">
      <c r="A245" s="4" t="s">
        <v>1017</v>
      </c>
    </row>
    <row r="246" spans="1:2">
      <c r="A246" s="3" t="s">
        <v>965</v>
      </c>
    </row>
    <row r="247" spans="1:2">
      <c r="A247" s="4" t="s">
        <v>447</v>
      </c>
      <c r="B247" s="7" t="n">
        <v>51598</v>
      </c>
    </row>
    <row r="248" spans="1:2">
      <c r="A248" s="4" t="s">
        <v>966</v>
      </c>
      <c r="B248" s="5" t="n">
        <v>170238</v>
      </c>
    </row>
    <row r="249" spans="1:2">
      <c r="A249" s="3" t="s">
        <v>967</v>
      </c>
    </row>
    <row r="250" spans="1:2">
      <c r="A250" s="4" t="s">
        <v>966</v>
      </c>
      <c r="B250" s="5" t="n">
        <v>40323</v>
      </c>
    </row>
    <row r="251" spans="1:2">
      <c r="A251" s="3" t="s">
        <v>968</v>
      </c>
    </row>
    <row r="252" spans="1:2">
      <c r="A252" s="4" t="s">
        <v>447</v>
      </c>
      <c r="B252" s="5" t="n">
        <v>51598</v>
      </c>
    </row>
    <row r="253" spans="1:2">
      <c r="A253" s="4" t="s">
        <v>966</v>
      </c>
      <c r="B253" s="5" t="n">
        <v>210561</v>
      </c>
    </row>
    <row r="254" spans="1:2">
      <c r="A254" s="4" t="s">
        <v>969</v>
      </c>
      <c r="B254" s="5" t="n">
        <v>262159</v>
      </c>
    </row>
    <row r="255" spans="1:2">
      <c r="A255" s="4" t="s">
        <v>970</v>
      </c>
      <c r="B255" s="7" t="n">
        <v>75400</v>
      </c>
    </row>
    <row r="256" spans="1:2">
      <c r="A256" s="4" t="s">
        <v>1018</v>
      </c>
    </row>
    <row r="257" spans="1:2">
      <c r="A257" s="3" t="s">
        <v>968</v>
      </c>
    </row>
    <row r="258" spans="1:2">
      <c r="A258" s="4" t="s">
        <v>973</v>
      </c>
      <c r="B258" s="4" t="s">
        <v>412</v>
      </c>
    </row>
    <row r="259" spans="1:2">
      <c r="A259" s="4" t="s">
        <v>1019</v>
      </c>
    </row>
    <row r="260" spans="1:2">
      <c r="A260" s="3" t="s">
        <v>968</v>
      </c>
    </row>
    <row r="261" spans="1:2">
      <c r="A261" s="4" t="s">
        <v>973</v>
      </c>
      <c r="B261" s="4" t="s">
        <v>414</v>
      </c>
    </row>
    <row r="262" spans="1:2">
      <c r="A262" s="4" t="s">
        <v>1020</v>
      </c>
    </row>
    <row r="263" spans="1:2">
      <c r="A263" s="3" t="s">
        <v>965</v>
      </c>
    </row>
    <row r="264" spans="1:2">
      <c r="A264" s="4" t="s">
        <v>447</v>
      </c>
      <c r="B264" s="7" t="n">
        <v>4167</v>
      </c>
    </row>
    <row r="265" spans="1:2">
      <c r="A265" s="4" t="s">
        <v>966</v>
      </c>
      <c r="B265" s="5" t="n">
        <v>19155</v>
      </c>
    </row>
    <row r="266" spans="1:2">
      <c r="A266" s="3" t="s">
        <v>967</v>
      </c>
    </row>
    <row r="267" spans="1:2">
      <c r="A267" s="4" t="s">
        <v>447</v>
      </c>
      <c r="B267" s="5" t="n">
        <v>-1441</v>
      </c>
    </row>
    <row r="268" spans="1:2">
      <c r="A268" s="4" t="s">
        <v>966</v>
      </c>
      <c r="B268" s="5" t="n">
        <v>2014</v>
      </c>
    </row>
    <row r="269" spans="1:2">
      <c r="A269" s="3" t="s">
        <v>968</v>
      </c>
    </row>
    <row r="270" spans="1:2">
      <c r="A270" s="4" t="s">
        <v>447</v>
      </c>
      <c r="B270" s="5" t="n">
        <v>2726</v>
      </c>
    </row>
    <row r="271" spans="1:2">
      <c r="A271" s="4" t="s">
        <v>966</v>
      </c>
      <c r="B271" s="5" t="n">
        <v>21169</v>
      </c>
    </row>
    <row r="272" spans="1:2">
      <c r="A272" s="4" t="s">
        <v>969</v>
      </c>
      <c r="B272" s="5" t="n">
        <v>23895</v>
      </c>
    </row>
    <row r="273" spans="1:2">
      <c r="A273" s="4" t="s">
        <v>970</v>
      </c>
      <c r="B273" s="7" t="n">
        <v>7397</v>
      </c>
    </row>
    <row r="274" spans="1:2">
      <c r="A274" s="4" t="s">
        <v>1021</v>
      </c>
    </row>
    <row r="275" spans="1:2">
      <c r="A275" s="3" t="s">
        <v>968</v>
      </c>
    </row>
    <row r="276" spans="1:2">
      <c r="A276" s="4" t="s">
        <v>973</v>
      </c>
      <c r="B276" s="4" t="s">
        <v>412</v>
      </c>
    </row>
    <row r="277" spans="1:2">
      <c r="A277" s="4" t="s">
        <v>1022</v>
      </c>
    </row>
    <row r="278" spans="1:2">
      <c r="A278" s="3" t="s">
        <v>968</v>
      </c>
    </row>
    <row r="279" spans="1:2">
      <c r="A279" s="4" t="s">
        <v>973</v>
      </c>
      <c r="B279" s="4" t="s">
        <v>414</v>
      </c>
    </row>
    <row r="280" spans="1:2">
      <c r="A280" s="4" t="s">
        <v>1023</v>
      </c>
    </row>
    <row r="281" spans="1:2">
      <c r="A281" s="3" t="s">
        <v>965</v>
      </c>
    </row>
    <row r="282" spans="1:2">
      <c r="A282" s="4" t="s">
        <v>447</v>
      </c>
      <c r="B282" s="7" t="n">
        <v>5341</v>
      </c>
    </row>
    <row r="283" spans="1:2">
      <c r="A283" s="4" t="s">
        <v>966</v>
      </c>
      <c r="B283" s="5" t="n">
        <v>20705</v>
      </c>
    </row>
    <row r="284" spans="1:2">
      <c r="A284" s="3" t="s">
        <v>967</v>
      </c>
    </row>
    <row r="285" spans="1:2">
      <c r="A285" s="4" t="s">
        <v>966</v>
      </c>
      <c r="B285" s="5" t="n">
        <v>7606</v>
      </c>
    </row>
    <row r="286" spans="1:2">
      <c r="A286" s="3" t="s">
        <v>968</v>
      </c>
    </row>
    <row r="287" spans="1:2">
      <c r="A287" s="4" t="s">
        <v>447</v>
      </c>
      <c r="B287" s="5" t="n">
        <v>5341</v>
      </c>
    </row>
    <row r="288" spans="1:2">
      <c r="A288" s="4" t="s">
        <v>966</v>
      </c>
      <c r="B288" s="5" t="n">
        <v>28311</v>
      </c>
    </row>
    <row r="289" spans="1:2">
      <c r="A289" s="4" t="s">
        <v>969</v>
      </c>
      <c r="B289" s="5" t="n">
        <v>33652</v>
      </c>
    </row>
    <row r="290" spans="1:2">
      <c r="A290" s="4" t="s">
        <v>970</v>
      </c>
      <c r="B290" s="7" t="n">
        <v>14424</v>
      </c>
    </row>
    <row r="291" spans="1:2">
      <c r="A291" s="4" t="s">
        <v>1024</v>
      </c>
    </row>
    <row r="292" spans="1:2">
      <c r="A292" s="3" t="s">
        <v>968</v>
      </c>
    </row>
    <row r="293" spans="1:2">
      <c r="A293" s="4" t="s">
        <v>973</v>
      </c>
      <c r="B293" s="4" t="s">
        <v>412</v>
      </c>
    </row>
    <row r="294" spans="1:2">
      <c r="A294" s="4" t="s">
        <v>1025</v>
      </c>
    </row>
    <row r="295" spans="1:2">
      <c r="A295" s="3" t="s">
        <v>968</v>
      </c>
    </row>
    <row r="296" spans="1:2">
      <c r="A296" s="4" t="s">
        <v>973</v>
      </c>
      <c r="B296" s="4" t="s">
        <v>414</v>
      </c>
    </row>
    <row r="297" spans="1:2">
      <c r="A297" s="4" t="s">
        <v>1026</v>
      </c>
    </row>
    <row r="298" spans="1:2">
      <c r="A298" s="3" t="s">
        <v>965</v>
      </c>
    </row>
    <row r="299" spans="1:2">
      <c r="A299" s="4" t="s">
        <v>447</v>
      </c>
      <c r="B299" s="7" t="n">
        <v>3897</v>
      </c>
    </row>
    <row r="300" spans="1:2">
      <c r="A300" s="4" t="s">
        <v>966</v>
      </c>
      <c r="B300" s="5" t="n">
        <v>43528</v>
      </c>
    </row>
    <row r="301" spans="1:2">
      <c r="A301" s="3" t="s">
        <v>967</v>
      </c>
    </row>
    <row r="302" spans="1:2">
      <c r="A302" s="4" t="s">
        <v>447</v>
      </c>
      <c r="B302" s="5" t="n">
        <v>-250</v>
      </c>
    </row>
    <row r="303" spans="1:2">
      <c r="A303" s="4" t="s">
        <v>966</v>
      </c>
      <c r="B303" s="5" t="n">
        <v>17001</v>
      </c>
    </row>
    <row r="304" spans="1:2">
      <c r="A304" s="3" t="s">
        <v>968</v>
      </c>
    </row>
    <row r="305" spans="1:2">
      <c r="A305" s="4" t="s">
        <v>447</v>
      </c>
      <c r="B305" s="5" t="n">
        <v>3647</v>
      </c>
    </row>
    <row r="306" spans="1:2">
      <c r="A306" s="4" t="s">
        <v>966</v>
      </c>
      <c r="B306" s="5" t="n">
        <v>60529</v>
      </c>
    </row>
    <row r="307" spans="1:2">
      <c r="A307" s="4" t="s">
        <v>969</v>
      </c>
      <c r="B307" s="5" t="n">
        <v>64176</v>
      </c>
    </row>
    <row r="308" spans="1:2">
      <c r="A308" s="4" t="s">
        <v>970</v>
      </c>
      <c r="B308" s="7" t="n">
        <v>28666</v>
      </c>
    </row>
    <row r="309" spans="1:2">
      <c r="A309" s="4" t="s">
        <v>1027</v>
      </c>
    </row>
    <row r="310" spans="1:2">
      <c r="A310" s="3" t="s">
        <v>968</v>
      </c>
    </row>
    <row r="311" spans="1:2">
      <c r="A311" s="4" t="s">
        <v>973</v>
      </c>
      <c r="B311" s="4" t="s">
        <v>412</v>
      </c>
    </row>
    <row r="312" spans="1:2">
      <c r="A312" s="4" t="s">
        <v>1028</v>
      </c>
    </row>
    <row r="313" spans="1:2">
      <c r="A313" s="3" t="s">
        <v>968</v>
      </c>
    </row>
    <row r="314" spans="1:2">
      <c r="A314" s="4" t="s">
        <v>973</v>
      </c>
      <c r="B314" s="4" t="s">
        <v>1004</v>
      </c>
    </row>
    <row r="315" spans="1:2">
      <c r="A315" s="4" t="s">
        <v>1029</v>
      </c>
    </row>
    <row r="316" spans="1:2">
      <c r="A316" s="3" t="s">
        <v>965</v>
      </c>
    </row>
    <row r="317" spans="1:2">
      <c r="A317" s="4" t="s">
        <v>447</v>
      </c>
      <c r="B317" s="7" t="n">
        <v>119707</v>
      </c>
    </row>
    <row r="318" spans="1:2">
      <c r="A318" s="4" t="s">
        <v>966</v>
      </c>
      <c r="B318" s="5" t="n">
        <v>194137</v>
      </c>
    </row>
    <row r="319" spans="1:2">
      <c r="A319" s="3" t="s">
        <v>967</v>
      </c>
    </row>
    <row r="320" spans="1:2">
      <c r="A320" s="4" t="s">
        <v>966</v>
      </c>
      <c r="B320" s="5" t="n">
        <v>96594</v>
      </c>
    </row>
    <row r="321" spans="1:2">
      <c r="A321" s="3" t="s">
        <v>968</v>
      </c>
    </row>
    <row r="322" spans="1:2">
      <c r="A322" s="4" t="s">
        <v>447</v>
      </c>
      <c r="B322" s="5" t="n">
        <v>119707</v>
      </c>
    </row>
    <row r="323" spans="1:2">
      <c r="A323" s="4" t="s">
        <v>966</v>
      </c>
      <c r="B323" s="5" t="n">
        <v>290731</v>
      </c>
    </row>
    <row r="324" spans="1:2">
      <c r="A324" s="4" t="s">
        <v>969</v>
      </c>
      <c r="B324" s="5" t="n">
        <v>410438</v>
      </c>
    </row>
    <row r="325" spans="1:2">
      <c r="A325" s="4" t="s">
        <v>970</v>
      </c>
      <c r="B325" s="7" t="n">
        <v>25088</v>
      </c>
    </row>
    <row r="326" spans="1:2">
      <c r="A326" s="4" t="s">
        <v>1030</v>
      </c>
    </row>
    <row r="327" spans="1:2">
      <c r="A327" s="3" t="s">
        <v>968</v>
      </c>
    </row>
    <row r="328" spans="1:2">
      <c r="A328" s="4" t="s">
        <v>973</v>
      </c>
      <c r="B328" s="4" t="s">
        <v>412</v>
      </c>
    </row>
    <row r="329" spans="1:2">
      <c r="A329" s="4" t="s">
        <v>1031</v>
      </c>
    </row>
    <row r="330" spans="1:2">
      <c r="A330" s="3" t="s">
        <v>968</v>
      </c>
    </row>
    <row r="331" spans="1:2">
      <c r="A331" s="4" t="s">
        <v>973</v>
      </c>
      <c r="B331" s="4" t="s">
        <v>1004</v>
      </c>
    </row>
    <row r="332" spans="1:2">
      <c r="A332" s="4" t="s">
        <v>1032</v>
      </c>
    </row>
    <row r="333" spans="1:2">
      <c r="A333" s="3" t="s">
        <v>965</v>
      </c>
    </row>
    <row r="334" spans="1:2">
      <c r="A334" s="4" t="s">
        <v>447</v>
      </c>
      <c r="B334" s="7" t="n">
        <v>92510</v>
      </c>
    </row>
    <row r="335" spans="1:2">
      <c r="A335" s="4" t="s">
        <v>966</v>
      </c>
      <c r="B335" s="5" t="n">
        <v>74361</v>
      </c>
    </row>
    <row r="336" spans="1:2">
      <c r="A336" s="3" t="s">
        <v>968</v>
      </c>
    </row>
    <row r="337" spans="1:2">
      <c r="A337" s="4" t="s">
        <v>447</v>
      </c>
      <c r="B337" s="5" t="n">
        <v>92510</v>
      </c>
    </row>
    <row r="338" spans="1:2">
      <c r="A338" s="4" t="s">
        <v>966</v>
      </c>
      <c r="B338" s="5" t="n">
        <v>74361</v>
      </c>
    </row>
    <row r="339" spans="1:2">
      <c r="A339" s="4" t="s">
        <v>969</v>
      </c>
      <c r="B339" s="5" t="n">
        <v>166871</v>
      </c>
    </row>
    <row r="340" spans="1:2">
      <c r="A340" s="4" t="s">
        <v>970</v>
      </c>
      <c r="B340" s="7" t="n">
        <v>1043</v>
      </c>
    </row>
    <row r="341" spans="1:2">
      <c r="A341" s="4" t="s">
        <v>1033</v>
      </c>
    </row>
    <row r="342" spans="1:2">
      <c r="A342" s="3" t="s">
        <v>968</v>
      </c>
    </row>
    <row r="343" spans="1:2">
      <c r="A343" s="4" t="s">
        <v>973</v>
      </c>
      <c r="B343" s="4" t="s">
        <v>412</v>
      </c>
    </row>
    <row r="344" spans="1:2">
      <c r="A344" s="4" t="s">
        <v>1034</v>
      </c>
    </row>
    <row r="345" spans="1:2">
      <c r="A345" s="3" t="s">
        <v>968</v>
      </c>
    </row>
    <row r="346" spans="1:2">
      <c r="A346" s="4" t="s">
        <v>973</v>
      </c>
      <c r="B346" s="4" t="s">
        <v>414</v>
      </c>
    </row>
    <row r="347" spans="1:2">
      <c r="A347" s="4" t="s">
        <v>1035</v>
      </c>
    </row>
    <row r="348" spans="1:2">
      <c r="A348" s="3" t="s">
        <v>965</v>
      </c>
    </row>
    <row r="349" spans="1:2">
      <c r="A349" s="4" t="s">
        <v>447</v>
      </c>
      <c r="B349" s="7" t="n">
        <v>25085</v>
      </c>
    </row>
    <row r="350" spans="1:2">
      <c r="A350" s="4" t="s">
        <v>966</v>
      </c>
      <c r="B350" s="5" t="n">
        <v>102707</v>
      </c>
    </row>
    <row r="351" spans="1:2">
      <c r="A351" s="3" t="s">
        <v>967</v>
      </c>
    </row>
    <row r="352" spans="1:2">
      <c r="A352" s="4" t="s">
        <v>966</v>
      </c>
      <c r="B352" s="5" t="n">
        <v>25955</v>
      </c>
    </row>
    <row r="353" spans="1:2">
      <c r="A353" s="3" t="s">
        <v>968</v>
      </c>
    </row>
    <row r="354" spans="1:2">
      <c r="A354" s="4" t="s">
        <v>447</v>
      </c>
      <c r="B354" s="5" t="n">
        <v>25085</v>
      </c>
    </row>
    <row r="355" spans="1:2">
      <c r="A355" s="4" t="s">
        <v>966</v>
      </c>
      <c r="B355" s="5" t="n">
        <v>128662</v>
      </c>
    </row>
    <row r="356" spans="1:2">
      <c r="A356" s="4" t="s">
        <v>969</v>
      </c>
      <c r="B356" s="5" t="n">
        <v>153747</v>
      </c>
    </row>
    <row r="357" spans="1:2">
      <c r="A357" s="4" t="s">
        <v>970</v>
      </c>
      <c r="B357" s="7" t="n">
        <v>51561</v>
      </c>
    </row>
    <row r="358" spans="1:2">
      <c r="A358" s="4" t="s">
        <v>1036</v>
      </c>
    </row>
    <row r="359" spans="1:2">
      <c r="A359" s="3" t="s">
        <v>968</v>
      </c>
    </row>
    <row r="360" spans="1:2">
      <c r="A360" s="4" t="s">
        <v>973</v>
      </c>
      <c r="B360" s="4" t="s">
        <v>412</v>
      </c>
    </row>
    <row r="361" spans="1:2">
      <c r="A361" s="4" t="s">
        <v>1037</v>
      </c>
    </row>
    <row r="362" spans="1:2">
      <c r="A362" s="3" t="s">
        <v>968</v>
      </c>
    </row>
    <row r="363" spans="1:2">
      <c r="A363" s="4" t="s">
        <v>973</v>
      </c>
      <c r="B363" s="4" t="s">
        <v>414</v>
      </c>
    </row>
    <row r="364" spans="1:2">
      <c r="A364" s="4" t="s">
        <v>1038</v>
      </c>
    </row>
    <row r="365" spans="1:2">
      <c r="A365" s="3" t="s">
        <v>965</v>
      </c>
    </row>
    <row r="366" spans="1:2">
      <c r="A366" s="4" t="s">
        <v>447</v>
      </c>
      <c r="B366" s="7" t="n">
        <v>7800</v>
      </c>
    </row>
    <row r="367" spans="1:2">
      <c r="A367" s="4" t="s">
        <v>966</v>
      </c>
      <c r="B367" s="5" t="n">
        <v>52506</v>
      </c>
    </row>
    <row r="368" spans="1:2">
      <c r="A368" s="3" t="s">
        <v>967</v>
      </c>
    </row>
    <row r="369" spans="1:2">
      <c r="A369" s="4" t="s">
        <v>966</v>
      </c>
      <c r="B369" s="5" t="n">
        <v>12955</v>
      </c>
    </row>
    <row r="370" spans="1:2">
      <c r="A370" s="3" t="s">
        <v>968</v>
      </c>
    </row>
    <row r="371" spans="1:2">
      <c r="A371" s="4" t="s">
        <v>447</v>
      </c>
      <c r="B371" s="5" t="n">
        <v>7800</v>
      </c>
    </row>
    <row r="372" spans="1:2">
      <c r="A372" s="4" t="s">
        <v>966</v>
      </c>
      <c r="B372" s="5" t="n">
        <v>65461</v>
      </c>
    </row>
    <row r="373" spans="1:2">
      <c r="A373" s="4" t="s">
        <v>969</v>
      </c>
      <c r="B373" s="5" t="n">
        <v>73261</v>
      </c>
    </row>
    <row r="374" spans="1:2">
      <c r="A374" s="4" t="s">
        <v>970</v>
      </c>
      <c r="B374" s="7" t="n">
        <v>22174</v>
      </c>
    </row>
    <row r="375" spans="1:2">
      <c r="A375" s="4" t="s">
        <v>1039</v>
      </c>
    </row>
    <row r="376" spans="1:2">
      <c r="A376" s="3" t="s">
        <v>968</v>
      </c>
    </row>
    <row r="377" spans="1:2">
      <c r="A377" s="4" t="s">
        <v>973</v>
      </c>
      <c r="B377" s="4" t="s">
        <v>412</v>
      </c>
    </row>
    <row r="378" spans="1:2">
      <c r="A378" s="4" t="s">
        <v>1040</v>
      </c>
    </row>
    <row r="379" spans="1:2">
      <c r="A379" s="3" t="s">
        <v>968</v>
      </c>
    </row>
    <row r="380" spans="1:2">
      <c r="A380" s="4" t="s">
        <v>973</v>
      </c>
      <c r="B380" s="4" t="s">
        <v>414</v>
      </c>
    </row>
    <row r="381" spans="1:2">
      <c r="A381" s="4" t="s">
        <v>1041</v>
      </c>
    </row>
    <row r="382" spans="1:2">
      <c r="A382" s="3" t="s">
        <v>965</v>
      </c>
    </row>
    <row r="383" spans="1:2">
      <c r="A383" s="4" t="s">
        <v>447</v>
      </c>
      <c r="B383" s="7" t="n">
        <v>10437</v>
      </c>
    </row>
    <row r="384" spans="1:2">
      <c r="A384" s="4" t="s">
        <v>966</v>
      </c>
      <c r="B384" s="5" t="n">
        <v>37300</v>
      </c>
    </row>
    <row r="385" spans="1:2">
      <c r="A385" s="3" t="s">
        <v>967</v>
      </c>
    </row>
    <row r="386" spans="1:2">
      <c r="A386" s="4" t="s">
        <v>966</v>
      </c>
      <c r="B386" s="5" t="n">
        <v>22514</v>
      </c>
    </row>
    <row r="387" spans="1:2">
      <c r="A387" s="3" t="s">
        <v>968</v>
      </c>
    </row>
    <row r="388" spans="1:2">
      <c r="A388" s="4" t="s">
        <v>447</v>
      </c>
      <c r="B388" s="5" t="n">
        <v>10437</v>
      </c>
    </row>
    <row r="389" spans="1:2">
      <c r="A389" s="4" t="s">
        <v>966</v>
      </c>
      <c r="B389" s="5" t="n">
        <v>59814</v>
      </c>
    </row>
    <row r="390" spans="1:2">
      <c r="A390" s="4" t="s">
        <v>969</v>
      </c>
      <c r="B390" s="5" t="n">
        <v>70251</v>
      </c>
    </row>
    <row r="391" spans="1:2">
      <c r="A391" s="4" t="s">
        <v>970</v>
      </c>
      <c r="B391" s="7" t="n">
        <v>21962</v>
      </c>
    </row>
    <row r="392" spans="1:2">
      <c r="A392" s="4" t="s">
        <v>1042</v>
      </c>
    </row>
    <row r="393" spans="1:2">
      <c r="A393" s="3" t="s">
        <v>968</v>
      </c>
    </row>
    <row r="394" spans="1:2">
      <c r="A394" s="4" t="s">
        <v>973</v>
      </c>
      <c r="B394" s="4" t="s">
        <v>412</v>
      </c>
    </row>
    <row r="395" spans="1:2">
      <c r="A395" s="4" t="s">
        <v>1043</v>
      </c>
    </row>
    <row r="396" spans="1:2">
      <c r="A396" s="3" t="s">
        <v>968</v>
      </c>
    </row>
    <row r="397" spans="1:2">
      <c r="A397" s="4" t="s">
        <v>973</v>
      </c>
      <c r="B397" s="4" t="s">
        <v>414</v>
      </c>
    </row>
    <row r="398" spans="1:2">
      <c r="A398" s="4" t="s">
        <v>1044</v>
      </c>
    </row>
    <row r="399" spans="1:2">
      <c r="A399" s="3" t="s">
        <v>965</v>
      </c>
    </row>
    <row r="400" spans="1:2">
      <c r="A400" s="4" t="s">
        <v>966</v>
      </c>
      <c r="B400" s="7" t="n">
        <v>119733</v>
      </c>
    </row>
    <row r="401" spans="1:2">
      <c r="A401" s="3" t="s">
        <v>967</v>
      </c>
    </row>
    <row r="402" spans="1:2">
      <c r="A402" s="4" t="s">
        <v>447</v>
      </c>
      <c r="B402" s="5" t="n">
        <v>30716</v>
      </c>
    </row>
    <row r="403" spans="1:2">
      <c r="A403" s="4" t="s">
        <v>966</v>
      </c>
      <c r="B403" s="5" t="n">
        <v>41419</v>
      </c>
    </row>
    <row r="404" spans="1:2">
      <c r="A404" s="3" t="s">
        <v>968</v>
      </c>
    </row>
    <row r="405" spans="1:2">
      <c r="A405" s="4" t="s">
        <v>447</v>
      </c>
      <c r="B405" s="5" t="n">
        <v>30716</v>
      </c>
    </row>
    <row r="406" spans="1:2">
      <c r="A406" s="4" t="s">
        <v>966</v>
      </c>
      <c r="B406" s="5" t="n">
        <v>161152</v>
      </c>
    </row>
    <row r="407" spans="1:2">
      <c r="A407" s="4" t="s">
        <v>969</v>
      </c>
      <c r="B407" s="5" t="n">
        <v>191868</v>
      </c>
    </row>
    <row r="408" spans="1:2">
      <c r="A408" s="4" t="s">
        <v>970</v>
      </c>
      <c r="B408" s="7" t="n">
        <v>63515</v>
      </c>
    </row>
    <row r="409" spans="1:2">
      <c r="A409" s="4" t="s">
        <v>1045</v>
      </c>
    </row>
    <row r="410" spans="1:2">
      <c r="A410" s="3" t="s">
        <v>968</v>
      </c>
    </row>
    <row r="411" spans="1:2">
      <c r="A411" s="4" t="s">
        <v>973</v>
      </c>
      <c r="B411" s="4" t="s">
        <v>412</v>
      </c>
    </row>
    <row r="412" spans="1:2">
      <c r="A412" s="4" t="s">
        <v>1046</v>
      </c>
    </row>
    <row r="413" spans="1:2">
      <c r="A413" s="3" t="s">
        <v>968</v>
      </c>
    </row>
    <row r="414" spans="1:2">
      <c r="A414" s="4" t="s">
        <v>973</v>
      </c>
      <c r="B414" s="4" t="s">
        <v>414</v>
      </c>
    </row>
    <row r="415" spans="1:2">
      <c r="A415" s="4" t="s">
        <v>1047</v>
      </c>
    </row>
    <row r="416" spans="1:2">
      <c r="A416" s="3" t="s">
        <v>963</v>
      </c>
    </row>
    <row r="417" spans="1:2">
      <c r="A417" s="4" t="s">
        <v>964</v>
      </c>
      <c r="B417" s="7" t="n">
        <v>116819</v>
      </c>
    </row>
    <row r="418" spans="1:2">
      <c r="A418" s="3" t="s">
        <v>965</v>
      </c>
    </row>
    <row r="419" spans="1:2">
      <c r="A419" s="4" t="s">
        <v>447</v>
      </c>
      <c r="B419" s="5" t="n">
        <v>14563</v>
      </c>
    </row>
    <row r="420" spans="1:2">
      <c r="A420" s="4" t="s">
        <v>966</v>
      </c>
      <c r="B420" s="5" t="n">
        <v>132800</v>
      </c>
    </row>
    <row r="421" spans="1:2">
      <c r="A421" s="3" t="s">
        <v>967</v>
      </c>
    </row>
    <row r="422" spans="1:2">
      <c r="A422" s="4" t="s">
        <v>966</v>
      </c>
      <c r="B422" s="5" t="n">
        <v>45928</v>
      </c>
    </row>
    <row r="423" spans="1:2">
      <c r="A423" s="3" t="s">
        <v>968</v>
      </c>
    </row>
    <row r="424" spans="1:2">
      <c r="A424" s="4" t="s">
        <v>447</v>
      </c>
      <c r="B424" s="5" t="n">
        <v>14563</v>
      </c>
    </row>
    <row r="425" spans="1:2">
      <c r="A425" s="4" t="s">
        <v>966</v>
      </c>
      <c r="B425" s="5" t="n">
        <v>178728</v>
      </c>
    </row>
    <row r="426" spans="1:2">
      <c r="A426" s="4" t="s">
        <v>969</v>
      </c>
      <c r="B426" s="5" t="n">
        <v>193291</v>
      </c>
    </row>
    <row r="427" spans="1:2">
      <c r="A427" s="4" t="s">
        <v>970</v>
      </c>
      <c r="B427" s="7" t="n">
        <v>70722</v>
      </c>
    </row>
    <row r="428" spans="1:2">
      <c r="A428" s="4" t="s">
        <v>1048</v>
      </c>
    </row>
    <row r="429" spans="1:2">
      <c r="A429" s="3" t="s">
        <v>968</v>
      </c>
    </row>
    <row r="430" spans="1:2">
      <c r="A430" s="4" t="s">
        <v>973</v>
      </c>
      <c r="B430" s="4" t="s">
        <v>412</v>
      </c>
    </row>
    <row r="431" spans="1:2">
      <c r="A431" s="4" t="s">
        <v>1049</v>
      </c>
    </row>
    <row r="432" spans="1:2">
      <c r="A432" s="3" t="s">
        <v>968</v>
      </c>
    </row>
    <row r="433" spans="1:2">
      <c r="A433" s="4" t="s">
        <v>973</v>
      </c>
      <c r="B433" s="4" t="s">
        <v>414</v>
      </c>
    </row>
    <row r="434" spans="1:2">
      <c r="A434" s="4" t="s">
        <v>1050</v>
      </c>
    </row>
    <row r="435" spans="1:2">
      <c r="A435" s="3" t="s">
        <v>965</v>
      </c>
    </row>
    <row r="436" spans="1:2">
      <c r="A436" s="4" t="s">
        <v>447</v>
      </c>
      <c r="B436" s="7" t="n">
        <v>5751</v>
      </c>
    </row>
    <row r="437" spans="1:2">
      <c r="A437" s="4" t="s">
        <v>966</v>
      </c>
      <c r="B437" s="5" t="n">
        <v>17069</v>
      </c>
    </row>
    <row r="438" spans="1:2">
      <c r="A438" s="3" t="s">
        <v>967</v>
      </c>
    </row>
    <row r="439" spans="1:2">
      <c r="A439" s="4" t="s">
        <v>966</v>
      </c>
      <c r="B439" s="5" t="n">
        <v>21642</v>
      </c>
    </row>
    <row r="440" spans="1:2">
      <c r="A440" s="3" t="s">
        <v>968</v>
      </c>
    </row>
    <row r="441" spans="1:2">
      <c r="A441" s="4" t="s">
        <v>447</v>
      </c>
      <c r="B441" s="5" t="n">
        <v>5751</v>
      </c>
    </row>
    <row r="442" spans="1:2">
      <c r="A442" s="4" t="s">
        <v>966</v>
      </c>
      <c r="B442" s="5" t="n">
        <v>38711</v>
      </c>
    </row>
    <row r="443" spans="1:2">
      <c r="A443" s="4" t="s">
        <v>969</v>
      </c>
      <c r="B443" s="5" t="n">
        <v>44462</v>
      </c>
    </row>
    <row r="444" spans="1:2">
      <c r="A444" s="4" t="s">
        <v>970</v>
      </c>
      <c r="B444" s="5" t="n">
        <v>10706</v>
      </c>
    </row>
    <row r="445" spans="1:2">
      <c r="A445" s="4" t="s">
        <v>1051</v>
      </c>
    </row>
    <row r="446" spans="1:2">
      <c r="A446" s="3" t="s">
        <v>968</v>
      </c>
    </row>
    <row r="447" spans="1:2">
      <c r="A447" s="4" t="s">
        <v>1052</v>
      </c>
      <c r="B447"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87</v>
      </c>
    </row>
    <row r="3" spans="1:4">
      <c r="A3" s="3" t="s">
        <v>1054</v>
      </c>
    </row>
    <row r="4" spans="1:4">
      <c r="A4" s="4" t="s">
        <v>1055</v>
      </c>
      <c r="B4" s="7" t="n">
        <v>3667466</v>
      </c>
      <c r="C4" s="7" t="n">
        <v>3652222</v>
      </c>
      <c r="D4" s="7" t="n">
        <v>3807607</v>
      </c>
    </row>
    <row r="5" spans="1:4">
      <c r="A5" s="4" t="s">
        <v>1056</v>
      </c>
      <c r="B5" s="5" t="n">
        <v>166871</v>
      </c>
    </row>
    <row r="6" spans="1:4">
      <c r="A6" s="4" t="s">
        <v>1057</v>
      </c>
      <c r="B6" s="5" t="n">
        <v>91067</v>
      </c>
      <c r="C6" s="5" t="n">
        <v>159786</v>
      </c>
      <c r="D6" s="5" t="n">
        <v>86615</v>
      </c>
    </row>
    <row r="7" spans="1:4">
      <c r="A7" s="4" t="s">
        <v>102</v>
      </c>
      <c r="B7" s="5" t="n">
        <v>-67345</v>
      </c>
    </row>
    <row r="8" spans="1:4">
      <c r="A8" s="4" t="s">
        <v>1058</v>
      </c>
      <c r="B8" s="5" t="n">
        <v>-53047</v>
      </c>
      <c r="C8" s="5" t="n">
        <v>-112023</v>
      </c>
    </row>
    <row r="9" spans="1:4">
      <c r="A9" s="4" t="s">
        <v>1059</v>
      </c>
      <c r="B9" s="5" t="n">
        <v>-150389</v>
      </c>
      <c r="C9" s="5" t="n">
        <v>-32519</v>
      </c>
      <c r="D9" s="5" t="n">
        <v>-242000</v>
      </c>
    </row>
    <row r="10" spans="1:4">
      <c r="A10" s="4" t="s">
        <v>1060</v>
      </c>
      <c r="B10" s="5" t="n">
        <v>3654623</v>
      </c>
      <c r="C10" s="5" t="n">
        <v>3667466</v>
      </c>
      <c r="D10" s="5" t="n">
        <v>3652222</v>
      </c>
    </row>
    <row r="11" spans="1:4">
      <c r="A11" s="3" t="s">
        <v>1061</v>
      </c>
    </row>
    <row r="12" spans="1:4">
      <c r="A12" s="4" t="s">
        <v>1055</v>
      </c>
      <c r="B12" s="5" t="n">
        <v>803913</v>
      </c>
      <c r="C12" s="5" t="n">
        <v>707737</v>
      </c>
      <c r="D12" s="5" t="n">
        <v>625020</v>
      </c>
    </row>
    <row r="13" spans="1:4">
      <c r="A13" s="4" t="s">
        <v>175</v>
      </c>
      <c r="B13" s="5" t="n">
        <v>112176</v>
      </c>
      <c r="C13" s="5" t="n">
        <v>107409</v>
      </c>
      <c r="D13" s="5" t="n">
        <v>107700</v>
      </c>
    </row>
    <row r="14" spans="1:4">
      <c r="A14" s="4" t="s">
        <v>1058</v>
      </c>
      <c r="B14" s="5" t="n">
        <v>-87427</v>
      </c>
    </row>
    <row r="15" spans="1:4">
      <c r="A15" s="4" t="s">
        <v>1062</v>
      </c>
      <c r="B15" s="5" t="n">
        <v>-52585</v>
      </c>
      <c r="C15" s="5" t="n">
        <v>-11233</v>
      </c>
      <c r="D15" s="5" t="n">
        <v>-24983</v>
      </c>
    </row>
    <row r="16" spans="1:4">
      <c r="A16" s="4" t="s">
        <v>1060</v>
      </c>
      <c r="B16" s="7" t="n">
        <v>776077</v>
      </c>
      <c r="C16" s="7" t="n">
        <v>803913</v>
      </c>
      <c r="D16" s="7" t="n">
        <v>7077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5</v>
      </c>
      <c r="B1" s="2" t="s">
        <v>1</v>
      </c>
    </row>
    <row r="2" spans="1:4">
      <c r="B2" s="2" t="s">
        <v>166</v>
      </c>
      <c r="C2" s="2" t="s">
        <v>167</v>
      </c>
      <c r="D2" s="2" t="s">
        <v>168</v>
      </c>
    </row>
    <row r="3" spans="1:4">
      <c r="A3" s="3" t="s">
        <v>169</v>
      </c>
    </row>
    <row r="4" spans="1:4">
      <c r="A4" s="4" t="s">
        <v>146</v>
      </c>
      <c r="B4" s="7" t="n">
        <v>153004000</v>
      </c>
      <c r="C4" s="7" t="n">
        <v>140677000</v>
      </c>
      <c r="D4" s="7" t="n">
        <v>355519000</v>
      </c>
    </row>
    <row r="5" spans="1:4">
      <c r="A5" s="3" t="s">
        <v>170</v>
      </c>
    </row>
    <row r="6" spans="1:4">
      <c r="A6" s="4" t="s">
        <v>171</v>
      </c>
      <c r="B6" s="5" t="n">
        <v>730000</v>
      </c>
      <c r="C6" s="5" t="n">
        <v>618000</v>
      </c>
      <c r="D6" s="5" t="n">
        <v>238000</v>
      </c>
    </row>
    <row r="7" spans="1:4">
      <c r="A7" s="4" t="s">
        <v>172</v>
      </c>
      <c r="B7" s="5" t="n">
        <v>-52747000</v>
      </c>
      <c r="C7" s="5" t="n">
        <v>-18422000</v>
      </c>
      <c r="D7" s="5" t="n">
        <v>-242234000</v>
      </c>
    </row>
    <row r="8" spans="1:4">
      <c r="A8" s="4" t="s">
        <v>107</v>
      </c>
      <c r="B8" s="5" t="n">
        <v>824000</v>
      </c>
      <c r="C8" s="5" t="n">
        <v>284000</v>
      </c>
      <c r="D8" s="5" t="n">
        <v>2964000</v>
      </c>
    </row>
    <row r="9" spans="1:4">
      <c r="A9" s="4" t="s">
        <v>173</v>
      </c>
      <c r="D9" s="5" t="n">
        <v>-939000</v>
      </c>
    </row>
    <row r="10" spans="1:4">
      <c r="A10" s="4" t="s">
        <v>174</v>
      </c>
      <c r="B10" s="5" t="n">
        <v>3106000</v>
      </c>
      <c r="C10" s="5" t="n">
        <v>-1426000</v>
      </c>
      <c r="D10" s="5" t="n">
        <v>-309000</v>
      </c>
    </row>
    <row r="11" spans="1:4">
      <c r="A11" s="4" t="s">
        <v>175</v>
      </c>
      <c r="B11" s="5" t="n">
        <v>155962000</v>
      </c>
      <c r="C11" s="5" t="n">
        <v>159919000</v>
      </c>
      <c r="D11" s="5" t="n">
        <v>160405000</v>
      </c>
    </row>
    <row r="12" spans="1:4">
      <c r="A12" s="4" t="s">
        <v>176</v>
      </c>
      <c r="B12" s="5" t="n">
        <v>3141000</v>
      </c>
      <c r="C12" s="5" t="n">
        <v>3743000</v>
      </c>
      <c r="D12" s="5" t="n">
        <v>6479000</v>
      </c>
    </row>
    <row r="13" spans="1:4">
      <c r="A13" s="4" t="s">
        <v>177</v>
      </c>
      <c r="B13" s="5" t="n">
        <v>2409000</v>
      </c>
      <c r="C13" s="5" t="n">
        <v>2200000</v>
      </c>
      <c r="D13" s="5" t="n">
        <v>3148000</v>
      </c>
    </row>
    <row r="14" spans="1:4">
      <c r="A14" s="4" t="s">
        <v>178</v>
      </c>
      <c r="B14" s="5" t="n">
        <v>8042000</v>
      </c>
      <c r="C14" s="5" t="n">
        <v>7157000</v>
      </c>
      <c r="D14" s="5" t="n">
        <v>9695000</v>
      </c>
    </row>
    <row r="15" spans="1:4">
      <c r="A15" s="4" t="s">
        <v>102</v>
      </c>
      <c r="B15" s="5" t="n">
        <v>40053000</v>
      </c>
      <c r="C15" s="5" t="n">
        <v>0</v>
      </c>
      <c r="D15" s="5" t="n">
        <v>0</v>
      </c>
    </row>
    <row r="16" spans="1:4">
      <c r="A16" s="4" t="s">
        <v>179</v>
      </c>
      <c r="B16" s="5" t="n">
        <v>201000</v>
      </c>
    </row>
    <row r="17" spans="1:4">
      <c r="A17" s="4" t="s">
        <v>180</v>
      </c>
      <c r="B17" s="5" t="n">
        <v>-9235000</v>
      </c>
    </row>
    <row r="18" spans="1:4">
      <c r="A18" s="3" t="s">
        <v>181</v>
      </c>
    </row>
    <row r="19" spans="1:4">
      <c r="A19" s="4" t="s">
        <v>33</v>
      </c>
      <c r="B19" s="5" t="n">
        <v>3998000</v>
      </c>
      <c r="C19" s="5" t="n">
        <v>17625000</v>
      </c>
      <c r="D19" s="5" t="n">
        <v>8536000</v>
      </c>
    </row>
    <row r="20" spans="1:4">
      <c r="A20" s="4" t="s">
        <v>182</v>
      </c>
      <c r="B20" s="5" t="n">
        <v>3175000</v>
      </c>
      <c r="C20" s="5" t="n">
        <v>-8401000</v>
      </c>
      <c r="D20" s="5" t="n">
        <v>1775000</v>
      </c>
    </row>
    <row r="21" spans="1:4">
      <c r="A21" s="4" t="s">
        <v>35</v>
      </c>
      <c r="B21" s="5" t="n">
        <v>-16000</v>
      </c>
      <c r="C21" s="5" t="n">
        <v>40000</v>
      </c>
      <c r="D21" s="5" t="n">
        <v>44000</v>
      </c>
    </row>
    <row r="22" spans="1:4">
      <c r="A22" s="4" t="s">
        <v>183</v>
      </c>
      <c r="B22" s="5" t="n">
        <v>-1820000</v>
      </c>
      <c r="C22" s="5" t="n">
        <v>977000</v>
      </c>
      <c r="D22" s="5" t="n">
        <v>1445000</v>
      </c>
    </row>
    <row r="23" spans="1:4">
      <c r="A23" s="4" t="s">
        <v>184</v>
      </c>
      <c r="B23" s="5" t="n">
        <v>-822000</v>
      </c>
      <c r="C23" s="5" t="n">
        <v>476000</v>
      </c>
      <c r="D23" s="5" t="n">
        <v>4619000</v>
      </c>
    </row>
    <row r="24" spans="1:4">
      <c r="A24" s="4" t="s">
        <v>45</v>
      </c>
      <c r="B24" s="5" t="n">
        <v>784000</v>
      </c>
      <c r="C24" s="5" t="n">
        <v>-54000</v>
      </c>
      <c r="D24" s="5" t="n">
        <v>-2060000</v>
      </c>
    </row>
    <row r="25" spans="1:4">
      <c r="A25" s="4" t="s">
        <v>185</v>
      </c>
      <c r="B25" s="5" t="n">
        <v>310789000</v>
      </c>
      <c r="C25" s="5" t="n">
        <v>305413000</v>
      </c>
      <c r="D25" s="5" t="n">
        <v>309325000</v>
      </c>
    </row>
    <row r="26" spans="1:4">
      <c r="A26" s="3" t="s">
        <v>186</v>
      </c>
    </row>
    <row r="27" spans="1:4">
      <c r="A27" s="4" t="s">
        <v>187</v>
      </c>
      <c r="B27" s="5" t="n">
        <v>150215000</v>
      </c>
      <c r="C27" s="5" t="n">
        <v>41587000</v>
      </c>
      <c r="D27" s="5" t="n">
        <v>565115000</v>
      </c>
    </row>
    <row r="28" spans="1:4">
      <c r="A28" s="4" t="s">
        <v>188</v>
      </c>
      <c r="C28" s="5" t="n">
        <v>250000</v>
      </c>
    </row>
    <row r="29" spans="1:4">
      <c r="A29" s="4" t="s">
        <v>189</v>
      </c>
      <c r="D29" s="5" t="n">
        <v>1125000</v>
      </c>
    </row>
    <row r="30" spans="1:4">
      <c r="A30" s="4" t="s">
        <v>190</v>
      </c>
      <c r="B30" s="5" t="n">
        <v>-7384000</v>
      </c>
      <c r="C30" s="5" t="n">
        <v>-9368000</v>
      </c>
      <c r="D30" s="5" t="n">
        <v>-2642000</v>
      </c>
    </row>
    <row r="31" spans="1:4">
      <c r="A31" s="4" t="s">
        <v>191</v>
      </c>
      <c r="B31" s="5" t="n">
        <v>-173728000</v>
      </c>
      <c r="C31" s="5" t="n">
        <v>-2447000</v>
      </c>
    </row>
    <row r="32" spans="1:4">
      <c r="A32" s="4" t="s">
        <v>192</v>
      </c>
      <c r="B32" s="5" t="n">
        <v>-115097000</v>
      </c>
      <c r="C32" s="5" t="n">
        <v>-182185000</v>
      </c>
      <c r="D32" s="5" t="n">
        <v>-164232000</v>
      </c>
    </row>
    <row r="33" spans="1:4">
      <c r="A33" s="4" t="s">
        <v>193</v>
      </c>
      <c r="B33" s="5" t="n">
        <v>-125000</v>
      </c>
      <c r="D33" s="5" t="n">
        <v>-13000</v>
      </c>
    </row>
    <row r="34" spans="1:4">
      <c r="A34" s="4" t="s">
        <v>194</v>
      </c>
      <c r="B34" s="5" t="n">
        <v>-146119000</v>
      </c>
      <c r="C34" s="5" t="n">
        <v>-152163000</v>
      </c>
      <c r="D34" s="5" t="n">
        <v>399353000</v>
      </c>
    </row>
    <row r="35" spans="1:4">
      <c r="A35" s="3" t="s">
        <v>195</v>
      </c>
    </row>
    <row r="36" spans="1:4">
      <c r="A36" s="4" t="s">
        <v>196</v>
      </c>
      <c r="C36" s="5" t="n">
        <v>190000000</v>
      </c>
    </row>
    <row r="37" spans="1:4">
      <c r="A37" s="4" t="s">
        <v>197</v>
      </c>
      <c r="C37" s="5" t="n">
        <v>-6640000</v>
      </c>
    </row>
    <row r="38" spans="1:4">
      <c r="A38" s="4" t="s">
        <v>151</v>
      </c>
      <c r="C38" s="5" t="n">
        <v>-115000000</v>
      </c>
    </row>
    <row r="39" spans="1:4">
      <c r="A39" s="4" t="s">
        <v>198</v>
      </c>
      <c r="B39" s="5" t="n">
        <v>79407000</v>
      </c>
      <c r="C39" s="5" t="n">
        <v>55133000</v>
      </c>
    </row>
    <row r="40" spans="1:4">
      <c r="A40" s="4" t="s">
        <v>199</v>
      </c>
      <c r="B40" s="5" t="n">
        <v>-1475000</v>
      </c>
      <c r="C40" s="5" t="n">
        <v>-941000</v>
      </c>
    </row>
    <row r="41" spans="1:4">
      <c r="A41" s="4" t="s">
        <v>200</v>
      </c>
      <c r="B41" s="5" t="n">
        <v>-3793000</v>
      </c>
      <c r="C41" s="5" t="n">
        <v>-2641000</v>
      </c>
      <c r="D41" s="5" t="n">
        <v>-9264000</v>
      </c>
    </row>
    <row r="42" spans="1:4">
      <c r="A42" s="4" t="s">
        <v>201</v>
      </c>
      <c r="B42" s="5" t="n">
        <v>460000000</v>
      </c>
      <c r="C42" s="5" t="n">
        <v>100000000</v>
      </c>
      <c r="D42" s="5" t="n">
        <v>123000000</v>
      </c>
    </row>
    <row r="43" spans="1:4">
      <c r="A43" s="4" t="s">
        <v>202</v>
      </c>
      <c r="B43" s="5" t="n">
        <v>-405542000</v>
      </c>
      <c r="C43" s="5" t="n">
        <v>-265536000</v>
      </c>
      <c r="D43" s="5" t="n">
        <v>-450812000</v>
      </c>
    </row>
    <row r="44" spans="1:4">
      <c r="A44" s="4" t="s">
        <v>203</v>
      </c>
      <c r="B44" s="5" t="n">
        <v>-1000</v>
      </c>
      <c r="C44" s="5" t="n">
        <v>-173000</v>
      </c>
      <c r="D44" s="5" t="n">
        <v>-1245000</v>
      </c>
    </row>
    <row r="45" spans="1:4">
      <c r="A45" s="4" t="s">
        <v>204</v>
      </c>
      <c r="B45" s="5" t="n">
        <v>-3537000</v>
      </c>
      <c r="C45" s="5" t="n">
        <v>-1759000</v>
      </c>
      <c r="D45" s="5" t="n">
        <v>-5861000</v>
      </c>
    </row>
    <row r="46" spans="1:4">
      <c r="A46" s="4" t="s">
        <v>205</v>
      </c>
      <c r="B46" s="5" t="n">
        <v>-163014000</v>
      </c>
      <c r="C46" s="5" t="n">
        <v>-227486000</v>
      </c>
      <c r="D46" s="5" t="n">
        <v>-77544000</v>
      </c>
    </row>
    <row r="47" spans="1:4">
      <c r="A47" s="4" t="s">
        <v>140</v>
      </c>
      <c r="B47" s="5" t="n">
        <v>-8250000</v>
      </c>
      <c r="C47" s="5" t="n">
        <v>-7737000</v>
      </c>
      <c r="D47" s="5" t="n">
        <v>-9981000</v>
      </c>
    </row>
    <row r="48" spans="1:4">
      <c r="A48" s="4" t="s">
        <v>206</v>
      </c>
      <c r="B48" s="5" t="n">
        <v>-46205000</v>
      </c>
      <c r="C48" s="5" t="n">
        <v>-282780000</v>
      </c>
      <c r="D48" s="5" t="n">
        <v>-431707000</v>
      </c>
    </row>
    <row r="49" spans="1:4">
      <c r="A49" s="4" t="s">
        <v>207</v>
      </c>
      <c r="B49" s="5" t="n">
        <v>118465000</v>
      </c>
      <c r="C49" s="5" t="n">
        <v>-129530000</v>
      </c>
      <c r="D49" s="5" t="n">
        <v>276971000</v>
      </c>
    </row>
    <row r="50" spans="1:4">
      <c r="A50" s="4" t="s">
        <v>208</v>
      </c>
      <c r="B50" s="5" t="n">
        <v>369537000</v>
      </c>
      <c r="C50" s="5" t="n">
        <v>499067000</v>
      </c>
      <c r="D50" s="5" t="n">
        <v>222096000</v>
      </c>
    </row>
    <row r="51" spans="1:4">
      <c r="A51" s="4" t="s">
        <v>209</v>
      </c>
      <c r="B51" s="5" t="n">
        <v>488002000</v>
      </c>
      <c r="C51" s="5" t="n">
        <v>369537000</v>
      </c>
      <c r="D51" s="5" t="n">
        <v>499067000</v>
      </c>
    </row>
    <row r="52" spans="1:4">
      <c r="A52" s="3" t="s">
        <v>210</v>
      </c>
    </row>
    <row r="53" spans="1:4">
      <c r="A53" s="4" t="s">
        <v>211</v>
      </c>
      <c r="B53" s="5" t="n">
        <v>40987000</v>
      </c>
      <c r="C53" s="5" t="n">
        <v>50107000</v>
      </c>
      <c r="D53" s="5" t="n">
        <v>63552000</v>
      </c>
    </row>
    <row r="54" spans="1:4">
      <c r="A54" s="4" t="s">
        <v>212</v>
      </c>
      <c r="B54" s="5" t="n">
        <v>1433000</v>
      </c>
      <c r="C54" s="5" t="n">
        <v>1241000</v>
      </c>
      <c r="D54" s="5" t="n">
        <v>583000</v>
      </c>
    </row>
    <row r="55" spans="1:4">
      <c r="A55" s="3" t="s">
        <v>213</v>
      </c>
    </row>
    <row r="56" spans="1:4">
      <c r="A56" s="4" t="s">
        <v>214</v>
      </c>
      <c r="B56" s="5" t="n">
        <v>-3180000</v>
      </c>
      <c r="C56" s="5" t="n">
        <v>6429000</v>
      </c>
      <c r="D56" s="5" t="n">
        <v>8268000</v>
      </c>
    </row>
    <row r="57" spans="1:4">
      <c r="A57" s="4" t="s">
        <v>215</v>
      </c>
      <c r="B57" s="5" t="n">
        <v>472000</v>
      </c>
      <c r="C57" s="5" t="n">
        <v>591000</v>
      </c>
      <c r="D57" s="5" t="n">
        <v>580000</v>
      </c>
    </row>
    <row r="58" spans="1:4">
      <c r="A58" s="3" t="s">
        <v>216</v>
      </c>
    </row>
    <row r="59" spans="1:4">
      <c r="A59" s="4" t="s">
        <v>217</v>
      </c>
      <c r="C59" s="5" t="n">
        <v>4052000</v>
      </c>
    </row>
    <row r="60" spans="1:4">
      <c r="A60" s="4" t="s">
        <v>142</v>
      </c>
      <c r="C60" s="5" t="n">
        <v>78823000</v>
      </c>
      <c r="D60" s="5" t="n">
        <v>37349000</v>
      </c>
    </row>
    <row r="61" spans="1:4">
      <c r="A61" s="4" t="s">
        <v>46</v>
      </c>
      <c r="B61" s="7" t="n">
        <v>133894000</v>
      </c>
      <c r="C61" s="7" t="n">
        <v>119847000</v>
      </c>
      <c r="D61" s="7" t="n">
        <v>26512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11:02Z</dcterms:created>
  <dcterms:modified xmlns:dcterms="http://purl.org/dc/terms/" xmlns:xsi="http://www.w3.org/2001/XMLSchema-instance" xsi:type="dcterms:W3CDTF">2018-02-14T15:11:02Z</dcterms:modified>
</cp:coreProperties>
</file>